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SHORT-TERM INVESTMENTS"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REDEEMABLE NON-CONTROLLING INTE" sheetId="18" state="visible" r:id="rId18"/>
    <sheet xmlns:r="http://schemas.openxmlformats.org/officeDocument/2006/relationships" name="NON-CONTROLLING INTERESTS" sheetId="19" state="visible" r:id="rId19"/>
    <sheet xmlns:r="http://schemas.openxmlformats.org/officeDocument/2006/relationships" name="ORDINARY SHARES" sheetId="20" state="visible" r:id="rId20"/>
    <sheet xmlns:r="http://schemas.openxmlformats.org/officeDocument/2006/relationships" name="NET REVENUES"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INCOME TAX EXPENSE" sheetId="24" state="visible" r:id="rId24"/>
    <sheet xmlns:r="http://schemas.openxmlformats.org/officeDocument/2006/relationships" name="RELATED PARTY TRANSACTIONS" sheetId="25" state="visible" r:id="rId25"/>
    <sheet xmlns:r="http://schemas.openxmlformats.org/officeDocument/2006/relationships" name="MAINLAND CHINA CONTRIBUTION PLA"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UMMARY OF PRINCIPAL ACCOUNTI_2" sheetId="31" state="visible" r:id="rId31"/>
    <sheet xmlns:r="http://schemas.openxmlformats.org/officeDocument/2006/relationships" name="ORGANIZATION AND PRINCIPAL AC_2" sheetId="32" state="visible" r:id="rId32"/>
    <sheet xmlns:r="http://schemas.openxmlformats.org/officeDocument/2006/relationships" name="SUMMARY OF PRINCIPAL ACCOUNTI_3" sheetId="33" state="visible" r:id="rId33"/>
    <sheet xmlns:r="http://schemas.openxmlformats.org/officeDocument/2006/relationships" name="SHORT-TERM INVESTMENTS (Tables)"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REDEEMABLE NON-CONTROLLING IN_2" sheetId="40" state="visible" r:id="rId40"/>
    <sheet xmlns:r="http://schemas.openxmlformats.org/officeDocument/2006/relationships" name="NET REVENUES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INCOME TAX EXPENSE (Tables)" sheetId="44" state="visible" r:id="rId44"/>
    <sheet xmlns:r="http://schemas.openxmlformats.org/officeDocument/2006/relationships" name="ORGANIZATION AND PRINCIPAL AC_3"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SUMMARY OF PRINCIPAL ACCOUNTI_7" sheetId="49" state="visible" r:id="rId49"/>
    <sheet xmlns:r="http://schemas.openxmlformats.org/officeDocument/2006/relationships" name="SUMMARY OF PRINCIPAL ACCOUNTI_8" sheetId="50" state="visible" r:id="rId50"/>
    <sheet xmlns:r="http://schemas.openxmlformats.org/officeDocument/2006/relationships" name="SUMMARY OF PRINCIPAL ACCOUNTI_9" sheetId="51" state="visible" r:id="rId51"/>
    <sheet xmlns:r="http://schemas.openxmlformats.org/officeDocument/2006/relationships" name="SUMMARY OF PRINCIPAL ACCOUNT_10" sheetId="52" state="visible" r:id="rId52"/>
    <sheet xmlns:r="http://schemas.openxmlformats.org/officeDocument/2006/relationships" name="SUMMARY OF PRINCIPAL ACCOUNT_11" sheetId="53" state="visible" r:id="rId53"/>
    <sheet xmlns:r="http://schemas.openxmlformats.org/officeDocument/2006/relationships" name="SUMMARY OF PRINCIPAL ACCOUNT_12" sheetId="54" state="visible" r:id="rId54"/>
    <sheet xmlns:r="http://schemas.openxmlformats.org/officeDocument/2006/relationships" name="SUMMARY OF PRINCIPAL ACCOUNT_13" sheetId="55" state="visible" r:id="rId55"/>
    <sheet xmlns:r="http://schemas.openxmlformats.org/officeDocument/2006/relationships" name="SUMMARY OF PRINCIPAL ACCOUNT_14" sheetId="56" state="visible" r:id="rId56"/>
    <sheet xmlns:r="http://schemas.openxmlformats.org/officeDocument/2006/relationships" name="SUMMARY OF PRINCIPAL ACCOUNT_15" sheetId="57" state="visible" r:id="rId57"/>
    <sheet xmlns:r="http://schemas.openxmlformats.org/officeDocument/2006/relationships" name="SUMMARY OF PRINCIPAL ACCOUNT_16" sheetId="58" state="visible" r:id="rId58"/>
    <sheet xmlns:r="http://schemas.openxmlformats.org/officeDocument/2006/relationships" name="SUMMARY OF PRINCIPAL ACCOUNT_17" sheetId="59" state="visible" r:id="rId59"/>
    <sheet xmlns:r="http://schemas.openxmlformats.org/officeDocument/2006/relationships" name="SUMMARY OF PRINCIPAL ACCOUNT_18" sheetId="60" state="visible" r:id="rId60"/>
    <sheet xmlns:r="http://schemas.openxmlformats.org/officeDocument/2006/relationships" name="SHORT-TERM INVESTMENTS (Details" sheetId="61" state="visible" r:id="rId61"/>
    <sheet xmlns:r="http://schemas.openxmlformats.org/officeDocument/2006/relationships" name="NOTES RECEIVABLE (Details)" sheetId="62" state="visible" r:id="rId62"/>
    <sheet xmlns:r="http://schemas.openxmlformats.org/officeDocument/2006/relationships" name="INVENTORIES (Details)" sheetId="63" state="visible" r:id="rId63"/>
    <sheet xmlns:r="http://schemas.openxmlformats.org/officeDocument/2006/relationships" name="PREPAYMENTS AND OTHER CURRENT_3" sheetId="64" state="visible" r:id="rId64"/>
    <sheet xmlns:r="http://schemas.openxmlformats.org/officeDocument/2006/relationships" name="PROPERTY AND EQUIPMENT (Details" sheetId="65" state="visible" r:id="rId65"/>
    <sheet xmlns:r="http://schemas.openxmlformats.org/officeDocument/2006/relationships" name="LEASES (Details)" sheetId="66" state="visible" r:id="rId66"/>
    <sheet xmlns:r="http://schemas.openxmlformats.org/officeDocument/2006/relationships" name="SHORT-TERM BORROWINGS (Details)" sheetId="67" state="visible" r:id="rId67"/>
    <sheet xmlns:r="http://schemas.openxmlformats.org/officeDocument/2006/relationships" name="ACCRUED EXPENSES AND OTHER CU_3" sheetId="68" state="visible" r:id="rId68"/>
    <sheet xmlns:r="http://schemas.openxmlformats.org/officeDocument/2006/relationships" name="REDEEMABLE NON-CONTROLLING IN_3" sheetId="69" state="visible" r:id="rId69"/>
    <sheet xmlns:r="http://schemas.openxmlformats.org/officeDocument/2006/relationships" name="NON-CONTROLLING INTERESTS (Deta" sheetId="70" state="visible" r:id="rId70"/>
    <sheet xmlns:r="http://schemas.openxmlformats.org/officeDocument/2006/relationships" name="ORDINARY SHARES (Details)" sheetId="71" state="visible" r:id="rId71"/>
    <sheet xmlns:r="http://schemas.openxmlformats.org/officeDocument/2006/relationships" name="NET REVENUES - Disaggregation o" sheetId="72" state="visible" r:id="rId72"/>
    <sheet xmlns:r="http://schemas.openxmlformats.org/officeDocument/2006/relationships" name="NET REVENUES - Contract balance" sheetId="73" state="visible" r:id="rId73"/>
    <sheet xmlns:r="http://schemas.openxmlformats.org/officeDocument/2006/relationships" name="SHARE-BASED COMPENSATION (Detai" sheetId="74" state="visible" r:id="rId74"/>
    <sheet xmlns:r="http://schemas.openxmlformats.org/officeDocument/2006/relationships" name="SHARE-BASED COMPENSATION - Empl" sheetId="75" state="visible" r:id="rId75"/>
    <sheet xmlns:r="http://schemas.openxmlformats.org/officeDocument/2006/relationships" name="SHARE-BASED COMPENSATION - Assu" sheetId="76" state="visible" r:id="rId76"/>
    <sheet xmlns:r="http://schemas.openxmlformats.org/officeDocument/2006/relationships" name="SHARE-BASED COMPENSATION - Em_2" sheetId="77" state="visible" r:id="rId77"/>
    <sheet xmlns:r="http://schemas.openxmlformats.org/officeDocument/2006/relationships" name="SHARE-BASED COMPENSATION - Rest" sheetId="78" state="visible" r:id="rId78"/>
    <sheet xmlns:r="http://schemas.openxmlformats.org/officeDocument/2006/relationships" name="SHARE-BASED COMPENSATION - Em_3" sheetId="79" state="visible" r:id="rId79"/>
    <sheet xmlns:r="http://schemas.openxmlformats.org/officeDocument/2006/relationships" name="SHARE-BASED COMPENSATION - Shar" sheetId="80" state="visible" r:id="rId80"/>
    <sheet xmlns:r="http://schemas.openxmlformats.org/officeDocument/2006/relationships" name="LOSS PER SHARE - Computation of" sheetId="81" state="visible" r:id="rId81"/>
    <sheet xmlns:r="http://schemas.openxmlformats.org/officeDocument/2006/relationships" name="LOSS PER SHARE - Shae options o" sheetId="82" state="visible" r:id="rId82"/>
    <sheet xmlns:r="http://schemas.openxmlformats.org/officeDocument/2006/relationships" name="INCOME TAX EXPENSE (Details)" sheetId="83" state="visible" r:id="rId83"/>
    <sheet xmlns:r="http://schemas.openxmlformats.org/officeDocument/2006/relationships" name="INCOME TAX EXPENSE - Principal " sheetId="84" state="visible" r:id="rId84"/>
    <sheet xmlns:r="http://schemas.openxmlformats.org/officeDocument/2006/relationships" name="RELATED PARTY TRANSACTIONS (Det" sheetId="85" state="visible" r:id="rId85"/>
    <sheet xmlns:r="http://schemas.openxmlformats.org/officeDocument/2006/relationships" name="MAINLAND CHINA CONTRIBUTION P_2" sheetId="86" state="visible" r:id="rId86"/>
    <sheet xmlns:r="http://schemas.openxmlformats.org/officeDocument/2006/relationships" name="RESTRICTED NET ASSETS (Details)" sheetId="87" state="visible" r:id="rId87"/>
    <sheet xmlns:r="http://schemas.openxmlformats.org/officeDocument/2006/relationships" name="ADDITIONAL FINANCIAL INFORMAT_2" sheetId="88" state="visible" r:id="rId88"/>
    <sheet xmlns:r="http://schemas.openxmlformats.org/officeDocument/2006/relationships" name="ADDITIONAL FINANCIAL INFORMAT_3" sheetId="89" state="visible" r:id="rId89"/>
    <sheet xmlns:r="http://schemas.openxmlformats.org/officeDocument/2006/relationships" name="ADDITIONAL FINANCIAL INFORMAT_4" sheetId="90" state="visible" r:id="rId90"/>
    <sheet xmlns:r="http://schemas.openxmlformats.org/officeDocument/2006/relationships" name="ADDITIONAL FINANCIAL INFORMAT_5" sheetId="91" state="visible" r:id="rId91"/>
    <sheet xmlns:r="http://schemas.openxmlformats.org/officeDocument/2006/relationships" name="ADDITIONAL FINANCIAL INFORMAT_6"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111, Inc.</t>
        </is>
      </c>
    </row>
    <row r="5">
      <c r="A5" s="4" t="inlineStr">
        <is>
          <t>Entity File Number</t>
        </is>
      </c>
      <c r="B5" s="4" t="inlineStr">
        <is>
          <t>001-38639</t>
        </is>
      </c>
    </row>
    <row r="6">
      <c r="A6" s="4" t="inlineStr">
        <is>
          <t>Entity Address, Address Line One</t>
        </is>
      </c>
      <c r="B6" s="4" t="inlineStr">
        <is>
          <t>3-5/F, No.295 ZuChongZhiRoad,</t>
        </is>
      </c>
    </row>
    <row r="7">
      <c r="A7" s="4" t="inlineStr">
        <is>
          <t>Entity Address, Address Line Two</t>
        </is>
      </c>
      <c r="B7" s="4" t="inlineStr">
        <is>
          <t>Pudong New Area</t>
        </is>
      </c>
    </row>
    <row r="8">
      <c r="A8" s="4" t="inlineStr">
        <is>
          <t>Entity Address, City or Town</t>
        </is>
      </c>
      <c r="B8" s="4" t="inlineStr">
        <is>
          <t>Shanghai</t>
        </is>
      </c>
    </row>
    <row r="9">
      <c r="A9" s="4" t="inlineStr">
        <is>
          <t>Entity Address, Postal Zip Code</t>
        </is>
      </c>
      <c r="B9" s="4" t="inlineStr">
        <is>
          <t>201203</t>
        </is>
      </c>
    </row>
    <row r="10">
      <c r="A10" s="4" t="inlineStr">
        <is>
          <t>Entity Incorporation, State or Country Code</t>
        </is>
      </c>
      <c r="B10" s="4" t="inlineStr">
        <is>
          <t>E9</t>
        </is>
      </c>
    </row>
    <row r="11">
      <c r="A11" s="4" t="inlineStr">
        <is>
          <t>Entity Address, Country</t>
        </is>
      </c>
      <c r="B11" s="4" t="inlineStr">
        <is>
          <t>CN</t>
        </is>
      </c>
    </row>
    <row r="12">
      <c r="A12" s="4" t="inlineStr">
        <is>
          <t>Entity Central Index Key</t>
        </is>
      </c>
      <c r="B12" s="4" t="inlineStr">
        <is>
          <t>0001738906</t>
        </is>
      </c>
    </row>
    <row r="13">
      <c r="A13" s="4" t="inlineStr">
        <is>
          <t>Document Type</t>
        </is>
      </c>
      <c r="B13" s="4" t="inlineStr">
        <is>
          <t>20-F</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Document Period End Date</t>
        </is>
      </c>
      <c r="B18" s="4" t="inlineStr">
        <is>
          <t>Dec. 31,
		2021</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Filer Category</t>
        </is>
      </c>
      <c r="B24" s="4" t="inlineStr">
        <is>
          <t>Accelerated Filer</t>
        </is>
      </c>
    </row>
    <row r="25">
      <c r="A25" s="4" t="inlineStr">
        <is>
          <t>Entity Emerging Growth Company</t>
        </is>
      </c>
      <c r="B25" s="4" t="inlineStr">
        <is>
          <t>false</t>
        </is>
      </c>
    </row>
    <row r="26">
      <c r="A26" s="4" t="inlineStr">
        <is>
          <t>Entity Shell Company</t>
        </is>
      </c>
      <c r="B26" s="4" t="inlineStr">
        <is>
          <t>false</t>
        </is>
      </c>
    </row>
    <row r="27">
      <c r="A27" s="4" t="inlineStr">
        <is>
          <t>Document Accounting Standard</t>
        </is>
      </c>
      <c r="B27" s="4" t="inlineStr">
        <is>
          <t>U.S. GAAP</t>
        </is>
      </c>
    </row>
    <row r="28">
      <c r="A28" s="4" t="inlineStr">
        <is>
          <t>Document Fiscal Year Focus</t>
        </is>
      </c>
      <c r="B28" s="4" t="inlineStr">
        <is>
          <t>2021</t>
        </is>
      </c>
    </row>
    <row r="29">
      <c r="A29" s="4" t="inlineStr">
        <is>
          <t>Document Fiscal Period Focus</t>
        </is>
      </c>
      <c r="B29" s="4" t="inlineStr">
        <is>
          <t>FY</t>
        </is>
      </c>
    </row>
    <row r="30">
      <c r="A30" s="4" t="inlineStr">
        <is>
          <t>Entity Interactive Data Current</t>
        </is>
      </c>
      <c r="B30" s="4" t="inlineStr">
        <is>
          <t xml:space="preserve">Yes   </t>
        </is>
      </c>
    </row>
    <row r="31">
      <c r="A31" s="4" t="inlineStr">
        <is>
          <t>ICFR Auditor Attestation Flag</t>
        </is>
      </c>
      <c r="B31" s="4" t="inlineStr">
        <is>
          <t>true</t>
        </is>
      </c>
    </row>
    <row r="32">
      <c r="A32" s="4" t="inlineStr">
        <is>
          <t>Auditor Name</t>
        </is>
      </c>
      <c r="B32" s="4" t="inlineStr">
        <is>
          <t>Deloitte Touche Tohmatsu Certified Public Accountants LLP</t>
        </is>
      </c>
    </row>
    <row r="33">
      <c r="A33" s="4" t="inlineStr">
        <is>
          <t>Auditor Firm ID</t>
        </is>
      </c>
      <c r="B33" s="4" t="inlineStr">
        <is>
          <t>1113</t>
        </is>
      </c>
    </row>
    <row r="34">
      <c r="A34" s="4" t="inlineStr">
        <is>
          <t>Auditor Location</t>
        </is>
      </c>
      <c r="B34" s="4" t="inlineStr">
        <is>
          <t>Shanghai, China</t>
        </is>
      </c>
    </row>
    <row r="35">
      <c r="A35" s="4" t="inlineStr">
        <is>
          <t>Business Contact</t>
        </is>
      </c>
    </row>
    <row r="36">
      <c r="A36" s="3" t="inlineStr">
        <is>
          <t>Document Information [Line Items]</t>
        </is>
      </c>
    </row>
    <row r="37">
      <c r="A37" s="4" t="inlineStr">
        <is>
          <t>Contact Personnel Name</t>
        </is>
      </c>
      <c r="B37" s="4" t="inlineStr">
        <is>
          <t>Junling Liu</t>
        </is>
      </c>
    </row>
    <row r="38">
      <c r="A38" s="4" t="inlineStr">
        <is>
          <t>Entity Address, Address Line One</t>
        </is>
      </c>
      <c r="B38" s="4" t="inlineStr">
        <is>
          <t>Pudong New Area</t>
        </is>
      </c>
    </row>
    <row r="39">
      <c r="A39" s="4" t="inlineStr">
        <is>
          <t>Entity Address, City or Town</t>
        </is>
      </c>
      <c r="B39" s="4" t="inlineStr">
        <is>
          <t>Shanghai</t>
        </is>
      </c>
    </row>
    <row r="40">
      <c r="A40" s="4" t="inlineStr">
        <is>
          <t>Entity Address, Postal Zip Code</t>
        </is>
      </c>
      <c r="B40" s="4" t="inlineStr">
        <is>
          <t>201203</t>
        </is>
      </c>
    </row>
    <row r="41">
      <c r="A41" s="4" t="inlineStr">
        <is>
          <t>Entity Address, Country</t>
        </is>
      </c>
      <c r="B41" s="4" t="inlineStr">
        <is>
          <t>CN</t>
        </is>
      </c>
    </row>
    <row r="42">
      <c r="A42" s="4" t="inlineStr">
        <is>
          <t>Contact Personnel Email Address</t>
        </is>
      </c>
      <c r="B42" s="4" t="inlineStr">
        <is>
          <t>junling @111.com.cn</t>
        </is>
      </c>
    </row>
    <row r="43">
      <c r="A43" s="4" t="inlineStr">
        <is>
          <t>City Area Code</t>
        </is>
      </c>
      <c r="B43" s="4" t="inlineStr">
        <is>
          <t>+86</t>
        </is>
      </c>
    </row>
    <row r="44">
      <c r="A44" s="4" t="inlineStr">
        <is>
          <t>Local Phone Number</t>
        </is>
      </c>
      <c r="B44" s="4" t="inlineStr">
        <is>
          <t>21 2053-6666</t>
        </is>
      </c>
    </row>
    <row r="45">
      <c r="A45" s="4" t="inlineStr">
        <is>
          <t>Ordinary shares Class A</t>
        </is>
      </c>
    </row>
    <row r="46">
      <c r="A46" s="3" t="inlineStr">
        <is>
          <t>Document Information [Line Items]</t>
        </is>
      </c>
    </row>
    <row r="47">
      <c r="A47" s="4" t="inlineStr">
        <is>
          <t>Title of 12(b) Security</t>
        </is>
      </c>
      <c r="B47" s="4" t="inlineStr">
        <is>
          <t>Class A ordinary shares, par value US$0.00005 per share*</t>
        </is>
      </c>
    </row>
    <row r="48">
      <c r="A48" s="4" t="inlineStr">
        <is>
          <t>Trading Symbol</t>
        </is>
      </c>
      <c r="B48" s="4" t="inlineStr">
        <is>
          <t>YI</t>
        </is>
      </c>
    </row>
    <row r="49">
      <c r="A49" s="4" t="inlineStr">
        <is>
          <t>Security Exchange Name</t>
        </is>
      </c>
      <c r="B49" s="4" t="inlineStr">
        <is>
          <t>NASDAQ</t>
        </is>
      </c>
    </row>
    <row r="50">
      <c r="A50" s="4" t="inlineStr">
        <is>
          <t>ADS</t>
        </is>
      </c>
    </row>
    <row r="51">
      <c r="A51" s="3" t="inlineStr">
        <is>
          <t>Document Information [Line Items]</t>
        </is>
      </c>
    </row>
    <row r="52">
      <c r="A52" s="4" t="inlineStr">
        <is>
          <t>Title of 12(b) Security</t>
        </is>
      </c>
      <c r="B52" s="4" t="inlineStr">
        <is>
          <t>American depositary shares (one American depositary share representing two Class A ordinary shares, par value US$0.00005 per share)</t>
        </is>
      </c>
    </row>
    <row r="53">
      <c r="A53" s="4" t="inlineStr">
        <is>
          <t>Trading Symbol</t>
        </is>
      </c>
      <c r="B53" s="4" t="inlineStr">
        <is>
          <t>YI</t>
        </is>
      </c>
    </row>
    <row r="54">
      <c r="A54" s="4" t="inlineStr">
        <is>
          <t>Security Exchange Name</t>
        </is>
      </c>
      <c r="B54" s="4" t="inlineStr">
        <is>
          <t>NASDAQ</t>
        </is>
      </c>
    </row>
    <row r="55">
      <c r="A55" s="4" t="inlineStr">
        <is>
          <t>Ordinary Shares Member</t>
        </is>
      </c>
    </row>
    <row r="56">
      <c r="A56" s="3" t="inlineStr">
        <is>
          <t>Document Information [Line Items]</t>
        </is>
      </c>
    </row>
    <row r="57">
      <c r="A57" s="4" t="inlineStr">
        <is>
          <t>Entity Common Stock, Shares Outstanding</t>
        </is>
      </c>
      <c r="B57" s="5" t="n">
        <v>166148486</v>
      </c>
    </row>
    <row r="58">
      <c r="A58" s="4" t="inlineStr">
        <is>
          <t>Ordinary Shares Member | Ordinary shares Class A</t>
        </is>
      </c>
    </row>
    <row r="59">
      <c r="A59" s="3" t="inlineStr">
        <is>
          <t>Document Information [Line Items]</t>
        </is>
      </c>
    </row>
    <row r="60">
      <c r="A60" s="4" t="inlineStr">
        <is>
          <t>Entity Common Stock, Shares Outstanding</t>
        </is>
      </c>
      <c r="B60" s="5" t="n">
        <v>94148486</v>
      </c>
    </row>
    <row r="61">
      <c r="A61" s="4" t="inlineStr">
        <is>
          <t>Ordinary Shares Member | Ordinary shares Class B</t>
        </is>
      </c>
    </row>
    <row r="62">
      <c r="A62" s="3" t="inlineStr">
        <is>
          <t>Document Information [Line Items]</t>
        </is>
      </c>
    </row>
    <row r="63">
      <c r="A63" s="4" t="inlineStr">
        <is>
          <t>Entity Common Stock, Shares Outstanding</t>
        </is>
      </c>
      <c r="B63" s="5" t="n">
        <v>7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3. SHORT-TERM INVESTMENTS Short-term investments as of December 31, 2020 and 2021 were as follows: ​ ​ ​ ​ ​ ​ ​ ​ As of December 31, ​ 2020 2021 Wealth Management Products 300,167 182,556 ​ The Group classifies the wealth management products as “available-for-sale” debt securities which are recorded at fair value. For the years ended December 31, 2019, 2020 and 2021, the Group recorded RMB 7,335, RMB 1,137 and RMB 8,312 of changes in fair value of these available-for-sale debt securities, net of tax, in other comprehensive income (loss), respectively, and RMB 9,635, RMB 970 and RMB 7,801 of realized gains transferred from other comprehensive income to other income when the security was sold. The amortized cost of the available-for-sale debt securities approximate their fair value. No impairment charges were recorded for the year ended December 31, 2019, and no credit loss was recognized for the years ended December 31, 2020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4. NOTES RECEIVABLE As of December 31, 2020 and 2021, the total note receivable balance was RMB12,583 and RMB90,734 and among which RMB5,969 and RMB7,181 were pledged as collateral for notes payable which is recorded in accounts payables. No impairment charges were recorded for the year ended December 31, 2019, and no credit loss was recognized for the years ended December 31, 2020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Inventories as of December 31, 2020 and 2021 were as follows: ​ ​ ​ ​ ​ ​ ​ As of December 31, ​ 2020 2021 Products 766,529 1,121,107 ​ In 2020 and 2021, inventories were written down by RMB24,216 and RMB45,976, respectively, to reflect the lower of cost an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6. PREPAYMENTS AND OTHER CURRENT ASSETS Prepayment and other current assets, as of December 31, 2020 and 2021 were as follows: ​ ​ ​ ​ ​ ​ ​ ​ As of December 31, ​ 2020 2021 Value added tax recoverable 149,343 92,107 Rebate receivable from suppliers 114,723 77,687 Deposits (Note) 25,600 35,905 Advance to suppliers 9,891 21,064 Prepaid expense ​ 8,117 ​ 9,476 Others 4,123 5,960 Total 311,797 242,199 ​ Note: Deposits consist of amounts paid to certain vendors for purchasing, advertising and rent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Property and equipment consists of the following: ​ ​ ​ ​ ​ ​ ​ ​ As of December 31, ​ 2020 2021 Cost: Leasehold improvements 55,941 91,908 Electronic equipment 25,857 36,008 Furniture, fixtures and equipment 21,334 35,546 Vehicles 943 1,026 ​ 104,075 164,488 Less: Accumulated depreciation (60,636) (84,234) ​ 43,439 80,254 Construction in progress — — Property and equipment, net 43,439 80,254 ​ Depreciation expense was RMB10,607, RMB12,223 and RMB25,513 for the years ended December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Group has operating leases for offices and warehouses . The Group recognized ROU assets of RMB 98,628 and RMB 233,847 , and corresponding current liabilities of RMB 37,713 and RMB 65,740 in accrued expenses and other current liabilities, and long-term operating lease liabilities of RMB 62,388 and RMB 165,614 , as of December 31, 2020 and 2021. The amount of short-term is not material and no variable lease cost existed for the years ended December 31, 2019, 2020 and 2021, respectively Lease expenses were RMB 29,715, RMB 41,936 and RMB73,756 for the year ended December 31, 2019, 2020 and 2021. The maturities of lease liabilities in accordance with Leases (Topic 842) ​ ​ ​ ​ ​ ​ ​ As of December 31, Year Ending December 31, 2020 2021 2021 41,893 ​ — 2022 32,006 ​ 73,723 2023 15,602 ​ 66,932 2024 11,507 ​ 59,633 2025 7,857 ​ 42,059 2026 ​ 616 ​ 6,914 Thereafter — ​ 205 Total lease payment 109,481 ​ 249,466 Less: imputed interest (9,380) ​ (18,112) Present value of minimum operating lease payments 100,101 ​ 231,354 ​ Cash paid for amounts included in the measurement of operating lease liabilities for the years ended 31 December, 2019, 2020 and 2021 were RMB 29,042, RMB 40,792 and RMB 77,722. Right-of-use assets obtained in exchange for the operating lease liabilities in non-cash transactions for the years ended 31 December, 2020 and 2021 were RMB 50,841, RMB 50,076 and RMB 225,003. Right-of-use assets decreased due to lease early termination for the years ended 31 December, 2019, 2020 and 2021 were nil, RMB 1,685 and RMB 23,624. Weighted-average remaining lease terms and discount rates are as follows: ​ ​ ​ ​ ​ ​ ​ ​ ​ As of December 31, ​ ​ 2020 ​ 2021 Weighted-average remaining lease term 3.2years 3.6years ​ Weighted-average discount rate 5.0 % 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9 . SHORT-TERM BORROWINGS Short-term borrowings were RMB 229,250 and RMB 259,658 as of December 31, 2020 and 2021, respectively, all of which consisted of borrowings from financial institutions and are repayable within one year. As of December 31, 2021, the Group had an undrawn balance of RMB270,342 under the credit facilities agreement. All of these borrowings were unsecured and accrue interest at an average annual interest rate of 5.32% and 4.35% for the years ended December 31, 2020 and 2021, respectively. ​ 9 . SHORT-TERM BORROWINGS (Continued) In September 2019, 1 Pharmacy Technology entered into a credit agreement with China Merchant Bank (CMB) which provides a revolving credit facility that allows 1 Pharmacy Technology to borrow up to RMB 100,000 for working capital purpose in one year. In October 2020, 1 Pharmacy Technology renewed the credit agreement that allowed 1 Pharmacy Technology to borrow up to RMB 300,000 for working capital purposes in one year, and in November 2021, 1 Pharmacy Technology renewed the credit agreement for another one year. Any draw down on the credit facility will be charged with interest at one-year loan prime rate published by People’s Bank of China plus 0.30%. The borrowings were guaranteed by Yihao Pharmacy. During the year ended December 31, 2020 and 2021, RMB229,666 and RMB331,837 were drawn on above credit facility and RMB159,666 and RMB232,179 were repaid, with the balance of RMB100,000 and RMB199,658 outstanding as of December 31, 2020 and 2021, respectively. The interest rate range for the borrowings in 2020 and 2021 were from 4.10% to 4.35 % per annum. In June 2020, 1 Pharmacy Technology entered into a credit agreement with Industrial Bank (IB) which provides a revolving credit facility that allows 1 Pharmacy Technology to borrow up to RMB 100,000 for working capital purpose in one year. Any draw down on the credit facility will be charged with interest at one-year loan prime rate published by People’s Bank of China minus 0.35%. In June 2021, the credit agreement was renewed and allows 1 Pharmacy Technology to borrow up to RMB 200,000 for working capital purpose in seven months. Any draw down on the credit facility will be charged with interest at one-year loan prime rate published by People’s Bank of China plus 0.78%. The borrowings in the years ended December 31, 2020 and 2021were guaranteed by Yihao Pharmacy. During the years ended December 31, 2020 and 2021, RMB 9,850 and RMB 30,000 were drawn on this credit facility , RMB 9,850 were repaid in 2021, with the balance of RMB 9,850 and RMB 30,000 outstanding as of December 31, 2020 and 2021, respectively. The Group entered into a revolving credit facility with China Zheshang Bank (CZB) that allows the Group to borrow up to RMB 500,000 for working capital purpose since December 2018 and renewed in December 2020 which will expire in two years . Cash deposits or notes receivable are required to be pledged for any draw down of borrowings and notes payables from CZB. During 2020, Yihao Pharmacy repaid RMB 65,081 borrowed from China Zheshang Bank (CZB) with no balance outstanding as of December 31, 2020. The interest rate for the borrowings in 2020 was 4.35% per annum. No loan with China Zheshang Bank (CZB) was entered in 2021. 1 Pharmacy Technology obtained loan of RMB 40,000 from Shanghai Pudong Technology Financial Service Co., Ltd. with annual interest rate of 8.5% in May 2020. The borrowing was guaranteed by Yihao Pharmacy. 1 Pharmacy Technology repaid RMB 40,000 in 2021 with no balance outstanding as of December 31, 2021. 1 Pharmacy Technology also borrowed RMB 10,000 from China Construction Bank (CCB) in 2020 and paid back in 2021. The loan agreement with CCB includes covenants that Debt to Asset Ratio of 1 Pharmacy Technology should be no more than 70% , and the Liquidity Ratio should be no less than 1.0 . 1 Pharmacy Technology was in compliance with the covenants as of payment due date in 2021. The Group also obtained loans from several other financial institutions. During the years ended December 31, 2020 and 2021, RMB109,250 and RMB45,000 were borrowed, RMB39,850 and RMB84,400 were repaid, with the balance of RMB69,400 and RMB30,000 outstanding as of December 31, 2020 and 2021, respectively. The interest rate range for the borrowings was from 3.50% to 4.60% per annum in 2020 and 4.15 % to 4.60% per annum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10. ACCRUED EXPENSES AND OTHER CURRENT LIABILITIES Accrued expenses and other current liabilities as of December 31, 2020 and 2021 were as follows: ​ ​ ​ ​ ​ ​ ​ ​ As of December 31, ​ 2020 2021 Advance from customers ​ 117,451 ​ 176,256 Salary and welfare payables 53,731 74,886 Current portion of operating lease liabilities ​ 37,713 ​ 65,740 Payable to marketplace sellers (Note) 29,867 48,362 Liability under reverse factoring program ​ — ​ 46,900 Deposits from marketplace sellers 13,564 26,307 Accrued delivery service fees ​ 21,108 ​ 27,198 Accrued fulfillment expenses ​ 13,274 ​ 12,545 Tax payables 9,576 10,935 Accrued advertising expense 3,244 3,794 Others 27,590 30,045 Total 327,118 522,968 ​ Note: Amounts relate to cash collected on behalf of marketplace sellers for products sold through the Group’s online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t>
        </is>
      </c>
    </row>
    <row r="4">
      <c r="A4" s="4" t="inlineStr">
        <is>
          <t>REDEEMABLE NON-CONTROLLING INTERESTS</t>
        </is>
      </c>
      <c r="B4" s="4" t="inlineStr">
        <is>
          <t>11. REDEEMABLE NON-CONTROLLING INTERESTS In August and December, 2020, 1 Pharmacy Technology issued its ordinary shares to certain private placement investors at fair value evaluated by the third party valuer, representing 9.2% of the outstanding shares of 1 Pharmacy Technology for total consideration of RMB 934,820. Under the agreements, 1 Pharmacy Technology and the new investors agreed to facilitate 1 Pharmacy Technology’s IPO in the Shanghai Sci-Tech Innovation Board (“STAR”) prior to June 30, 2023. If the IPO has not been completed and the China Securities Regulatory Commission has not otherwise approved the registration of the STAR Listing registration application prior to June 30, 2023, the new investors have the right to require Yao Wang to repurchase all or any portion of their ownership interests in 1 Pharmacy Technology at the cost plus annual interest rate of 6% . The ownership interests held by the new investors were classified as redeemable non-controlling interests under ASC 480 Distinguishing Liabilities from Equity as the redemption feature embedded in the non-controlling interests and not solely within the Group’s control. Total number of Based on the IPO process of 1 Pharmacy Technology, in 2021, the Group assessed the exercisability of the redemption right to be probable from June 30, 2023. For the year ended December 31, 2021, RMB56,766 attribution was recorded under ASC 810 as net loss attributable to redeemable non-controlling interest, and RMB133,370 of difference between carrying amount and redemption value was recorded under ASC 480 as adjustment attributable to redeemable non-controlling interest. The redeemable non-controlling interests for the year ended December 31, 2021 was summarized as follows: ​ ​ ​ ​ Amount Opening balance as of January 1, 2021 924,245 Net loss attributable to the redeemable non-controlling interests shareholders (56,766) Accretion of redeemable non-controlling interest ​ 133,370 Ending balance as of December 31, 2021 1,000,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 xml:space="preserve">12. NON-CONTROLLING INTERESTS In November 2020, the Company’s subsidiary, 1 Pharmacy Technology issued 32,500,000 ordinary shares to 13 LLPs founded by the employees of 1 Pharmacy Technology with the total consideration of RMB 32,500. With full shareholders’ rights of these ordinary shares issued to the LLPs, these shares are accounted as non-controlling interest of 1 Pharmacy Technology. The shares issued to the employees in each LLP are not outstanding shares but are restricted with 50% of the shares vesting within two years from the issuance date and the remaining 50% vesting evenly on an annual basis over the 2 years thereafter Non-controlling interest (“NCI”) was recognized at RMB 51,728 based on the proportional net asse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661390</v>
      </c>
      <c r="C3" s="7" t="n">
        <v>103787</v>
      </c>
      <c r="D3" s="6" t="n">
        <v>1189620</v>
      </c>
    </row>
    <row r="4">
      <c r="A4" s="4" t="inlineStr">
        <is>
          <t>Restricted cash</t>
        </is>
      </c>
      <c r="B4" s="5" t="n">
        <v>99282</v>
      </c>
      <c r="C4" s="5" t="n">
        <v>15580</v>
      </c>
      <c r="D4" s="5" t="n">
        <v>128914</v>
      </c>
    </row>
    <row r="5">
      <c r="A5" s="4" t="inlineStr">
        <is>
          <t>Short-term investments</t>
        </is>
      </c>
      <c r="B5" s="5" t="n">
        <v>182556</v>
      </c>
      <c r="C5" s="5" t="n">
        <v>28647</v>
      </c>
      <c r="D5" s="5" t="n">
        <v>300167</v>
      </c>
    </row>
    <row r="6">
      <c r="A6" s="4" t="inlineStr">
        <is>
          <t>Accounts receivable, net of allowance of RMB429 and RMB1,148 as of December 31, 2020 and 2021, respectively</t>
        </is>
      </c>
      <c r="B6" s="5" t="n">
        <v>404469</v>
      </c>
      <c r="C6" s="5" t="n">
        <v>63470</v>
      </c>
      <c r="D6" s="5" t="n">
        <v>163094</v>
      </c>
    </row>
    <row r="7">
      <c r="A7" s="4" t="inlineStr">
        <is>
          <t>Notes receivable</t>
        </is>
      </c>
      <c r="B7" s="5" t="n">
        <v>90734</v>
      </c>
      <c r="C7" s="5" t="n">
        <v>14238</v>
      </c>
      <c r="D7" s="5" t="n">
        <v>12583</v>
      </c>
    </row>
    <row r="8">
      <c r="A8" s="4" t="inlineStr">
        <is>
          <t>Inventories</t>
        </is>
      </c>
      <c r="B8" s="5" t="n">
        <v>1121107</v>
      </c>
      <c r="C8" s="5" t="n">
        <v>175926</v>
      </c>
      <c r="D8" s="5" t="n">
        <v>766529</v>
      </c>
    </row>
    <row r="9">
      <c r="A9" s="4" t="inlineStr">
        <is>
          <t>Prepayments and other current assets</t>
        </is>
      </c>
      <c r="B9" s="5" t="n">
        <v>242199</v>
      </c>
      <c r="C9" s="5" t="n">
        <v>38006</v>
      </c>
      <c r="D9" s="5" t="n">
        <v>311797</v>
      </c>
    </row>
    <row r="10">
      <c r="A10" s="4" t="inlineStr">
        <is>
          <t>Total current assets</t>
        </is>
      </c>
      <c r="B10" s="5" t="n">
        <v>2801737</v>
      </c>
      <c r="C10" s="5" t="n">
        <v>439654</v>
      </c>
      <c r="D10" s="5" t="n">
        <v>2872704</v>
      </c>
    </row>
    <row r="11">
      <c r="A11" s="4" t="inlineStr">
        <is>
          <t>Property and equipment</t>
        </is>
      </c>
      <c r="B11" s="5" t="n">
        <v>80254</v>
      </c>
      <c r="C11" s="5" t="n">
        <v>12594</v>
      </c>
      <c r="D11" s="5" t="n">
        <v>43439</v>
      </c>
    </row>
    <row r="12">
      <c r="A12" s="4" t="inlineStr">
        <is>
          <t>Intangible assets</t>
        </is>
      </c>
      <c r="B12" s="5" t="n">
        <v>4909</v>
      </c>
      <c r="C12" s="5" t="n">
        <v>770</v>
      </c>
      <c r="D12" s="5" t="n">
        <v>6517</v>
      </c>
    </row>
    <row r="13">
      <c r="A13" s="4" t="inlineStr">
        <is>
          <t>Long-term investments</t>
        </is>
      </c>
      <c r="B13" s="5" t="n">
        <v>3000</v>
      </c>
      <c r="C13" s="5" t="n">
        <v>471</v>
      </c>
      <c r="D13" s="5" t="n">
        <v>140</v>
      </c>
    </row>
    <row r="14">
      <c r="A14" s="4" t="inlineStr">
        <is>
          <t>Operating lease right-of-use assets</t>
        </is>
      </c>
      <c r="B14" s="5" t="n">
        <v>233847</v>
      </c>
      <c r="C14" s="5" t="n">
        <v>36696</v>
      </c>
      <c r="D14" s="5" t="n">
        <v>98628</v>
      </c>
    </row>
    <row r="15">
      <c r="A15" s="4" t="inlineStr">
        <is>
          <t>Other non-current assets</t>
        </is>
      </c>
      <c r="B15" s="5" t="n">
        <v>22086</v>
      </c>
      <c r="C15" s="5" t="n">
        <v>3465</v>
      </c>
      <c r="D15" s="5" t="n">
        <v>5061</v>
      </c>
    </row>
    <row r="16">
      <c r="A16" s="4" t="inlineStr">
        <is>
          <t>Total assets</t>
        </is>
      </c>
      <c r="B16" s="5" t="n">
        <v>3145833</v>
      </c>
      <c r="C16" s="5" t="n">
        <v>493650</v>
      </c>
      <c r="D16" s="5" t="n">
        <v>3026489</v>
      </c>
    </row>
    <row r="17">
      <c r="A17" s="3" t="inlineStr">
        <is>
          <t>Current liabilities including amounts of the consolidated VIE without recourse to the Company (Note 2(b)):</t>
        </is>
      </c>
    </row>
    <row r="18">
      <c r="A18" s="4" t="inlineStr">
        <is>
          <t>Short-term borrowings</t>
        </is>
      </c>
      <c r="B18" s="5" t="n">
        <v>259658</v>
      </c>
      <c r="C18" s="5" t="n">
        <v>40746</v>
      </c>
      <c r="D18" s="5" t="n">
        <v>229250</v>
      </c>
    </row>
    <row r="19">
      <c r="A19" s="4" t="inlineStr">
        <is>
          <t>Accounts payable</t>
        </is>
      </c>
      <c r="B19" s="5" t="n">
        <v>1347352</v>
      </c>
      <c r="C19" s="5" t="n">
        <v>211429</v>
      </c>
      <c r="D19" s="5" t="n">
        <v>1073352</v>
      </c>
    </row>
    <row r="20">
      <c r="A20" s="4" t="inlineStr">
        <is>
          <t>Accrued expenses and other current liabilities</t>
        </is>
      </c>
      <c r="B20" s="5" t="n">
        <v>522968</v>
      </c>
      <c r="C20" s="5" t="n">
        <v>82065</v>
      </c>
      <c r="D20" s="5" t="n">
        <v>327118</v>
      </c>
    </row>
    <row r="21">
      <c r="A21" s="4" t="inlineStr">
        <is>
          <t>Total current liabilities</t>
        </is>
      </c>
      <c r="B21" s="5" t="n">
        <v>2129978</v>
      </c>
      <c r="C21" s="5" t="n">
        <v>334240</v>
      </c>
      <c r="D21" s="5" t="n">
        <v>1629720</v>
      </c>
    </row>
    <row r="22">
      <c r="A22" s="4" t="inlineStr">
        <is>
          <t>Long-term operating lease liabilities</t>
        </is>
      </c>
      <c r="B22" s="5" t="n">
        <v>165614</v>
      </c>
      <c r="C22" s="5" t="n">
        <v>25988</v>
      </c>
      <c r="D22" s="5" t="n">
        <v>62388</v>
      </c>
    </row>
    <row r="23">
      <c r="A23" s="4" t="inlineStr">
        <is>
          <t>Other non-current liabilities</t>
        </is>
      </c>
      <c r="B23" s="5" t="n">
        <v>1537</v>
      </c>
      <c r="C23" s="5" t="n">
        <v>241</v>
      </c>
      <c r="D23" s="5" t="n">
        <v>3736</v>
      </c>
    </row>
    <row r="24">
      <c r="A24" s="4" t="inlineStr">
        <is>
          <t>Total liabilities</t>
        </is>
      </c>
      <c r="B24" s="5" t="n">
        <v>2297129</v>
      </c>
      <c r="C24" s="5" t="n">
        <v>360469</v>
      </c>
      <c r="D24" s="5" t="n">
        <v>1695844</v>
      </c>
    </row>
    <row r="25">
      <c r="A25" s="4" t="inlineStr">
        <is>
          <t>Commitments and contingencies (Note 21)</t>
        </is>
      </c>
      <c r="B25" s="4" t="inlineStr">
        <is>
          <t xml:space="preserve"> </t>
        </is>
      </c>
      <c r="C25" s="4" t="inlineStr">
        <is>
          <t xml:space="preserve"> </t>
        </is>
      </c>
      <c r="D25" s="4" t="inlineStr">
        <is>
          <t xml:space="preserve"> </t>
        </is>
      </c>
    </row>
    <row r="26">
      <c r="A26" s="3" t="inlineStr">
        <is>
          <t>MEZZANINE EQUITY</t>
        </is>
      </c>
    </row>
    <row r="27">
      <c r="A27" s="4" t="inlineStr">
        <is>
          <t>Redeemable non-controlling interests</t>
        </is>
      </c>
      <c r="B27" s="5" t="n">
        <v>1000849</v>
      </c>
      <c r="C27" s="5" t="n">
        <v>157055</v>
      </c>
      <c r="D27" s="5" t="n">
        <v>924245</v>
      </c>
    </row>
    <row r="28">
      <c r="A28" s="3" t="inlineStr">
        <is>
          <t>SHAREHOLDERS' EQUITY (DEFICIT)</t>
        </is>
      </c>
    </row>
    <row r="29">
      <c r="A29" s="4" t="inlineStr">
        <is>
          <t>Treasury shares (1,997,620 and 2,330,620 shares as of December 31 2020 and 2021, respectively)</t>
        </is>
      </c>
      <c r="B29" s="5" t="n">
        <v>-40859</v>
      </c>
      <c r="C29" s="5" t="n">
        <v>-6412</v>
      </c>
      <c r="D29" s="5" t="n">
        <v>-34972</v>
      </c>
    </row>
    <row r="30">
      <c r="A30" s="4" t="inlineStr">
        <is>
          <t>Additional paid-in capital</t>
        </is>
      </c>
      <c r="B30" s="5" t="n">
        <v>2817789</v>
      </c>
      <c r="C30" s="5" t="n">
        <v>442173</v>
      </c>
      <c r="D30" s="5" t="n">
        <v>2669279</v>
      </c>
    </row>
    <row r="31">
      <c r="A31" s="4" t="inlineStr">
        <is>
          <t>Accumulated deficit</t>
        </is>
      </c>
      <c r="B31" s="5" t="n">
        <v>-3009678</v>
      </c>
      <c r="C31" s="5" t="n">
        <v>-472284</v>
      </c>
      <c r="D31" s="5" t="n">
        <v>-2339868</v>
      </c>
    </row>
    <row r="32">
      <c r="A32" s="4" t="inlineStr">
        <is>
          <t>Accumulated other comprehensive income</t>
        </is>
      </c>
      <c r="B32" s="5" t="n">
        <v>59371</v>
      </c>
      <c r="C32" s="5" t="n">
        <v>9317</v>
      </c>
      <c r="D32" s="5" t="n">
        <v>62911</v>
      </c>
    </row>
    <row r="33">
      <c r="A33" s="4" t="inlineStr">
        <is>
          <t>Total shareholders' equity (deficit)</t>
        </is>
      </c>
      <c r="B33" s="5" t="n">
        <v>-173321</v>
      </c>
      <c r="C33" s="5" t="n">
        <v>-27197</v>
      </c>
      <c r="D33" s="5" t="n">
        <v>357405</v>
      </c>
    </row>
    <row r="34">
      <c r="A34" s="4" t="inlineStr">
        <is>
          <t>Non-controlling interests</t>
        </is>
      </c>
      <c r="B34" s="5" t="n">
        <v>21176</v>
      </c>
      <c r="C34" s="5" t="n">
        <v>3323</v>
      </c>
      <c r="D34" s="5" t="n">
        <v>48995</v>
      </c>
    </row>
    <row r="35">
      <c r="A35" s="4" t="inlineStr">
        <is>
          <t>Total equity (deficit)</t>
        </is>
      </c>
      <c r="B35" s="5" t="n">
        <v>-152145</v>
      </c>
      <c r="C35" s="5" t="n">
        <v>-23874</v>
      </c>
      <c r="D35" s="5" t="n">
        <v>406400</v>
      </c>
    </row>
    <row r="36">
      <c r="A36" s="4" t="inlineStr">
        <is>
          <t>Total liabilities, mezzanine equity and equity (deficit)</t>
        </is>
      </c>
      <c r="B36" s="5" t="n">
        <v>3145833</v>
      </c>
      <c r="C36" s="5" t="n">
        <v>493650</v>
      </c>
      <c r="D36" s="5" t="n">
        <v>3026489</v>
      </c>
    </row>
    <row r="37">
      <c r="A37" s="4" t="inlineStr">
        <is>
          <t>Ordinary shares Class A</t>
        </is>
      </c>
    </row>
    <row r="38">
      <c r="A38" s="3" t="inlineStr">
        <is>
          <t>SHAREHOLDERS' EQUITY (DEFICIT)</t>
        </is>
      </c>
    </row>
    <row r="39">
      <c r="A39" s="4" t="inlineStr">
        <is>
          <t>Ordinary shares, value</t>
        </is>
      </c>
      <c r="B39" s="5" t="n">
        <v>31</v>
      </c>
      <c r="C39" s="5" t="n">
        <v>5</v>
      </c>
      <c r="D39" s="5" t="n">
        <v>30</v>
      </c>
    </row>
    <row r="40">
      <c r="A40" s="4" t="inlineStr">
        <is>
          <t>Ordinary shares Class B</t>
        </is>
      </c>
    </row>
    <row r="41">
      <c r="A41" s="3" t="inlineStr">
        <is>
          <t>SHAREHOLDERS' EQUITY (DEFICIT)</t>
        </is>
      </c>
    </row>
    <row r="42">
      <c r="A42" s="4" t="inlineStr">
        <is>
          <t>Ordinary shares, value</t>
        </is>
      </c>
      <c r="B42" s="6" t="n">
        <v>25</v>
      </c>
      <c r="C42" s="7" t="n">
        <v>4</v>
      </c>
      <c r="D42"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3. ORDINARY SHARES As of January 1, 2018, the authorized shares consist of 72,000,000 Class A ordinary shares, 839,209,895 Class B ordinary shares, and 13,671,109 Class C ordinary shares. In 2015 and 2016, the Group issued total of 1,607,901 Class C Ordinary Shares to Gold Prized Investment Limited (“Gold Prized”) to establish a reserve pool for future issuance of equity share incentive to the Group’s employees. While these ordinary shares were legally issued to Gold Prized, the voting rights and associated economic rights remained with the Group. As such, none of these ordinary shares were considered to be granted under the incentive plan, and the Company accounted for these shares as issued but not outstanding. In June 2018, Gold Prized irrevocably surrendered these 1,607,901 Class C ordinary shares (“Surrendered Shares”) registered under its name to the Group resulting in the cancellation of the related subscription receivable of RMB2,200, which has no effect on the Group’s total equity (deficit) amount. The Surrendered Shares were cancelled with effect from June 2018 and the Company reserved those shares in the authorized share capital to be issued pursuant to the Plan. In September 2018, with the effectiveness of the revised Articles of Association, the Company’s authorized share capital was changed to US$50 divided into 1,000,000,000 shares comprising (i) 800,000,000 Class A ordinary shares of a par value of US$0.00005 each, (ii) 72,000,000 Class B ordinary shares of a par value of US$0.00005 each and (iii) 128,000,000 shares of a par value of US$0.00005 each of such class or classes as Company’s board of directors may determine. All 72,000,000 issued and outstanding Class A ordinary shares beneficially owned by Dr. Gang Yu and Mr. Junling Liu were re-designated as Class B ordinary shares, and all other issued and outstanding shares were re-designated as Class A ordinary shares. Each Class A ordinary share entitles the holder to one vote, and each Class B ordinary share entitles the holder to fifteen votes on all matters subject to the vote at general meetings of the Company.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 and Class B ordinary share. In September 2018, 75,118,996 preferred shares were converted into Class A ordinary shares and the Company issued 15,969,110 Class A ordinary shares with the completion of the IPO. On January 25, 2019, 5,500,000 Class A ordinary shares were issued to the Company’s depositary bank, Bank of New York Mellon (“BNYM”), for bulk issuance of ADSs reserved for future issuances restricted stocks upon the exercise of stock options or vesting of restricted stocks under the 2013 Share Incentive Policy, 2014 Share Incentive Policy, 2016 Share Incentive Plan and 2018 Share Incentive Plan (together, the “Plans”). From August 15, 2019 to August 14, 2020, the Company repurchased a total of 1,997,620 Class A ordinary shares of the Company and the repurchased shares were transferred to Computershare Hong Kong Investor Services Ltd. (“Computershare”), also for future issuances upon the exercise of stock options or vesting of restricted stocks under the Plans. ​ For the years ended December 31, 2019, 2020 and 2021, 2,517,780, 1,745,136 and 1,128,084 Class A ordinary shares were issued and outstanding upon the exercise of stock options and vesting of restricted stocks, and an aggregated of 1,485,862, 511,758 and 333,000 shares were repurchased under the repurchase pla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1</t>
        </is>
      </c>
    </row>
    <row r="3">
      <c r="A3" s="3" t="inlineStr">
        <is>
          <t>NET REVENUES</t>
        </is>
      </c>
    </row>
    <row r="4">
      <c r="A4" s="4" t="inlineStr">
        <is>
          <t>NET REVENUES</t>
        </is>
      </c>
      <c r="B4" s="4" t="inlineStr">
        <is>
          <t>14. NET REVENUES Disaggregation of revenues All of the Group’s revenues for the years ended December 31, 2019, 2020 and 2021 were generated within the PRC. The following table illustrates the disaggregation of the Group’s revenue streams by type of customers and nature of services the Group offered: ​ ​ ​ ​ ​ ​ ​ ​ ​ ​ Year Ended December 31, ​ 2019 2020 2021 Product Revenues 3,929,698 8,156,672 12,331,705 B2C Business ​ 636,430 ​ 666,223 ​ 491,855 B2B Business ​ 3,293,268 ​ 7,490,449 ​ 11,839,850 Service Revenues 22,355 46,485 94,197 MP Service 17,239 30,533 52,309 Other Services 5,116 15,952 41,888 Total 3,952,053 8,203,157 12,425,902 ​ The revenues by different product groups and services has been disclosed in Note 2(ad). Contract balance The typical contract term of MP service is no more than one year and the remaining unsatisfied performance obligation as of December 31, 2020 and 2021 was insignificant. In some arrangements from which product revenue is generated, the Group receives advance payments from consumers and pharmacy customers before the product is delivered, which is recorded as advance from customers included in the accrued expenses and other current liabilities on the consolidated balance sheets. The movements of the Group’s accounts receivable and advances from customers are as follows: ​ ​ ​ ​ ​ ​ ​ Accounts Advances from ​ ​ Receivable ​ Customers Ending Balance as of December 31, 2019 65,247 63,456 Increase/(decrease), net 97,847 53,995 Ending Balance as of December 31, 2020 163,094 117,451 Increase/(decrease), net 241,375 ​ 58,805 Ending Balance as of December 31, 2021 404,469 ​ 176,256 ​ Revenues with amount of RMB 63,456 and RMB 117,451 were recognized in the years ended December 31, 2020 and 2021, respectively that were included in the balance of advance from customers at the beginning of the each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5. SHARE-BASED COMPENSATION Employee Share options In September 2013, the Board of Directors of the Company approved an Equity Incentive Plan (the “Plan”), under which, the Board of Directors may grant options to purchase ordinary shares to officers and directors, employees and individual advisors who render services to the Group to purchase an aggregate of no more than 1,287,500 ordinary shares of the Group The options granted have a contractual term of 10 years and generally vest over a four-year period, with vesting schedules: 25% of the awards vesting on the anniversary of the grant date each year. 15. SHARE-BASED COMPENSATION (Continued) Employee Share options (Continued) The Black Scholes model was applied in determining the estimated fair value of the options granted. The model requires the input of subjective assumptions. The following table presents the assumptions used to estimate the fair values of the share options granted for the years ended December 31, 2019, 2020 and 2021: ​ ​ ​ ​ ​ ​ ​ ​ 2019 2020 2021 Risk-free rate of return 1.68%~2.63% 0.10%-1.67% ​ 0.84% Contractual life of option 10 years 10 years ​ 10 years Expected term ​ 6.25 years ​ 6.25 years ​ 6.25 years Estimated volatility rate 30%~41% 34%-59% ​ 39% Dividend yield Nil Nil ​ Nil Fair value per ordinary share US$2.37~$3.40 US$2.95-$3.74 ​ US$3.08 ​ A summary of employee option activity under the Plan during the years ended December 31, 2019, 2020 and 2021 is presented below: ​ ​ ​ ​ ​ ​ ​ ​ ​ ​ ​ ​ ​ ​ ​ Weighted ​ ​ ​ ​ ​ ​ Weighted ​ average ​ ​ The weighted- ​ ​ ​ ​ average ​ remaining ​ Aggregate average grant- ​ ​ Number of ​ exercise ​ contractual ​ intrinsic date fair value ​ ​ Options ​ price ​ term ​ value of the options ​ ​ ​ ​ US$ ​ Years ​ US$ US$ Outstanding at January 1, 2019 ​ 8,890,629 1.76 8.28 36,888 ​ ​ Granted ​ 1,063,293 4.12 ​ ​ 0.49 Forfeited ​ (2,086,050) 1.99 ​ ​ Expired ​ — ​ — ​ ​ ​ ​ ​ ​ Exercised ​ (1,962,484) ​ 0.76 ​ ​ ​ 3,220 ​ ​ ​ ​ ​ ​ ​ ​ ​ ​ ​ ​ ​ Outstanding at December 31, 2019 5,905,388 2.44 7.96 22,807 ​ ​ Granted 965,000 2.58 ​ ​ 1.06 Forfeited (247,232) 2.10 ​ ​ Expired ​ — ​ — ​ ​ ​ ​ ​ ​ Exercised ​ (325,190) ​ 1.62 ​ ​ ​ 1,260 ​ ​ ​ ​ ​ ​ ​ ​ ​ ​ ​ ​ ​ Outstanding at December 31, 2020 ​ 6,297,966 ​ 2.52 ​ 7.32 ​ 21,389 ​ ​ Granted ​ 146,426 ​ 5.25 ​ ​ ​ ​ ​ 0.70 Forfeited ​ (355,175) ​ 0.34 ​ ​ ​ ​ ​ ​ Expired ​ — ​ — ​ ​ ​ ​ ​ ​ Exercised ​ (233,096) ​ 1.94 ​ ​ ​ 588 ​ ​ ​ ​ ​ ​ ​ ​ ​ ​ ​ ​ ​ Outstanding at December 31, 2021 5,856,121 2.55 6.32 349 ​ ​ ​ ​ ​ ​ ​ ​ ​ ​ ​ ​ ​ Vested and exercisable as of December 31, 2021 4,136,123 ​ 2.36 ​ 5.94 ​ 335 ​ ​ Vested or expected to vest as of December 31, 2021 5,856,121 ​ 2.55 ​ 6.32 ​ 349 ​ ​ ​ Total compensation cost recognized for the years ended December 31, 2019, 2020 and 2021 was RMB 36,633 , RMB 37,662 and RMB 25,565. As of December 31, 2021, there was RMB 6,893 of unrecognized compensation expense related to unvested share options, which is expected to be recognized over a weighted average period of 1.3 years. 15. SHARE-BASED COMPENSATION (Continued) Non-Employee Share options The options granted have a contractual term of 10 years and were issued in payment for their consultation services which was expected to be performed over 4 years from the date of issuance. As services are performed, 25% of the awards vest on the anniversary of the grant date each year. The estimated fair value of the awards were determined using the Black Scholes model with the same assumptions used in employee share options. The following table presents the assumptions used to estimate the fair values of the share options granted for the years ended December 31, 2019, 2020 and 2021: ​ ​ ​ ​ ​ ​ ​ ​ ​ ​ ​ ​ ​ ​ ​ ​ ​ ​ ​ ​ ​ ​ The ​ ​ ​ ​ ​ ​ Weighted ​ ​ ​ weighted- ​ ​ ​ ​ Weighted ​ average ​ ​ ​ average ​ ​ ​ ​ average ​ remaining ​ Aggregate ​ grant-date ​ ​ Number of ​ exercise ​ contractual ​ intrinsic ​ fair value of ​ Options price term value the options ​ ​ ​ ​ US$ ​ Years ​ US$ ​ US$ Outstanding at January 1, 2019 1,106,587 0.62 6.18 664 Granted — — ​ — Forfeited — — Expired — — Exercised (254,068) 0.60 ​ 115 ​ ​ ​ ​ ​ ​ ​ ​ ​ ​ ​ Outstanding at December 31, 2019 852,519 0.62 5.23 549 Granted — — ​ — Forfeited — — Expired — — Exercised (781,894) 0.50 ​ 211 ​ ​ ​ ​ ​ ​ ​ ​ ​ ​ ​ Outstanding at December 31, 2020 70,625 1.99 6.83 338 Granted — — ​ — Forfeited — — Expired — — Exercised — — ​ ​ ​ ​ ​ ​ ​ ​ ​ ​ ​ Outstanding at December 31, 2021 70,625 1.99 5.83 — ​ ​ ​ ​ ​ ​ ​ ​ ​ ​ ​ Vested and exercisable as of December 31, 2021 61,875 1.99 5.76 — Vested or expected to vest as of December 31, 2021 70,625 1.99 5.83 — ​ Total compensation cost recognized for the years ended December 31, 2019, 2020 and 2021 was a reduction of RMB 511 due to adoption of ASU 2018-07, RMB 111 and RMB 87, respectively. As of December 31, 2021, there was RMB 20 of unrecognized compensation expense related to unvested share options, which is expected to be recognized over a weighted average period of 0.1 year. Restricted share units The restricted share units granted have a contractual term of 10 years and vest over a four-year period that 25% of the awards ​ 15. SHARE-BASED COMPENSATION (Continued) Restricted share units (Continued) The following table summarized the Group’s restricted share unit activities in 2019, 2020 and 2021. ​ ​ ​ ​ ​ ​ ​ Number of Weighted ​ ​ Restricted ​ Average Grant Date ​ ​ Share Units ​ Fair Value ​ ​ ​ US$ Restricted share units outstanding at January 1, 2019 — — Granted ​ 3,050,427 ​ 3.90 Forfeited ​ (195,200) ​ 3.10 Vested ​ (301,228) ​ 4.60 ​ ​ ​ ​ ​ Restricted share units outstanding at January 1, 2020 ​ 2,553,999 ​ 3.88 Granted 1,716,950 3.28 Forfeited (565,116) 2.83 Vested (638,052) 4.12 ​ ​ ​ ​ ​ Restricted share units outstanding at December 31, 2020 3,067,781 3.69 Granted ​ 1,552,040 ​ 5.27 Forfeited ​ (1,339,044) ​ 4.35 Vested ​ (894,988) ​ 3.89 Restricted share units outstanding at December 31, 2021 ​ 2,385,789 ​ 4.27 ​ The total fair value of restricted share units vested during the years ended December 31, 2020 and 2021 was RMB 17,017 and RMB 22,395, respectively. Total compensation cost recognized for the years ended December 31, 2019, 2020 and 2021 was RMB 18,159, RMB 21,280 and RMB 25,711. As of December 31, 2021, there was RMB 51,308 in total unrecognized compensation expense related to such non-vested restricted shares, which is expected to be recognized over a weighted-average period of 2.5 years. Employee ownership plan of 1 Pharmacy Technology As disclosed in Note 12, the excess of the fair value of the restricted shares of LLPs issued to the employees of 1 Pharmacy Technology over the issuance price of RMB 32,500 is recognized as share based compensation over the vesting period. The shares issued to the employees in each LLP are not outstanding shares but are restricted with 50% of the shares vesting within two years from the issuance date and the remaining 50% vesting evenly on an annual basis over the 2 years thereafter, which are also subject to adjustment based on performance condition. For the year ended December 31, 2020, the Group determined the fair value of the restricted shares of LLPs using market approach with the assistance from third party valuation specialist. The fair value of the restricted shares was estimated at RMB 14.19 per share compared with the issuance price of RMB 1.0 per share. For the year ended December 31, 2021, the Group determined the fair value of the restricted shares using income approach with the assistance from third party valuation specialist. The fair value of the restricted shares was estimated at RMB 13.5 to 14.2 per share compared with the issuance price of RMB 1.0 per share. 15. SHARE-BASED COMPENSATION (Continued) The following table summarized the Group’s restricted shares of LLPs activities in 2020 and 2021. ​ ​ ​ ​ ​ ​ ​ ​ ​ ​ ​ ​ ​ ​ ​ ​ Weighted average ​ ​ ​ ​ Number of Restricted ​ Weighted Average ​ remaining contractual ​ Aggregate intrinsic ​ Share Units of LLPs Grant Date Fair Value term value ​ ​ RMB Non-vested restricted shares outstanding at January 1, 2020 — — — — Granted 32,500,000 14.19 Forfeited — — Vested — — Non-vested restricted shares outstanding at December 31, 2020 32,500,000 14.19 3.84 428,675 Granted 5,298,506 13.74 ​ ​ ​ ​ Forfeited (6,150,869) 14.17 ​ ​ ​ ​ Vested — — ​ ​ ​ ​ Non-vested restricted shares outstanding at December 31, 2021 31,647,637 14.12 2.94 395,595 ​ Total compensation cost recognized for the years ended December 31, 2020 and 2021 was RMB 16,642 and RMB 93,649. As of December 31, 2021, there was RMB 305,009 in total unrecognized compensation expense related to such non-vested restricted shares, which is expected to be recognized over a weighted-average period of 2.9 years. Share-based compensation for all share options, restricted share units and employee ownership plan of 1 Pharmacy Technology The Group recorded share based compensation expense of RMB 54,281, RMB 75,695 and RMB 145,593 for the years ended December 31, 2019, 2020 and 2021, respectively, which were classified in the accompanying consolidated statements of operations as follows: ​ ​ ​ ​ ​ ​ ​ ​ ​ ​ Year Ended December 31, ​ ​ 2019 ​ 2020 ​ 2021 ​ RMB RMB RMB General and administrative expenses 25,412 22,727 69,718 Selling and marketing expenses 24,772 40,562 50,532 Technology expenses 4,097 12,406 25,343 Total 54,281 75,695 145,593 ​ As of December 31, 2021, there was RMB 363,230 of total unrecognized compensation expense related to unvested share options, restricted share units and restricted shares of LLPs. That cost is expected to be recognized over a weighted-average period of 2.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6. LOSS PER SHARE The following table sets forth the computation of basic and diluted loss per share for the years indicated: ​ ​ ​ ​ ​ ​ ​ ​ ​ ​ Year Ended December 31, ​ 2019 2020 2021 Net loss attributable to ordinary shareholders (499,606) (456,533) (669,810) Weighted average number of ordinary shares-basic and diluted 163,671,577 164,786,631 165,866,901 Net loss per ordinary share-basic and diluted (3.05) (2.77) (4.04) ​ As a result of the Group’s net loss for the three years ended December 31, 2019, 2020 and 2021, share options and restricted share units outstanding in the respective periods were excluded from the calculation of diluted loss per share as their inclusion would have been anti-dilutive. ​ ​ ​ ​ ​ ​ ​ ​ ​ ​ As of December 31, ​ 2019 2020 2021 Share options and restricted share units ​ 9,311,906 9,436,372 8,312,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7. INCOME TAX EXPENSE Cayman Islands Under the current laws of the Cayman Islands, the Company is not subject to tax on income or capital gain. Hong Kong Yao Wang is subject to Hong Kong profit tax at a rate of 16.5%. No Hong Kong profit tax has been provided as the Group has not had assessable profit that was earned in or derived from Hong Kong during the years presented. PRC Under the Law of the People’s Republic of China on Enterprise Income Tax (“EIT Law”), domestically-owned enterprises and foreign-invested enterprises are subject to a uniform tax rate of 25%. High-technology enterprises may obtain a preferential tax rate of 15% provided they meet the related criteria. In December 2019, 1 Pharmacy Technology received approval from relevant government authorities to be classified as a “High and New Technology Enterprise” (“HNTE”) and 1 Pharmacy Technology is still on the position of loss. The HNTE qualification is valid for three years through 2021. There is no provision for income taxes because the Company and all of its owned subsidiaries are in cumulative loss positions for all the periods presented. 17. INCOME TAX EXPENSE (Continued) PRC A reconciliation between the effective income tax rate and the PRC statutory income tax rate is as follows: ​ ​ ​ ​ ​ ​ ​ ​ ​ Year Ended December 31, ​ ​ 2020 2021 PRC statutory tax rate 25 % 25 % Tax effect of other expenses that are not deductible in determining taxable profit (3) % (2) % Tax effect of inter group loan waiver ​ (35) % — ​ Effect of enacted tax rate change ​ 6 % 2 % Effect of change in valuation allowance 7 % (25) % Effective tax rate 0 % 0 % ​ The principal components of the Group’s deferred income tax assets and liabilities as of December 31, 2020 and 2021 are as follows: ​ ​ ​ ​ ​ ​ ​ ​ As of December 31, ​ 2020 2021 Deferred tax assets: ​ Net loss carryforward 286,356 589,792 Advertising expense carried forward for future deduction 30,827 19,123 Accrued expenses and payroll payable 12,594 15,327 Provision for impairment of assets ​ 7,072 ​ 6,614 Others 781 361 Valuation allowance (337,630) (631,217) Total deferred tax assets — — Deferred tax liabilities: Total deferred tax liabilities — — ​ As of December 31, 2020 and 2021, valuation allowance of RMB 337,630 and RMB 631,217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21, the Group had tax loss carryforwards of RMB 2,359,167 which will expire between 2022 and 2031 if not used. The Group determines whether or not a tax position is “more-likely-than-not” of being sustained upon audit based solely on the technical merits of the position. The Group does not anticipate any significant changes to its liability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From 2017 to 2021, the Group’s PRC subsidiaries were still within the examination period of the PRC tax authorities. 17. INCOME TAX EXPENSE (Continued) PRC A deferred tax liability should be recognized for the undistributed profits of the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the PRC. Therefore, no withholding income taxes for undistributed profits of the Company’s subsidiaries were provided as of December 31, 2020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RELATED PARTY TRANSACTIONS There were no transaction balances with related parties as of December 31, 2020 and 2021. There were no related party transactions for the years ended December 31, 2019, 2020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1</t>
        </is>
      </c>
    </row>
    <row r="3">
      <c r="A3" s="3" t="inlineStr">
        <is>
          <t>MAINLAND CHINA CONTRIBUTION PLAN</t>
        </is>
      </c>
    </row>
    <row r="4">
      <c r="A4" s="4" t="inlineStr">
        <is>
          <t>MAINLAND CHINA CONTRIBUTION PLAN</t>
        </is>
      </c>
      <c r="B4" s="4" t="inlineStr">
        <is>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50,046, RMB28,044 and RMB81,468 for the years ended December 31, 2019, 2020 and 2021,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0.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the specific purposes of offsetting future losses, enterprise expansion and staff bonus and welfare and are not distributable as cash dividends. During the years ended December 31, 2019, 2020 and 2021, no appropriation to statutory reserves was made because the PRC subsidiaries had substantial losses during such periods. In addition, due to restrictions on the distribution of share capital from the Company’s PRC subsidiaries and VIEs, the PRC subsidiaries and VIEs’ share capital and restricted cash of RMB 984,959 and RMB 717,322 at December 31, 2020 and 2021 is considered restricted, which a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1. COMMITMENTS AND CONTINGENCIES The Group is subject to periodic legal or administrative proceedings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2. SUBSEQUENT EVENTS ​ In February 2022, the Group terminated the contractual arrangements between 1 Pharmacy Technology and each of the Company’s variable interest entities, namely Yihao Pharmacy, Yihao Pharmaceutical and Shanghai Yaowang as well as their respective shareholders, and 1 Pharmacy Technology entered into a share transfer agreement with the former shareholders of the VIE entities. As a result, the Company currently has direct equity control of these ent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1CNY (¥)shares</t>
        </is>
      </c>
      <c r="C1" s="2" t="inlineStr">
        <is>
          <t>Dec. 31, 2020CNY (¥)shares</t>
        </is>
      </c>
    </row>
    <row r="2">
      <c r="A2" s="4" t="inlineStr">
        <is>
          <t>Accounts receivable, allowance of doubtful accounts | ¥</t>
        </is>
      </c>
      <c r="B2" s="6" t="n">
        <v>1148</v>
      </c>
      <c r="C2" s="6" t="n">
        <v>429</v>
      </c>
    </row>
    <row r="3">
      <c r="A3" s="4" t="inlineStr">
        <is>
          <t>Treasury stock, shares</t>
        </is>
      </c>
      <c r="B3" s="5" t="n">
        <v>2330620</v>
      </c>
      <c r="C3" s="5" t="n">
        <v>1997620</v>
      </c>
    </row>
    <row r="4">
      <c r="A4" s="4" t="inlineStr">
        <is>
          <t>Ordinary shares Class A</t>
        </is>
      </c>
    </row>
    <row r="5">
      <c r="A5" s="4" t="inlineStr">
        <is>
          <t>Common stock, shares authorized</t>
        </is>
      </c>
      <c r="B5" s="5" t="n">
        <v>800000000</v>
      </c>
      <c r="C5" s="5" t="n">
        <v>800000000</v>
      </c>
    </row>
    <row r="6">
      <c r="A6" s="4" t="inlineStr">
        <is>
          <t>Common stock, shares issued</t>
        </is>
      </c>
      <c r="B6" s="5" t="n">
        <v>96588106</v>
      </c>
      <c r="C6" s="5" t="n">
        <v>96588106</v>
      </c>
    </row>
    <row r="7">
      <c r="A7" s="4" t="inlineStr">
        <is>
          <t>Common stock, shares outstanding</t>
        </is>
      </c>
      <c r="B7" s="5" t="n">
        <v>94148486</v>
      </c>
      <c r="C7" s="5" t="n">
        <v>93353402</v>
      </c>
    </row>
    <row r="8">
      <c r="A8" s="4" t="inlineStr">
        <is>
          <t>Ordinary shares Class B</t>
        </is>
      </c>
    </row>
    <row r="9">
      <c r="A9" s="4" t="inlineStr">
        <is>
          <t>Common stock, shares authorized</t>
        </is>
      </c>
      <c r="B9" s="5" t="n">
        <v>72000000</v>
      </c>
      <c r="C9" s="5" t="n">
        <v>72000000</v>
      </c>
    </row>
    <row r="10">
      <c r="A10" s="4" t="inlineStr">
        <is>
          <t>Common stock, shares issued</t>
        </is>
      </c>
      <c r="B10" s="5" t="n">
        <v>72000000</v>
      </c>
      <c r="C10" s="5" t="n">
        <v>72000000</v>
      </c>
    </row>
    <row r="11">
      <c r="A11" s="4" t="inlineStr">
        <is>
          <t>Common stock, shares outstanding</t>
        </is>
      </c>
      <c r="B11" s="5" t="n">
        <v>72000000</v>
      </c>
      <c r="C11" s="5" t="n">
        <v>7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FINANCIAL INFORMATION-FINANCIAL STATEMENTS SCHEDULE I</t>
        </is>
      </c>
      <c r="B1" s="2" t="inlineStr">
        <is>
          <t>12 Months Ended</t>
        </is>
      </c>
    </row>
    <row r="2">
      <c r="B2" s="2" t="inlineStr">
        <is>
          <t>Dec. 31, 2021</t>
        </is>
      </c>
    </row>
    <row r="3">
      <c r="A3" s="3" t="inlineStr">
        <is>
          <t>ADDITIONAL FINANCIAL INFORMATION - FINANCIAL STATEMENTS SCHEDULE I</t>
        </is>
      </c>
    </row>
    <row r="4">
      <c r="A4" s="4" t="inlineStr">
        <is>
          <t>ADDITIONAL FINANCIAL INFORMATION-FINANCIAL STATEMENTS SCHEDULE I</t>
        </is>
      </c>
      <c r="B4" s="4" t="inlineStr">
        <is>
          <t>ADDITIONAL FINANCIAL INFORMATION - FINANCIAL STATEMENTS SCHEDULE I 111, INC. FINANCIAL INFORMATION FOR PARENT COMPANY CONDENSED BALANCE SHEETS (Amounts in thousands, except for share data and per share data, unless otherwise stated) ​ ​ ​ ​ ​ ​ ​ ​ 2020 2021 2021 ​ ​ RMB ​ RMB ​ US$ ​ ​ ​ ​ ​ ​ (Note 2 (ai)) ASSETS ​ ​ ​ ​ ​ ​ Current assets: Cash and cash equivalents 14,696 12,943 2,031 Short term investments — 32,156 5,046 Prepayments and other current assets 355,942 4,291 674 Total current assets 370,638 49,390 7,751 Total assets 370,638 49,390 7,751 ​ ​ ​ ​ ​ ​ ​ LIABILITIES AND EQUITY ​ ​ ​ ​ ​ ​ Other current liabilities ​ 9,497 ​ 51,306 ​ 8,051 Deficit of investments in subsidiaries and consolidated VIEs ​ — ​ 169,868 ​ 26,656 Other non-current liabilities ​ 3,736 ​ 1,537 ​ 241 Total liabilities ​ 13,233 ​ 222,711 ​ 34,948 ​ ​ ​ ​ ​ ​ ​ SHAREHOLDERS' EQUITY (DEFICIT) ​ ​ ​ Ordinary shares Class A ( $0.00005 par value per share; 800,000,000 shares authorized , 96,588,106 shares issued and 93,353,402 and 94,148,486 outstanding as of December 31, 2020 and 2021, respectively) 30 31 5 Ordinary shares Class B ($0.00005 par value per share; 72,000,000 shares authorized, 72,000,000 shares issued and outstanding as of December 31, 2020 and 2021) 25 25 4 Treasury shares (1,997,620 and 2,330,620 shares as of December 31 2020 and 2021) (34,972) (40,859) (6,412) Additional paid-in capital 2,669,279 2,817,789 442,173 Accumulated deficit (2,339,868) (3,009,678) (472,284) Accumulated other comprehensive income 62,911 59,371 9,317 Total shareholders' equity (deficit) 357,405 (173,321) (27,197) Total liabilities and shareholders' equity (deficit) 370,638 49,390 7,751 ​ ​ ADDITIONAL FINANCIAL INFORMATION - FINANCIAL STATEMENTS SCHEDULE I 111, INC. FINANCIAL INFORMATION FOR PARENT COMPANY CONDENSED STATEMENTS OF COMPREHENSIVE LOSS (Amounts in thousands, unless otherwise stated) ​ ​ ​ ​ ​ ​ ​ ​ ​ ​ ​ Years Ended December 31, ​ 2019 2020 2021 2021 ​ ​ RMB ​ RMB ​ RMB ​ US$ ​ ​ ​ ​ ​ ​ ​ ​ (Note 2 (ai)) Operating expenses: General and administrative expenses (8,523) (14,202) (12,141) (1,905) Interest income ​ 593 ​ 166 ​ 26 ​ 4 Other operating income, net ​ — — 50 8 Other income, net ​ 7,161 ​ 2,199 ​ 7,089 ​ 1,112 Loss before tax and loss from investment in subsidiaries and VIEs ​ (769) ​ (11,837) ​ (4,976) ​ (781) ​ ​ ​ ​ ​ ​ ​ ​ ​ Share of loss of subsidiaries and VIEs (498,837) (444,696) (664,834) (104,327) Net loss attributable to ordinary shareholders (499,606) (456,533) (669,810) ​ (105,108) ​ ​ ​ ​ ​ ​ ​ ​ ​ Other comprehensive income (loss) (net of tax of nil) ​ ​ ​ ​ Unrealized securities holding gains 3,356 — 278 43 Realized securities holding gains ​ (4,962) ​ — ​ — ​ — Foreign currency translation adjustments 11,668 (13,697) (4,051) (635) Unrealized securities holding gains of subsidiaries and VIEs 3,979 1,137 8,034 1,261 Realized securities holding gains of subsidiaries and VIEs ​ (4,673) ​ (970) ​ (7,801) ​ (1,224) Comprehensive loss (490,238) (470,063) (673,350) (105,663) ​ ​ ADDITIONAL FINANCIAL INFORMATION - FINANCIAL STATEMENTS SCHEDULE I 111, INC. FINANCIAL INFORMATION FOR PARENT COMPANY CONDENSED STATEMENTS OF CASH FLOWS (Amounts in thousands, unless otherwise stated) ​ ​ ​ ​ ​ ​ ​ ​ ​ ​ ​ Years Ended December 31, ​ 2019 2020 2021 2021 ​ ​ RMB ​ RMB ​ RMB ​ US$ ​ ​ ​ ​ ​ ​ ​ ​ (Note 2 (ai)) Operating activities: Net loss (499,606) (456,533) (669,810) (105,108) Adjustments to reconcile net income to net cash provided by (used in) operating activities: ​ ​ ​ ​ Share of loss of subsidiaries and VIEs 498,837 444,696 664,834 104,327 Other current liabilities ​ 43 ​ 7,170 ​ (128) ​ (20) Other non-current liabilities ​ (2,199) ​ (2,200) ​ (2,199) ​ (345) Investment income ​ (4,962) ​ — ​ — ​ — Net cash used in operating activities (7,887) (6,867) (7,303) (1,146) ​ ​ ​ ​ ​ ​ ​ ​ ​ Investing activities: ​ ​ ​ ​ Payment for shareholder loan to subsidiaries (203,388) (135,254) — — Purchase of short-term investments ​ — ​ — ​ (32,427) ​ (5,089) Proceeds from sale or maturity of short-term investments ​ 117,214 ​ — ​ — ​ — Net cash used in investing activities (86,174) (135,254) (32,427) (5,089) ​ ​ ​ ​ ​ ​ ​ ​ ​ Financing activities: ​ ​ ​ ​ Proceeds from ordinary shareholders 11,328 6,327 2,918 458 Proceeds from loan from subsidiaries ​ — ​ — ​ 41,937 ​ 6,581 Payment of share repurchase ​ (22,991) ​ (11,981) ​ (5,887) ​ (924) Net cash (used in) provided by financing activities (11,663) (5,654) 38,968 6,115 Effect of exchange rate changes on cash and cash equivalents, and restricted cash 18,866 (13,530) (991) (155) Net decrease in cash and cash equivalents (86,858) (161,305) (1,753) (275) Cash and cash equivalents at the beginning of the year 262,859 176,001 14,696 2,306 Cash and cash equivalents at the end of the year 176,001 14,696 12,943 2,031 ​ ​ ADDITIONAL FINANCIAL INFORMATION - FINANCIAL STATEMENTS SCHEDULE I 111, INC.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and consolidated VIEs. For the parent company, the Group records its investments in subsidiaries and consolidated VIEs under the equity method of accounting as prescribed in ASC 323, Investments—Equity Method and Joint Ventures. Such investments are presented on the Condensed Balance Sheets as “Deficit of investments in subsidiaries and consolidated VIEs” and the subsidiaries and consolidated VIEs’ losses as “Share of loss of subsidiaries and V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financial statements. As of December 31, 2021, there are no material contingencies, mandatory dividend and significant provisions for long-term obligations or guarantees of the Company, except for those which have separately disclosed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SUMMARY OF PRINCIPAL ACCOUNTING POLICIES</t>
        </is>
      </c>
    </row>
    <row r="4">
      <c r="A4" s="4" t="inlineStr">
        <is>
          <t>Basis of presentation</t>
        </is>
      </c>
      <c r="B4" s="4" t="inlineStr">
        <is>
          <t>(a) Basis of presentation The financial statements of the Group have been prepared in accordance with the accounting principles generally accepted in the United States of America (“US GAAP”).</t>
        </is>
      </c>
    </row>
    <row r="5">
      <c r="A5" s="4" t="inlineStr">
        <is>
          <t>Basis of consolidation</t>
        </is>
      </c>
      <c r="B5" s="4" t="inlineStr">
        <is>
          <t>(b) Basis of consolidation The financial statements include the financial statements of the Company, its subsidiaries, VIEs and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Medicine Marketplace and 1 Pharmacy in China.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Proxy Agreement: Under the shareholder voting right proxy agreement, the Nominees irrevocably grant any person designated by 1 Pharmacy Technology the power to exercise all voting rights. This Agreement may not be terminated without the consent of 1 Pharmacy Technology, which may unilaterally terminate the agreement, by giving a thirty 2. SUMMARY OF PRINCIPAL ACCOUNTING POLICIES (Continued) (b) Basis of consolidation (Continued) The agreements that transfer economic benefits to the Company include: Equity Pledge Agreement: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2. SUMMARY OF PRINCIPAL ACCOUNTING POLICIES (Continued) (b) Basis of consolidation (Continued) The irrevocable power of attorney has conveyed all shareholder rights held by the VIEs’ shareholders to 1 Pharmacy Technology, including the right to appoint board members who nominate the general managers of the VIEs to conduct day-to-day management of the VIEs’ businesses, and to approve significant transactions of the VIEs. In addition, the exclusive option agreements provide 1 Pharmacy Technology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1 Pharmacy Technology, revoking the business licenses or operating licenses of 1 Pharmacy Technology,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1 Pharmacy Technology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2. SUMMARY OF PRINCIPAL ACCOUNTING POLICIES (Continued) (b) Basis of consolidation (Continued) The following amounts and balances of the VIEs were included in the Group’s financial statements after the elimination of intercompany balances and transactions: ​ ​ ​ ​ ​ ​ ​ ​ As of December 31, ​ 2020 2021 Current Assets: Cash and cash equivalents 73,838 147,192 Restricted cash ​ 57,638 ​ 107 Accounts receivable, net 143,210 180,901 Notes receivable, net ​ 5,496 ​ 23,418 Inventories 298,020 397,993 Prepayments and other current assets 246,264 129,036 Total current assets 824,466 878,647 Property and equipment 10,168 23,793 Intangible assets, net 920 862 Long-term investments 140 — Operating lease right-of-use assets ​ 52,439 ​ 85,239 Other non-current assets ​ 2,367 ​ 11,810 Total assets 890,500 1,000,351 ​ ​ ​ ​ ​ Current Liabilities: ​ ​ Accounts payable (667,032) (614,527) Accrued expenses and other current liabilities (58,975) (146,570) Total current liabilities ​ (726,007) ​ (761,097) Long-term operating lease liabilities ​ (33,843) ​ (62,018) Total liabilities (759,850) (823,115) ​ ​ ​ ​ ​ ​ ​ ​ ​ ​ Year Ended December 31, ​ 2019 2020 2021 Net revenues 3,302,818 4,523,586 5,046,378 Total cost and expenses (3,383,187) (4,565,505) (4,966,795) Net (loss) income (80,369) (41,919) 79,583 ​ ​ ​ ​ ​ ​ ​ ​ ​ ​ Year Ended December 31, ​ 2019 2020 2021 Net cash used in operating activities (263,750) (194,149) (151,421) Net cash used in investing activities (4,684) (4,180) (17,967) Net cash provided by (used in) financing activities 87,892 (64,963) 13,355 ​ The VIEs contributed approximately 84%, 55% and 41%of the Group’s consolidated revenues for each of the years ended December 31, 2019, 2020 and 2021. As of December 31, 2020 and 2021, the VIEs accounted for an aggregate of approximately 29% and 32%, respectively, of the consolidated total assets, and approximately 45% and 36%, respectively, of the consolidated total liabilities. 2. SUMMARY OF PRINCIPAL ACCOUNTING POLICIES (Continued) (b) Basis of consolidation (Continued) Since September 2013, 1 Pharmacy Technology started paying service fees to external suppliers for the VIEs and recharges all or portion of these expenses to the VIEs at cost given that VIEs are in a loss position. Since VIE contract amendment in September 2019, service fees were calculated as 3% of quarterly revenue (exclusive of revenue from related parties) of the variable interest entities. The service fees charged by 1 Pharmacy Technology to the VIEs were RMB 126,831, RMB 206,083 and RMB 257,623 for the years ended December 31, 2019, 2020 and 2021, respectively.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s are incorporated as limited liability companies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t>
        </is>
      </c>
    </row>
    <row r="6">
      <c r="A6" s="4" t="inlineStr">
        <is>
          <t>Use of estimates</t>
        </is>
      </c>
      <c r="B6" s="4" t="inlineStr">
        <is>
          <t>(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Cash and cash equivalents</t>
        </is>
      </c>
      <c r="B7" s="4" t="inlineStr">
        <is>
          <t>(d) Cash and cash equivalents Cash and cash equivalents consist of cash on hand and demand deposits, which are unrestricted as to withdrawal and use, and which have original maturities of three months or less when purchased.</t>
        </is>
      </c>
    </row>
    <row r="8">
      <c r="A8" s="4" t="inlineStr">
        <is>
          <t>Restricted cash</t>
        </is>
      </c>
      <c r="B8" s="4" t="inlineStr">
        <is>
          <t>(e) Restricted cash Restricted cash mainly represents the Group’s deposits to the banks as a form of security with respect to the Group’s debt. The cash held as deposits in the bank are not available to fund the general operating purposes of the Group.</t>
        </is>
      </c>
    </row>
    <row r="9">
      <c r="A9" s="4" t="inlineStr">
        <is>
          <t>Short-term investments</t>
        </is>
      </c>
      <c r="B9" s="4" t="inlineStr">
        <is>
          <t>(f) Short-term investments Short-term investments include (i) structured deposits from commercial banks with guaranteed principal and variable interest rates indexed to the performance of underlying assets and with maturities within one year; (ii) fund products purchased from certain financial institutions with maturities within one year.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0 and 2021. Before the adoption of Accounting Standards Update (“ASU”) 2016-13 the amount of the total impairment related to the credit loss was recognized in the income statement and the amount related to all other factors is recognized in other comprehensive income, net of applicable taxes, and the impairment losses recognized in the income statement cannot be reversed for any future recoveries. After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0 and 2021, the fair value of the Group’s available-for-sale debt securities is equal to their amortized cost amounting to RMB 300,167 and RMB 182,556, respectively. The Group did not identify any factors that are indicative of impairment with respect to its available-for-sale debt securities.</t>
        </is>
      </c>
    </row>
    <row r="10">
      <c r="A10" s="4" t="inlineStr">
        <is>
          <t>Accounts receivable, net</t>
        </is>
      </c>
      <c r="B10" s="4" t="inlineStr">
        <is>
          <t>(g) Accounts receivable, net Accounts receivable mainly consists of amounts due from the Group’s customers, which is recorded net of allowance for credit losses. Since January 1, 2020, the Group adopted ASU No. 2016-13, Financial Instruments—Credit Losses (Topic 326): Measurement of Credit Losses on Financial Instruments using the modified retrospective transition method. The Group applied a current expected credit losses (“CECL”) model for financial instruments measured at amortized cost. The Group has developed a CECL model based on historical experience, the age of the accounts receivable balances, credit quality of its customers, economic conditions, and other factors that may affect its ability to collect from customers. ​ ​ ​ ​ Total allowance for ​ ​ credit losses Balance at December 31, 2019 — Credit loss expense ​ 429 Write-offs — ​ ​ ​ Balance at December 31, 2020 429 Credit loss expense 1,020 Write-offs (301) ​ ​ ​ Balance at December 31, 2021 1,148 ​</t>
        </is>
      </c>
    </row>
    <row r="11">
      <c r="A11" s="4" t="inlineStr">
        <is>
          <t>Inventories</t>
        </is>
      </c>
      <c r="B11" s="4" t="inlineStr">
        <is>
          <t>(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t>
        </is>
      </c>
    </row>
    <row r="12">
      <c r="A12" s="4" t="inlineStr">
        <is>
          <t>Property and equipment</t>
        </is>
      </c>
      <c r="B12" s="4" t="inlineStr">
        <is>
          <t>(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9, 2020 and 2021.</t>
        </is>
      </c>
    </row>
    <row r="13">
      <c r="A13" s="4" t="inlineStr">
        <is>
          <t>Intangible assets</t>
        </is>
      </c>
      <c r="B13" s="4" t="inlineStr">
        <is>
          <t>(j) Intangible assets Intangible assets mainly consist of externally purchased software and licenses. Software are amortized over an estimated useful life of ten years on a straight-line basis. Licenses are amortized over the remaining estimated useful life on a straight-line basis.</t>
        </is>
      </c>
    </row>
    <row r="14">
      <c r="A14" s="4" t="inlineStr">
        <is>
          <t>Impairment of long-lived assets</t>
        </is>
      </c>
      <c r="B14" s="4" t="inlineStr">
        <is>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9, 2020 and 2021, there was no impairment recognized for the Group’s long-lived assets.</t>
        </is>
      </c>
    </row>
    <row r="15">
      <c r="A15" s="4" t="inlineStr">
        <is>
          <t>Long-term investments</t>
        </is>
      </c>
      <c r="B15" s="4" t="inlineStr">
        <is>
          <t>(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t>
        </is>
      </c>
    </row>
    <row r="16">
      <c r="A16" s="4" t="inlineStr">
        <is>
          <t>Revenue recognition</t>
        </is>
      </c>
      <c r="B16" s="4" t="inlineStr">
        <is>
          <t>(m) Revenue recognition The Group follows five steps for its revenue recognition under Accounting Standard Codification (“ASC”)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s,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2. SUMMARY OF PRINCIPAL ACCOUNTING POLICIES (Continued) (m) Revenue recognition (Continued)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20 and 2021.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The Group enters into rebate programs where once certain conditions are met, and refunds the customer with cash in rare circumstances. Since 2021, the Group enters into another new program with certain B2B customers, to grant the controlling shareholder of the B2B customers (the “recipient”) options, to obtain shares of a wholly owned subsidiary of the Group (“Yijianyikang”), which will be vested over a four-year period that 25% of the options vesting on the anniversary from the grant date each year, and subject to certain predetermined annual purchase targets. The recipient shall exercise all the vested options upon the completion of the Initial Public Offering (“IPO”) of Yijianyikang or the recipient registered as a shareholder of Yijianyikang, otherwise, the recipient has the right to convert the vested options to ordinary shares of the Company at certain ratio, which may have a dilutive impact of EPS. The equity instruments granted in conjunction with selling goods are measured and classified under Topic 718 at grant-date fair value. In determining the fair value of the equity instruments granted, a market approach was applied. The Group estimates the variable consideration for these programs using the expected value method, which predicts the amount of the consideration based on the terms of the contract and available information and updates its estimates each reporting period. The impact on EPS and deferred revenue of the new program is not material for the year ended December 31, 2021.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2. SUMMARY OF PRINCIPAL ACCOUNTING POLICIES (Continued)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 The Group also provided digital marketing service, supply chain management to customers and etc. (collectively referred to “other services”), and recognize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we have satisfied our performance obligation and have the unconditional right to payment. The estimated inventories in-transit relating to estimated returns are contract assets included in inventories. Contract liabilities consist of advance payments, which were recorded in accrued expenses and other current liabilities.</t>
        </is>
      </c>
    </row>
    <row r="17">
      <c r="A17" s="4" t="inlineStr">
        <is>
          <t>Cost of products sold</t>
        </is>
      </c>
      <c r="B17" s="4" t="inlineStr">
        <is>
          <t>(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or sal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and inventory when recognized in the financial statements. Rebates are earned based on reaching minimum purchases or sales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t>
        </is>
      </c>
    </row>
    <row r="18">
      <c r="A18" s="4" t="inlineStr">
        <is>
          <t>Fulfillment expenses</t>
        </is>
      </c>
      <c r="B18" s="4" t="inlineStr">
        <is>
          <t>(o) Fulfillment expenses Fulfillment expenses primarily consist of payroll, bonus and benefits of logistics staff, logistics centers rental expenses, depreciation expenses, shipping and handling expenses, and packaging expenses.</t>
        </is>
      </c>
    </row>
    <row r="19">
      <c r="A19" s="4" t="inlineStr">
        <is>
          <t>Selling and marketing expenses</t>
        </is>
      </c>
      <c r="B19" s="4" t="inlineStr">
        <is>
          <t>(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0,447, RMB37,577 and RMB30,135 for the years ended December 31, 2019, 2020 and 2021, respectively.</t>
        </is>
      </c>
    </row>
    <row r="20">
      <c r="A20" s="4" t="inlineStr">
        <is>
          <t>Technology expenses</t>
        </is>
      </c>
      <c r="B20" s="4" t="inlineStr">
        <is>
          <t>(q) Technology expenses Technology expenses primarily consist of technology infrastructure expenses, payroll, bonus and benefits of the employees, and costs associated with the computer, storage and telecommunications infrastructure for use in technology department.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t>
        </is>
      </c>
    </row>
    <row r="21">
      <c r="A21" s="4" t="inlineStr">
        <is>
          <t>General and administrative expenses</t>
        </is>
      </c>
      <c r="B21" s="4" t="inlineStr">
        <is>
          <t>(r) General and administrative expenses General and administrative expenses primarily consist of payroll, bonus and benefit costs for corporate employees, legal, finance, rental expenses and other corporate overhead costs.</t>
        </is>
      </c>
    </row>
    <row r="22">
      <c r="A22" s="4" t="inlineStr">
        <is>
          <t>Government grants</t>
        </is>
      </c>
      <c r="B22" s="4" t="inlineStr">
        <is>
          <t>(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358, RMB 5,036 and RMB 2,947 for the years ended December 31, 2019, 2020 and 2021, respectively, which were recorded in other operating income (expenses), net.</t>
        </is>
      </c>
    </row>
    <row r="23">
      <c r="A23" s="4" t="inlineStr">
        <is>
          <t>Income taxes</t>
        </is>
      </c>
      <c r="B23" s="4" t="inlineStr">
        <is>
          <t>(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loss. The Group does not have any unrecognized tax benefits for the years ended December 31, 2019, 2020 and 2021.</t>
        </is>
      </c>
    </row>
    <row r="24">
      <c r="A24" s="4" t="inlineStr">
        <is>
          <t>Value added taxes</t>
        </is>
      </c>
      <c r="B24" s="4" t="inlineStr">
        <is>
          <t>(u) Value added taxes The Group’s PRC subsidiaries are subject to VAT at rates ranged from 0% to 13% on proceeds received from customers, and are entitled to a deduction for VAT already paid or borne on the products purchased by them. The VAT balance is recorded in other current assets or other current liabilities on the consolidated balance sheets.</t>
        </is>
      </c>
    </row>
    <row r="25">
      <c r="A25" s="4" t="inlineStr">
        <is>
          <t>Comprehensive income (loss)</t>
        </is>
      </c>
      <c r="B25" s="4" t="inlineStr">
        <is>
          <t>(v)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loss, and other comprehensive loss includes foreign currency translation adjustments and fair value change of available-for-sale debt securities.</t>
        </is>
      </c>
    </row>
    <row r="26">
      <c r="A26" s="4" t="inlineStr">
        <is>
          <t>Foreign currency translation</t>
        </is>
      </c>
      <c r="B26" s="4" t="inlineStr">
        <is>
          <t>(w) Foreign currency translation The reporting currency of the Group is the Renminbi (“RMB”). The functional currency of the Company and Yao Wang is the United States dollar (“US dollar”). The functional currency of all the other significant subsidiaries and the variable interest entities is RMB. The determination of the respective functional currency is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los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 the consolidated statements of shareholders’ equity (deficit).</t>
        </is>
      </c>
    </row>
    <row r="27">
      <c r="A27" s="4" t="inlineStr">
        <is>
          <t>Concentration of credit risk</t>
        </is>
      </c>
      <c r="B27" s="4" t="inlineStr">
        <is>
          <t>(x) Concentration of credit risk Financial instruments that potentially expose the Group to concentration of credit risk consist primarily of cash and cash equivalents, restricted cash, short-term investments, accounts receivable and prepayments. The Group places its cash and cash equivalents, restricted cash and short-term investments with financial institutions with high-credit ratings and quality. Accounts receivable mainly consist of amounts receivable from B2B customers, product delivery service providers and payment processing service providers, which are all with good collection history. There are no significant concentrations of credit risk. With respect to prepayments, the Group performs on-going credit evaluations of the financial condition of these suppliers. Concentration of customers There were no customers individually representing 10% or more of revenues for the years ended December 31, 2019, 2020 and 2021. There were no customers accounted for 10% or more of balances of accounts receivable as of December 31, 2020 and 2021. Concentration of suppliers There were no suppliers accounted for 10% or more of purchases for the years ended December 31, 2019, 2020 and 2021. There were no suppliers accounted for 10% or more of balances of accounts payable as of December 31, 2020 and 2021.</t>
        </is>
      </c>
    </row>
    <row r="28">
      <c r="A28" s="4" t="inlineStr">
        <is>
          <t>Foreign currency risk</t>
        </is>
      </c>
      <c r="B28" s="4" t="inlineStr">
        <is>
          <t>(y)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1,071,366 and RMB 605,623, which were denominated in RMB, as of December 31, 2020 and 2021, respectively.</t>
        </is>
      </c>
    </row>
    <row r="29">
      <c r="A29" s="4" t="inlineStr">
        <is>
          <t>Fair value</t>
        </is>
      </c>
      <c r="B29" s="4" t="inlineStr">
        <is>
          <t xml:space="preserve">(z)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estimated fair value of the Group’s financial instruments of which the inputs used to value are classified as Level 2 and are not reported at fair value, including cash and cash equivalents, restricted cash, short-term investments, accounts receivable, other current assets, accounts payable, other current liabilities, approximates their carrying value due to their short-term nature. As of December 31, 2021, information about inputs into the fair value measurement of the Group’s assets and liabilities that are measured at fair value on a recurring basis in periods subsequent to their initial recognition is as follows: ​ ​ ​ ​ ​ ​ ​ ​ ​ ​ ​ ​ ​ ​ Fair Value Measurements at Reporting Date Using ​ ​ ​ ​ Quoted Prices ​ ​ ​ Significant ​ ​ Fair Value ​ in Active Markets ​ Significant Other ​ Unobservable ​ ​ as of ​ for Identical ​ Observable ​ Inputs ​ ​ December 31, 2021 ​ Assets (Level 1) ​ Inputs (Level 2) ​ (Level 3) ​ ​ ​ ​ ​ ​ ​ ​ ​ Short-term investments ​ 182,556 ​ — ​ 182,556 ​ — ​ 2. SUMMARY OF PRINCIPAL ACCOUNTING POLICIES (Continued) (z) Fair value (Continued) The fair values of wealth management products are the suggested redemption price provided by the investment bank or fund company that sells such financial products. There are observable and market-based inputs but not quoted prices in active markets for identical assets. If statements are not available, the Group will measure fair value using valuation techniques that use current market-based parameters, such as currency rates. The total gain recognized for change in fair values of short-term investments is RMB 9,635, RMB 970 and RMB7,801 for the years ended December 31, 2019, 2020 and 2021. The Group’s equity investments in equity securitie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in accordance with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Group recognized impairment losses of RMB 11,000, nil and nil related to equity investments without readily determinable fair values for the years ended December 31, 2019, 2020 and 2021, respectively.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 ended December 2021, no impairment of equity method investments was recorded. Certain non-financial assets are measured at fair value on a nonrecurring basis, including property, plant, and equipment, right-of-use assets, and intangible assets. They are recorded at fair value only when impairment is recognized by applying unobservable inputs such as forecasted financial performance, discount rate, and other significant assumptions to the discounted cash flow valuation methodology. For the years ended December 31, 2019, 2020 and 2021, there was no impairment recognized for non-financial assets. </t>
        </is>
      </c>
    </row>
    <row r="30">
      <c r="A30" s="4" t="inlineStr">
        <is>
          <t>Share-based compensation</t>
        </is>
      </c>
      <c r="B30" s="4" t="inlineStr">
        <is>
          <t>(aa) Share-based compensation Awards Granted to Employees The Group grants share options and restricted share units of the Company and its subsidiary to eligible employees and accounts for these share based awards in accordance with ASC 718 Compensation-Stock Compensation. Employees’ share-based awards are measured at the grant date fair value of the awards and recognized as expenses a) immediately at grant date if no vesting conditions are required; or b) using straight-line vesting method over the requisite service period, which is the vesting period. To the extent the required vesting conditions are not met resulting in the forfeiture of the share-based awards, previously recognized compensation expense relating to those awards are reversed. Prior to the IPO of the Company on September 12, 2018, the fair value of the stock options granted to employees is determined with the assistance of an independent third party valuation firm. After the IPO of the Company, in determining the fair value of the share options and Ordinary Share Units of the Group, the closing market price of the underlying shares on the grant date is applied. The Black Scholes option pricing model was applied in determining the estimated fair value of the options granted to employees. In determining the fair value of the restricted shares of limited liability partnerships (“LLPs”), market approach and income approach were applied for the years ended December 31, 2020 and 2021, respectively. 2. SUMMARY OF PRINCIPAL ACCOUNTING POLICIES (Continued) (aa) Share-based compensation (Continued) The Group estimates the Company’s subsidiary’s enterprise value for purposes of recording share-based compensation, and the information considered by the Company mainly include but are not limited to the pricing of recent rounds of financing, future cash flow forecasts, discount rates, and liquidity factors. The compensation expense for the awards with performance conditions is based upon the Group’s judgement of likely future performance and may be adjusted in future periods depending on actual performance. Awards Granted to Non-Employees The Group adopted ASU 2018-07 on January 1, 2019 using the modified retrospective method and recognized the cost of services received from a nonemployee in exchange for an equity instrument based on the award’s grant-date fair value. Unvested equity-based payments to nonemployees have been re-measured at fair value as of the adoption date. The adoption did not have material effect on the financial statements.</t>
        </is>
      </c>
    </row>
    <row r="31">
      <c r="A31" s="4" t="inlineStr">
        <is>
          <t>Treasury shares</t>
        </is>
      </c>
      <c r="B31" s="4" t="inlineStr">
        <is>
          <t>(ab) Treasury shares Treasury shares represent shares repurchased by the Company that are no longer outstanding and are held by the Company. Treasury shares are accounted for under the cost method. Under the repurchase plan, the Company had repurchased an aggregate of 1,485,862 , 511,758 and 333,000 ordinary shares on the open market for total cash consideration of RMB 22,991 , 11,981 and 5,887 for the year ended December 31, 2019, 2020 and 2021. The repurchased shares are presented as “treasury shares” in shareholders’ equity on the Group’s consolidated balance sheets.</t>
        </is>
      </c>
    </row>
    <row r="32">
      <c r="A32" s="4" t="inlineStr">
        <is>
          <t>Earnings (loss) per share</t>
        </is>
      </c>
      <c r="B32" s="4" t="inlineStr">
        <is>
          <t>(ac)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s stock options and restricted share units, which could potentially dilute basic earnings per share in the future. To calculate the number of shares for diluted income per share, the effect of the stock options and restricted share units is computed using the treasury stock method. Ordinary share equivalents are excluded from the computation of the diluted earnings (loss) per share in years when their effect would be anti-dilutive. In September 2018, the Company’s shareholders voted in favor of a proposal to adopt a dual-class share structure, pursuant to which the Company’s authorized share capital were reclassified and redesigned into Class A ordinary shares and Class B ordinary shares (Note 13).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t>
        </is>
      </c>
    </row>
    <row r="33">
      <c r="A33" s="4" t="inlineStr">
        <is>
          <t>Segment reporting</t>
        </is>
      </c>
      <c r="B33" s="4" t="inlineStr">
        <is>
          <t>(ad) Segment reporting In accordance with ASC 280, Segment Reporting, the Group’s chief operating decision maker (the “CODM”) has been identified as the Co-Chairmen and Chief Executive Officer, who review the segment information when making decisions about allocating resources and assessing performance of the Group. The Group classifies its operations into two segments: B2C segment and B2B segment whereby the B2C business represents revenue generated from individual consumers while B2B business represents revenue generated from corporate customers. There are no internal revenue transactions between the reportable segments. The Group does not distinguish expenses between segments in its internal reporting, and reports expenses by nature as a whole. Furthermore, the Group’s CODM is not provided with asset information by segment. As such, no asset information by segment is presented. The information of segment reporting is presented consistently for the years ended December 31, 2019, 2020 and 2021. The following tables summarize the Group’s product revenues and segment profit (loss) generated by its segments. ​ ​ ​ ​ ​ ​ ​ ​ ​ ​ Year Ended December 31, ​ 2019 2020 2021 B2C segment Product revenues 636,430 666,223 491,855 Service revenues ​ 17,818 ​ 25,043 ​ 30,896 Cost of products sold* (535,577) (551,998) (413,333) Segment profit for B2C Business 118,671 139,268 109,418 ​ ​ ​ ​ ​ ​ ​ B2B segment ​ ​ ​ Product revenues 3,293,268 7,490,449 11,839,850 Service revenues ​ 4,537 ​ 21,442 ​ 63,301 Cost of products sold* (3,251,293) (7,285,327) (11,391,474) Segment profit for B2B Business 46,512 226,564 511,677 ​ ​ ​ ​ ​ ​ ​ Total segment profit 165,183 365,832 621,095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 2. SUMMARY OF PRINCIPAL ACCOUNTING POLICIES (Continued) (ad) Segment reporting (Continued) The following is a reconciliation of the reportable segments’ measures of profit or loss to the Group’s consolidated loss before income taxes: ​ ​ ​ ​ ​ ​ ​ ​ ​ ​ Year Ended December 31, ​ 2019 2020 2021 ​ ​ ​ ​ ​ ​ ​ Total profit for reportable segments 165,183 365,832 621,095 Unallocated amounts: ​ ​ ​ Fulfillment expenses (128,996) (226,930) (355,836) Selling and marketing expenses (340,562) (399,610) (513,146) General and administrative expenses (123,501) (128,226) (206,981) Technology expenses (61,902) (92,080) (189,284) Other operating (expenses) income, net (3,735) 7,703 2,012 Interest income 4,802 6,312 9,776 Interest expense (3,622) (8,817) (5,488) Foreign exchange (loss) gain (10,328) 5,547 1,937 Other income, net 834 3,161 14,890 Loss before income tax (501,827) (467,108) (621,025) ​ Revenues from different product groups and services are as follows: ​ ​ ​ ​ ​ ​ ​ ​ ​ ​ Year Ended December 31, ​ 2019 2020 2021 Product Revenues 3,929,698 8,156,672 12,331,705 Drugs 3,595,419 7,398,433 11,681,106 Nutritional supplements 245,644 559,239 442,497 Contact lenses. 18,110 3,420 38 Medical supplies and devices 50,178 149,051 124,919 Other products. 20,347 46,529 83,145 Service Revenues 22,355 46,485 94,197 MP Service 17,239 30,533 52,309 Other Services 5,116 15,952 41,888 Total 3,952,053 8,203,157 12,425,902 ​</t>
        </is>
      </c>
    </row>
    <row r="34">
      <c r="A34" s="4" t="inlineStr">
        <is>
          <t>Leases</t>
        </is>
      </c>
      <c r="B34" s="4" t="inlineStr">
        <is>
          <t>(ae) Leases From January 1, 2019, the Group adopted the ASC Topic 842, Leases (“ASC 842”). The Group determines if a contract is or contains a lease at the inception of the contract, and the Group classifies that lease as a finance lease if it meets certain criteria or as an operating lease when it does not. For a contract, in which the Group is a lessee, that contains fixed payments for both lease and non-lease components, the Group has elected to account for lease and non-lease components separately. 2. SUMMARY OF PRINCIPAL ACCOUNTING POLICIES (Continued) (ae) Leases (Continued)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The Group’s IBR is estimated to approximate the interest rate on similar terms and payments and in economic environments where the leased asset is located.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d the discount rate as of the commencement date of the lease, incorporating the entire lease term. Additionally, the Group elected not to recognize leases with lease terms of 12 months or less at the commencement date in the consolidated balance sheets. Current maturities and long-term portions of operating lease liabilities are classified as accrued expenses and other current liabilities and long-term operating lease liabilities, respectively, in the consolidated balance sheets. The ROU asset is measured at the amount of the lease liability with adjustments, if applicable, for lease prepayments made prior to or at lease commencement, initial direct costs incurred by the Group and lease incentive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For the years ended December 31, 2019, 2020 and 2021, there were no impairment recognized for the Group’s ROU assets. The Group’s leases include offices and warehouses, which are all classified as operating leases with fixed lease payments, or minimum payments, as contractually stated in the lease agreement. For operating leases, lease expense relating to fixed payments is recognized on a straight-line basis over the lease term.</t>
        </is>
      </c>
    </row>
    <row r="35">
      <c r="A35" s="4" t="inlineStr">
        <is>
          <t>Non-controlling interests</t>
        </is>
      </c>
      <c r="B35" s="4" t="inlineStr">
        <is>
          <t>(af)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loss) to distinguish the interests from that of the Company.</t>
        </is>
      </c>
    </row>
    <row r="36">
      <c r="A36" s="4" t="inlineStr">
        <is>
          <t>Recently issued accounting pronouncements</t>
        </is>
      </c>
      <c r="B36" s="4" t="inlineStr">
        <is>
          <t>(ag) Redeemable non-controlling interest The Group classifies the redeemable non-controlling interest as mezzanine equity as the non-controlling interest is redeemable upon the occurrence of an event not solely within the control of the Group. Due to the probability of being redeemed, the Group adjusts the carrying amount of the mezzanine equity to equal the redemption value at the end of each reporting period as if it was the redemption date for the redeemable non-controlling interest.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in net loss or profit attributable to non-controlling interests. These interests are presented on the consolidated balance sheets outside of equity under the caption “Redeemable non-controlling interest”. 2. SUMMARY OF PRINCIPAL ACCOUNTING POLICIES (Continued) (ah) Recently issued accounting pronouncements New Accounting Pronouncements Not Yet Adopted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does not expect the adoption of this new standard to have any material impact on its financial statements.</t>
        </is>
      </c>
    </row>
    <row r="37">
      <c r="A37" s="4" t="inlineStr">
        <is>
          <t>Convenience translation</t>
        </is>
      </c>
      <c r="B37" s="4" t="inlineStr">
        <is>
          <t>(ai) Convenience translation Translations of balances in the consolidated balance sheets, consolidated statements of comprehensive loss, and consolidated statements of cash flows from RMB into US dollar as of and for the year ended December 31, 2021 are solely for the convenience of the readers and were calculated at the rate of 6.3726, representing the noon buying rate set forth in the H.10 statistical release of the U.S. Federal Reserve Board on December 30, 2021. No representation is made that the RMB amounts could have been, or could be, converted, realized or settled into US dollar at that rate on December 30, 2021, or at any other rate.</t>
        </is>
      </c>
    </row>
    <row r="38">
      <c r="A38" s="4" t="inlineStr">
        <is>
          <t>Structured payment arrangement</t>
        </is>
      </c>
      <c r="B38" s="4" t="inlineStr">
        <is>
          <t>(aj) Structured payment arrangement In 2021, the Group entered into a structured payment arrangement with a bank (“reverse factoring arrangement”). Under the reverse factoring arrangement, certain suppliers were able to put their receivables from the Group to the bank for early payment. As a result of the reverse factoring arrangements, the payment terms of the Group’s original accounts payables were substantially modified and considered extinguished as the nature of the original liability has changed from accounts payables to loan borrowings from the bank. The proceeds from the bank used to settle the payables and subsequent repayments to the bank are considered financing activities and reported as “Proceeds from other financing activities” and “Repayment for other financing activites” on the consolidated statements of cash flows, respectively. The interest expense charged from the bank at annual rate of 4.35%, is recorded in interest expense in the consolidated statements of comprehensive loss. As of December 31, 2021, the outstanding borrowings from the reverse factoring arrangements were RMB 46,900, which is repayable within one year and are included in “Accrued expenses and other current liabilities” on the consolidated balance sheets. Total proceeds obtained for settlement for the year ended December 31, 2021, was RMB61,900, and were typically repayable within 90 days of issu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subsidiaries</t>
        </is>
      </c>
      <c r="B4" s="4" t="inlineStr">
        <is>
          <t>111, Inc. (the “Company”), was incorporated under the laws of the Cayman Islands in May 2013. The Company, through its subsidiaries, variable interest entities (“VIEs”) and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As of December 31, 2021, the Group operates its business mainly through the following subsidiaries: Name of subsidiaries Date of Place of Percentage of Principal activities Yao Wang Corporation Limited (“Yao Wang”) ​ June 4, 2013 ​ Hong Kong ​ 100% ​ Investment holding 1 Pharmacy Technology (Shanghai) Co., Ltd. (previously known as Yaofang Information Technology (Shanghai) Co., Ltd., “1 Pharmacy Technology”) ​ August 12, 2013 ​ Shanghai ​ 86% ​ Warehousing, logistics, research and development, and consulting Guangdong Yihao Pharmacy Co., Ltd. (“Yihao Pharmacy”) ​ March 7, 2003 ​ Guangdong ​ VIE ​ Warehousing, logistics and procurement Guangdong Yihao Pharmaceutical Chain Co., Ltd. (“Yihao Pharmaceutical Chain”) ​ November 1, 2001 ​ Guangdong ​ VIE ​ Retail Shanghai Yaowang E-commerce Co., Ltd. (“Shanghai Yaowang”) ​ January 15, 2013 ​ Shanghai ​ VIE ​ Electronic Commerce Wuhan Central China Drug Trading Co., Ltd. (“Wuhan Huazhong”) ​ August 5, 2015 ​ Wuhan ​ 70% ​ Software development and information technology support Chongqing Yihao Pharmacy Co., Ltd.(“Chongqing Yihao Pharmacy”) ​ May 18, 2018 ​ Chongqing ​ 1 Pharmacy Technology’s subsidiary ​ Warehousing and logistics Tianjin Yihao Pharmacy Co., Ltd. (“Tianjin Yihao Pharmacy”) ​ June 20, 2018 ​ Tianjin ​ 1 Pharmacy Technology’s subsidiary ​ Warehousing and logistics Kunshan Yifang Pharmacy Co., Ltd. (“Kunshan Yifang Pharmacy”) ​ July 30, 2018 ​ Kunshan ​ VIE’s subsidiary ​ Warehousing and logistics Hubei Yihao Pharmacy Co., Ltd (“Hubei Yihao Pharmacy”) ​ Aug 31, 2019 ​ Wuhuan ​ 1 Pharmacy Technology’s subsidiary ​ Warehousing and logistics Fujian Yaofang Pharmacy Co.,Ltd (“Fujian Yaofang Pharmacy”) ​ Aug 13, 2019 ​ Fuzhou ​ 1 Pharmacy Technology’s subsidiary ​ Warehousing and logistics Shanxi Yaofang Pharmacy Co., Ltd (“Shanxi Yaofang Pharmacy”) ​ Oct 15, 2020 ​ Shanxi ​ 1 Pharmacy Technology’s subsidiary ​ Warehousing and logistics Liaoning Yaofang Pharmacy Co., Ltd (“Liaoning Yaofang Pharmacy”) ​ Nov 6, 2020 ​ Liaoning ​ 1 Pharmacy Technology’s subsidiary ​ Warehousing and logistic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SUMMARY OF PRINCIPAL ACCOUNTING POLICIES</t>
        </is>
      </c>
    </row>
    <row r="4">
      <c r="A4" s="4" t="inlineStr">
        <is>
          <t>Schedule of amounts and balances of the VIEs were included in the Group's consolidated financial statements after the elimination of intercompany balances and transactions</t>
        </is>
      </c>
      <c r="B4" s="4" t="inlineStr">
        <is>
          <t>​ ​ ​ ​ ​ ​ ​ ​ As of December 31, ​ 2020 2021 Current Assets: Cash and cash equivalents 73,838 147,192 Restricted cash ​ 57,638 ​ 107 Accounts receivable, net 143,210 180,901 Notes receivable, net ​ 5,496 ​ 23,418 Inventories 298,020 397,993 Prepayments and other current assets 246,264 129,036 Total current assets 824,466 878,647 Property and equipment 10,168 23,793 Intangible assets, net 920 862 Long-term investments 140 — Operating lease right-of-use assets ​ 52,439 ​ 85,239 Other non-current assets ​ 2,367 ​ 11,810 Total assets 890,500 1,000,351 ​ ​ ​ ​ ​ Current Liabilities: ​ ​ Accounts payable (667,032) (614,527) Accrued expenses and other current liabilities (58,975) (146,570) Total current liabilities ​ (726,007) ​ (761,097) Long-term operating lease liabilities ​ (33,843) ​ (62,018) Total liabilities (759,850) (823,115) ​ ​ ​ ​ ​ ​ ​ ​ ​ ​ Year Ended December 31, ​ 2019 2020 2021 Net revenues 3,302,818 4,523,586 5,046,378 Total cost and expenses (3,383,187) (4,565,505) (4,966,795) Net (loss) income (80,369) (41,919) 79,583 ​ ​ ​ ​ ​ ​ ​ ​ ​ ​ Year Ended December 31, ​ 2019 2020 2021 Net cash used in operating activities (263,750) (194,149) (151,421) Net cash used in investing activities (4,684) (4,180) (17,967) Net cash provided by (used in) financing activities 87,892 (64,963) 13,355 ​</t>
        </is>
      </c>
    </row>
    <row r="5">
      <c r="A5" s="4" t="inlineStr">
        <is>
          <t>Schedule of allowance for doubtful accounts</t>
        </is>
      </c>
      <c r="B5" s="4" t="inlineStr">
        <is>
          <t>Accounts receivable mainly consists of amounts due from the Group’s customers, which is recorded net of allowance for credit losses. Since January 1, 2020, the Group adopted ASU No. 2016-13, Financial Instruments—Credit Losses (Topic 326): Measurement of Credit Losses on Financial Instruments using the modified retrospective transition method. The Group applied a current expected credit losses (“CECL”) model for financial instruments measured at amortized cost. The Group has developed a CECL model based on historical experience, the age of the accounts receivable balances, credit quality of its customers, economic conditions, and other factors that may affect its ability to collect from customers. ​ ​ ​ ​ Total allowance for ​ ​ credit losses Balance at December 31, 2019 — Credit loss expense ​ 429 Write-offs — ​ ​ ​ Balance at December 31, 2020 429 Credit loss expense 1,020 Write-offs (301) ​ ​ ​ Balance at December 31, 2021 1,148 ​</t>
        </is>
      </c>
    </row>
    <row r="6">
      <c r="A6" s="4" t="inlineStr">
        <is>
          <t>Schedule of estimated useful lives</t>
        </is>
      </c>
      <c r="B6" s="4" t="inlineStr">
        <is>
          <t>​ ​ ​ ​ Leasehold improvements Shorter of the lease term or their estimated useful lives Furniture, fixtures and equipment 3 - 5 years Electronic equipment 3 - 5 years Vehicles 4 - 5 years ​</t>
        </is>
      </c>
    </row>
    <row r="7">
      <c r="A7" s="4" t="inlineStr">
        <is>
          <t>Schedule of assets and liabilities measured at fair value on a recurring basis</t>
        </is>
      </c>
      <c r="B7" s="4" t="inlineStr">
        <is>
          <t>​ ​ ​ ​ ​ ​ ​ ​ ​ ​ ​ ​ ​ ​ Fair Value Measurements at Reporting Date Using ​ ​ ​ ​ Quoted Prices ​ ​ ​ Significant ​ ​ Fair Value ​ in Active Markets ​ Significant Other ​ Unobservable ​ ​ as of ​ for Identical ​ Observable ​ Inputs ​ ​ December 31, 2021 ​ Assets (Level 1) ​ Inputs (Level 2) ​ (Level 3) ​ ​ ​ ​ ​ ​ ​ ​ ​ Short-term investments ​ 182,556 ​ — ​ 182,556 ​ —</t>
        </is>
      </c>
    </row>
    <row r="8">
      <c r="A8" s="4" t="inlineStr">
        <is>
          <t>Schedule of product revenues and segment profit/(loss) generated by its segments</t>
        </is>
      </c>
      <c r="B8" s="4" t="inlineStr">
        <is>
          <t>​ ​ ​ ​ ​ ​ ​ ​ ​ ​ Year Ended December 31, ​ 2019 2020 2021 B2C segment Product revenues 636,430 666,223 491,855 Service revenues ​ 17,818 ​ 25,043 ​ 30,896 Cost of products sold* (535,577) (551,998) (413,333) Segment profit for B2C Business 118,671 139,268 109,418 ​ ​ ​ ​ ​ ​ ​ B2B segment ​ ​ ​ Product revenues 3,293,268 7,490,449 11,839,850 Service revenues ​ 4,537 ​ 21,442 ​ 63,301 Cost of products sold* (3,251,293) (7,285,327) (11,391,474) Segment profit for B2B Business 46,512 226,564 511,677 ​ ​ ​ ​ ​ ​ ​ Total segment profit 165,183 365,832 621,095</t>
        </is>
      </c>
    </row>
    <row r="9">
      <c r="A9" s="4" t="inlineStr">
        <is>
          <t>Schedule of reconciliation of the reportable segments' measures of profit or loss to the Group's consolidated loss before income taxes</t>
        </is>
      </c>
      <c r="B9" s="4" t="inlineStr">
        <is>
          <t>​ ​ ​ ​ ​ ​ ​ ​ ​ ​ Year Ended December 31, ​ 2019 2020 2021 ​ ​ ​ ​ ​ ​ ​ Total profit for reportable segments 165,183 365,832 621,095 Unallocated amounts: ​ ​ ​ Fulfillment expenses (128,996) (226,930) (355,836) Selling and marketing expenses (340,562) (399,610) (513,146) General and administrative expenses (123,501) (128,226) (206,981) Technology expenses (61,902) (92,080) (189,284) Other operating (expenses) income, net (3,735) 7,703 2,012 Interest income 4,802 6,312 9,776 Interest expense (3,622) (8,817) (5,488) Foreign exchange (loss) gain (10,328) 5,547 1,937 Other income, net 834 3,161 14,890 Loss before income tax (501,827) (467,108) (621,025) ​</t>
        </is>
      </c>
    </row>
    <row r="10">
      <c r="A10" s="4" t="inlineStr">
        <is>
          <t>Schedule of revenues from different product groups and services</t>
        </is>
      </c>
      <c r="B10" s="4" t="inlineStr">
        <is>
          <t>​ ​ ​ ​ ​ ​ ​ ​ ​ ​ Year Ended December 31, ​ 2019 2020 2021 Product Revenues 3,929,698 8,156,672 12,331,705 Drugs 3,595,419 7,398,433 11,681,106 Nutritional supplements 245,644 559,239 442,497 Contact lenses. 18,110 3,420 38 Medical supplies and devices 50,178 149,051 124,919 Other products. 20,347 46,529 83,145 Service Revenues 22,355 46,485 94,197 MP Service 17,239 30,533 52,309 Other Services 5,116 15,952 41,888 Total 3,952,053 8,203,157 12,425,9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 ​ ​ ​ ​ ​ ​ ​ As of December 31, ​ 2020 2021 Wealth Management Products 300,167 182,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as of December 31, 2020 and 2021 were as follows: ​ ​ ​ ​ ​ ​ ​ As of December 31, ​ 2020 2021 Products 766,529 1,121,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As of December 31, ​ 2020 2021 Value added tax recoverable 149,343 92,107 Rebate receivable from suppliers 114,723 77,687 Deposits (Note) 25,600 35,905 Advance to suppliers 9,891 21,064 Prepaid expense ​ 8,117 ​ 9,476 Others 4,123 5,960 Total 311,797 242,199 ​ Note: Deposits consist of amounts paid to certain vendors for purchasing, advertising and renta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As of December 31, ​ 2020 2021 Cost: Leasehold improvements 55,941 91,908 Electronic equipment 25,857 36,008 Furniture, fixtures and equipment 21,334 35,546 Vehicles 943 1,026 ​ 104,075 164,488 Less: Accumulated depreciation (60,636) (84,234) ​ 43,439 80,254 Construction in progress — — Property and equipment, net 43,439 80,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ies of lease liabilities</t>
        </is>
      </c>
      <c r="B4" s="4" t="inlineStr">
        <is>
          <t>​ ​ ​ ​ ​ ​ ​ As of December 31, Year Ending December 31, 2020 2021 2021 41,893 ​ — 2022 32,006 ​ 73,723 2023 15,602 ​ 66,932 2024 11,507 ​ 59,633 2025 7,857 ​ 42,059 2026 ​ 616 ​ 6,914 Thereafter — ​ 205 Total lease payment 109,481 ​ 249,466 Less: imputed interest (9,380) ​ (18,112) Present value of minimum operating lease payments 100,101 ​ 231,354</t>
        </is>
      </c>
    </row>
    <row r="5">
      <c r="A5" s="4" t="inlineStr">
        <is>
          <t>Schedule of Weighted-Average Remaining Lease Terms And Weighted-Average Discount Rates Leases</t>
        </is>
      </c>
      <c r="B5" s="4" t="inlineStr">
        <is>
          <t>​ ​ ​ ​ ​ ​ ​ ​ ​ As of December 31, ​ ​ 2020 ​ 2021 Weighted-average remaining lease term 3.2years 3.6years ​ Weighted-average discount rate 5.0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xml:space="preserve">​ ​ ​ ​ ​ ​ ​ ​ As of December 31, ​ 2020 2021 Advance from customers ​ 117,451 ​ 176,256 Salary and welfare payables 53,731 74,886 Current portion of operating lease liabilities ​ 37,713 ​ 65,740 Payable to marketplace sellers (Note) 29,867 48,362 Liability under reverse factoring program ​ — ​ 46,900 Deposits from marketplace sellers 13,564 26,307 Accrued delivery service fees ​ 21,108 ​ 27,198 Accrued fulfillment expenses ​ 13,274 ​ 12,545 Tax payables 9,576 10,935 Accrued advertising expense 3,244 3,794 Others 27,590 30,045 Total 327,118 522,968 ​ Note: Amounts relate to cash collected on behalf of marketplace sellers for products sold through the Group’s online platform.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row>
    <row r="4">
      <c r="A4" s="4" t="inlineStr">
        <is>
          <t>Net revenues</t>
        </is>
      </c>
      <c r="B4" s="6" t="n">
        <v>12425902</v>
      </c>
      <c r="C4" s="7" t="n">
        <v>1949895</v>
      </c>
      <c r="D4" s="6" t="n">
        <v>8203157</v>
      </c>
      <c r="E4" s="6" t="n">
        <v>3952053</v>
      </c>
    </row>
    <row r="5">
      <c r="A5" s="3" t="inlineStr">
        <is>
          <t>Operating costs and expenses:</t>
        </is>
      </c>
    </row>
    <row r="6">
      <c r="A6" s="4" t="inlineStr">
        <is>
          <t>Cost of products sold</t>
        </is>
      </c>
      <c r="B6" s="5" t="n">
        <v>-11804807</v>
      </c>
      <c r="C6" s="5" t="n">
        <v>-1852432</v>
      </c>
      <c r="D6" s="5" t="n">
        <v>-7837325</v>
      </c>
      <c r="E6" s="5" t="n">
        <v>-3786870</v>
      </c>
    </row>
    <row r="7">
      <c r="A7" s="4" t="inlineStr">
        <is>
          <t>Fulfillment expenses</t>
        </is>
      </c>
      <c r="B7" s="5" t="n">
        <v>-355836</v>
      </c>
      <c r="C7" s="5" t="n">
        <v>-55838</v>
      </c>
      <c r="D7" s="5" t="n">
        <v>-226930</v>
      </c>
      <c r="E7" s="5" t="n">
        <v>-128996</v>
      </c>
    </row>
    <row r="8">
      <c r="A8" s="4" t="inlineStr">
        <is>
          <t>Selling and marketing expenses</t>
        </is>
      </c>
      <c r="B8" s="5" t="n">
        <v>-513146</v>
      </c>
      <c r="C8" s="5" t="n">
        <v>-80524</v>
      </c>
      <c r="D8" s="5" t="n">
        <v>-399610</v>
      </c>
      <c r="E8" s="5" t="n">
        <v>-340562</v>
      </c>
    </row>
    <row r="9">
      <c r="A9" s="4" t="inlineStr">
        <is>
          <t>General and administrative expenses</t>
        </is>
      </c>
      <c r="B9" s="5" t="n">
        <v>-206981</v>
      </c>
      <c r="C9" s="5" t="n">
        <v>-32480</v>
      </c>
      <c r="D9" s="5" t="n">
        <v>-128226</v>
      </c>
      <c r="E9" s="5" t="n">
        <v>-123501</v>
      </c>
    </row>
    <row r="10">
      <c r="A10" s="4" t="inlineStr">
        <is>
          <t>Technology expenses</t>
        </is>
      </c>
      <c r="B10" s="5" t="n">
        <v>-189284</v>
      </c>
      <c r="C10" s="5" t="n">
        <v>-29703</v>
      </c>
      <c r="D10" s="5" t="n">
        <v>-92080</v>
      </c>
      <c r="E10" s="5" t="n">
        <v>-61902</v>
      </c>
    </row>
    <row r="11">
      <c r="A11" s="4" t="inlineStr">
        <is>
          <t>Other operating (expenses) income, net</t>
        </is>
      </c>
      <c r="B11" s="5" t="n">
        <v>2012</v>
      </c>
      <c r="C11" s="5" t="n">
        <v>316</v>
      </c>
      <c r="D11" s="5" t="n">
        <v>7703</v>
      </c>
      <c r="E11" s="5" t="n">
        <v>-3735</v>
      </c>
    </row>
    <row r="12">
      <c r="A12" s="4" t="inlineStr">
        <is>
          <t>Total operating costs and expenses</t>
        </is>
      </c>
      <c r="B12" s="5" t="n">
        <v>-13068042</v>
      </c>
      <c r="C12" s="5" t="n">
        <v>-2050661</v>
      </c>
      <c r="D12" s="5" t="n">
        <v>-8676468</v>
      </c>
      <c r="E12" s="5" t="n">
        <v>-4445566</v>
      </c>
    </row>
    <row r="13">
      <c r="A13" s="4" t="inlineStr">
        <is>
          <t>Loss from operations</t>
        </is>
      </c>
      <c r="B13" s="5" t="n">
        <v>-642140</v>
      </c>
      <c r="C13" s="5" t="n">
        <v>-100766</v>
      </c>
      <c r="D13" s="5" t="n">
        <v>-473311</v>
      </c>
      <c r="E13" s="5" t="n">
        <v>-493513</v>
      </c>
    </row>
    <row r="14">
      <c r="A14" s="4" t="inlineStr">
        <is>
          <t>Interest income</t>
        </is>
      </c>
      <c r="B14" s="5" t="n">
        <v>9776</v>
      </c>
      <c r="C14" s="5" t="n">
        <v>1534</v>
      </c>
      <c r="D14" s="5" t="n">
        <v>6312</v>
      </c>
      <c r="E14" s="5" t="n">
        <v>4802</v>
      </c>
    </row>
    <row r="15">
      <c r="A15" s="4" t="inlineStr">
        <is>
          <t>Interest expense</t>
        </is>
      </c>
      <c r="B15" s="5" t="n">
        <v>-5488</v>
      </c>
      <c r="C15" s="5" t="n">
        <v>-861</v>
      </c>
      <c r="D15" s="5" t="n">
        <v>-8817</v>
      </c>
      <c r="E15" s="5" t="n">
        <v>-3622</v>
      </c>
    </row>
    <row r="16">
      <c r="A16" s="4" t="inlineStr">
        <is>
          <t>Foreign exchange (loss) gain</t>
        </is>
      </c>
      <c r="B16" s="5" t="n">
        <v>1937</v>
      </c>
      <c r="C16" s="5" t="n">
        <v>304</v>
      </c>
      <c r="D16" s="5" t="n">
        <v>5547</v>
      </c>
      <c r="E16" s="5" t="n">
        <v>-10328</v>
      </c>
    </row>
    <row r="17">
      <c r="A17" s="4" t="inlineStr">
        <is>
          <t>Other income, net</t>
        </is>
      </c>
      <c r="B17" s="5" t="n">
        <v>14890</v>
      </c>
      <c r="C17" s="5" t="n">
        <v>2337</v>
      </c>
      <c r="D17" s="5" t="n">
        <v>3161</v>
      </c>
      <c r="E17" s="5" t="n">
        <v>834</v>
      </c>
    </row>
    <row r="18">
      <c r="A18" s="4" t="inlineStr">
        <is>
          <t>Loss before income taxes</t>
        </is>
      </c>
      <c r="B18" s="5" t="n">
        <v>-621025</v>
      </c>
      <c r="C18" s="5" t="n">
        <v>-97452</v>
      </c>
      <c r="D18" s="5" t="n">
        <v>-467108</v>
      </c>
      <c r="E18" s="5" t="n">
        <v>-501827</v>
      </c>
    </row>
    <row r="19">
      <c r="A19" s="4" t="inlineStr">
        <is>
          <t>Income tax expense</t>
        </is>
      </c>
      <c r="B19" s="5" t="n">
        <v>0</v>
      </c>
      <c r="C19" s="5" t="n">
        <v>0</v>
      </c>
      <c r="D19" s="5" t="n">
        <v>0</v>
      </c>
      <c r="E19" s="5" t="n">
        <v>0</v>
      </c>
    </row>
    <row r="20">
      <c r="A20" s="4" t="inlineStr">
        <is>
          <t>Net loss</t>
        </is>
      </c>
      <c r="B20" s="5" t="n">
        <v>-621025</v>
      </c>
      <c r="C20" s="5" t="n">
        <v>-97452</v>
      </c>
      <c r="D20" s="5" t="n">
        <v>-467108</v>
      </c>
      <c r="E20" s="5" t="n">
        <v>-501827</v>
      </c>
    </row>
    <row r="21">
      <c r="A21" s="4" t="inlineStr">
        <is>
          <t>Net loss attributable to non-controlling interest</t>
        </is>
      </c>
      <c r="B21" s="5" t="n">
        <v>27819</v>
      </c>
      <c r="C21" s="5" t="n">
        <v>4365</v>
      </c>
      <c r="E21" s="5" t="n">
        <v>2221</v>
      </c>
    </row>
    <row r="22">
      <c r="A22" s="4" t="inlineStr">
        <is>
          <t>Net loss attributable to redeemable non-controlling interest</t>
        </is>
      </c>
      <c r="B22" s="5" t="n">
        <v>56766</v>
      </c>
      <c r="C22" s="5" t="n">
        <v>8908</v>
      </c>
      <c r="D22" s="5" t="n">
        <v>10575</v>
      </c>
    </row>
    <row r="23">
      <c r="A23" s="4" t="inlineStr">
        <is>
          <t>Adjustment attributable to redeemable non-controlling interest</t>
        </is>
      </c>
      <c r="B23" s="5" t="n">
        <v>-133370</v>
      </c>
      <c r="C23" s="5" t="n">
        <v>-20929</v>
      </c>
    </row>
    <row r="24">
      <c r="A24" s="4" t="inlineStr">
        <is>
          <t>Net loss attributable to ordinary shareholders</t>
        </is>
      </c>
      <c r="B24" s="5" t="n">
        <v>-669810</v>
      </c>
      <c r="C24" s="5" t="n">
        <v>-105108</v>
      </c>
      <c r="D24" s="5" t="n">
        <v>-456533</v>
      </c>
      <c r="E24" s="5" t="n">
        <v>-499606</v>
      </c>
    </row>
    <row r="25">
      <c r="A25" s="3" t="inlineStr">
        <is>
          <t>Other comprehensive income (loss), net of tax of nil</t>
        </is>
      </c>
    </row>
    <row r="26">
      <c r="A26" s="4" t="inlineStr">
        <is>
          <t>Unrealized gains of available-for-sale securities</t>
        </is>
      </c>
      <c r="B26" s="5" t="n">
        <v>8312</v>
      </c>
      <c r="C26" s="5" t="n">
        <v>1304</v>
      </c>
      <c r="D26" s="5" t="n">
        <v>1137</v>
      </c>
      <c r="E26" s="5" t="n">
        <v>7335</v>
      </c>
    </row>
    <row r="27">
      <c r="A27" s="4" t="inlineStr">
        <is>
          <t>Realized gains of available-for-sale securities</t>
        </is>
      </c>
      <c r="B27" s="5" t="n">
        <v>-7801</v>
      </c>
      <c r="C27" s="5" t="n">
        <v>-1224</v>
      </c>
      <c r="D27" s="5" t="n">
        <v>-970</v>
      </c>
      <c r="E27" s="5" t="n">
        <v>-9635</v>
      </c>
    </row>
    <row r="28">
      <c r="A28" s="4" t="inlineStr">
        <is>
          <t>Foreign currency translation adjustments</t>
        </is>
      </c>
      <c r="B28" s="5" t="n">
        <v>-4051</v>
      </c>
      <c r="C28" s="5" t="n">
        <v>-635</v>
      </c>
      <c r="D28" s="5" t="n">
        <v>-13697</v>
      </c>
      <c r="E28" s="5" t="n">
        <v>11668</v>
      </c>
    </row>
    <row r="29">
      <c r="A29" s="4" t="inlineStr">
        <is>
          <t>Comprehensive loss</t>
        </is>
      </c>
      <c r="B29" s="6" t="n">
        <v>-673350</v>
      </c>
      <c r="C29" s="7" t="n">
        <v>-105663</v>
      </c>
      <c r="D29" s="6" t="n">
        <v>-470063</v>
      </c>
      <c r="E29" s="6" t="n">
        <v>-490238</v>
      </c>
    </row>
    <row r="30">
      <c r="A30" s="3" t="inlineStr">
        <is>
          <t>Loss per share:</t>
        </is>
      </c>
    </row>
    <row r="31">
      <c r="A31" s="4" t="inlineStr">
        <is>
          <t>Loss per share, basic | (per share)</t>
        </is>
      </c>
      <c r="B31" s="8" t="n">
        <v>-4.04</v>
      </c>
      <c r="C31" s="9" t="n">
        <v>-0.63</v>
      </c>
      <c r="D31" s="8" t="n">
        <v>-2.77</v>
      </c>
      <c r="E31" s="8" t="n">
        <v>-3.05</v>
      </c>
    </row>
    <row r="32">
      <c r="A32" s="4" t="inlineStr">
        <is>
          <t>Loss per share, diluted | (per share)</t>
        </is>
      </c>
      <c r="B32" s="8" t="n">
        <v>-4.04</v>
      </c>
      <c r="C32" s="9" t="n">
        <v>-0.63</v>
      </c>
      <c r="D32" s="8" t="n">
        <v>-2.77</v>
      </c>
      <c r="E32" s="8" t="n">
        <v>-3.05</v>
      </c>
    </row>
    <row r="33">
      <c r="A33" s="3" t="inlineStr">
        <is>
          <t>Weighted average number of shares used in computation of loss per share:</t>
        </is>
      </c>
    </row>
    <row r="34">
      <c r="A34" s="4" t="inlineStr">
        <is>
          <t>Weighted average number of shares used in computation of loss per share, basic</t>
        </is>
      </c>
      <c r="B34" s="5" t="n">
        <v>165866901</v>
      </c>
      <c r="C34" s="5" t="n">
        <v>165866901</v>
      </c>
      <c r="D34" s="5" t="n">
        <v>164786631</v>
      </c>
      <c r="E34" s="5" t="n">
        <v>163671577</v>
      </c>
    </row>
    <row r="35">
      <c r="A35" s="4" t="inlineStr">
        <is>
          <t>Weighted average number of shares used in computation of loss per share, diluted</t>
        </is>
      </c>
      <c r="B35" s="5" t="n">
        <v>165866901</v>
      </c>
      <c r="C35" s="5" t="n">
        <v>165866901</v>
      </c>
      <c r="D35" s="5" t="n">
        <v>164786631</v>
      </c>
      <c r="E35" s="5" t="n">
        <v>1636715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S</t>
        </is>
      </c>
    </row>
    <row r="4">
      <c r="A4" s="4" t="inlineStr">
        <is>
          <t>REDEEMABLE NON-CONTROLLING INTERESTS</t>
        </is>
      </c>
      <c r="B4" s="4" t="inlineStr">
        <is>
          <t>The redeemable non-controlling interests for the year ended December 31, 2021 was summarized as follows: ​ ​ ​ ​ Amount Opening balance as of January 1, 2021 924,245 Net loss attributable to the redeemable non-controlling interests shareholders (56,766) Accretion of redeemable non-controlling interest ​ 133,370 Ending balance as of December 31, 2021 1,000,8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1</t>
        </is>
      </c>
    </row>
    <row r="3">
      <c r="A3" s="3" t="inlineStr">
        <is>
          <t>NET REVENUES</t>
        </is>
      </c>
    </row>
    <row r="4">
      <c r="A4" s="4" t="inlineStr">
        <is>
          <t>Table illustrates disaggregation of the Group's revenue streams by type of customers and nature of services the Group offered</t>
        </is>
      </c>
      <c r="B4" s="4" t="inlineStr">
        <is>
          <t>​ ​ ​ ​ ​ ​ ​ ​ ​ ​ Year Ended December 31, ​ 2019 2020 2021 Product Revenues 3,929,698 8,156,672 12,331,705 B2C Business ​ 636,430 ​ 666,223 ​ 491,855 B2B Business ​ 3,293,268 ​ 7,490,449 ​ 11,839,850 Service Revenues 22,355 46,485 94,197 MP Service 17,239 30,533 52,309 Other Services 5,116 15,952 41,888 Total 3,952,053 8,203,157 12,425,902 ​</t>
        </is>
      </c>
    </row>
    <row r="5">
      <c r="A5" s="4" t="inlineStr">
        <is>
          <t>Schedule of movements of the Group's accounts receivable and advances from customers</t>
        </is>
      </c>
      <c r="B5" s="4" t="inlineStr">
        <is>
          <t>​ ​ ​ ​ ​ ​ ​ Accounts Advances from ​ ​ Receivable ​ Customers Ending Balance as of December 31, 2019 65,247 63,456 Increase/(decrease), net 97,847 53,995 Ending Balance as of December 31, 2020 163,094 117,451 Increase/(decrease), net 241,375 ​ 58,805 Ending Balance as of December 31, 2021 404,469 ​ 176,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 used to estimate the fair values of the share options granted</t>
        </is>
      </c>
      <c r="B4" s="4" t="inlineStr">
        <is>
          <t>​ ​ ​ ​ ​ ​ ​ ​ 2019 2020 2021 Risk-free rate of return 1.68%~2.63% 0.10%-1.67% ​ 0.84% Contractual life of option 10 years 10 years ​ 10 years Expected term ​ 6.25 years ​ 6.25 years ​ 6.25 years Estimated volatility rate 30%~41% 34%-59% ​ 39% Dividend yield Nil Nil ​ Nil Fair value per ordinary share US$2.37~$3.40 US$2.95-$3.74 ​ US$3.08</t>
        </is>
      </c>
    </row>
    <row r="5">
      <c r="A5" s="4" t="inlineStr">
        <is>
          <t>Schedule of restricted share unit</t>
        </is>
      </c>
      <c r="B5" s="4" t="inlineStr">
        <is>
          <t>​ ​ ​ ​ ​ ​ ​ Number of Weighted ​ ​ Restricted ​ Average Grant Date ​ ​ Share Units ​ Fair Value ​ ​ ​ US$ Restricted share units outstanding at January 1, 2019 — — Granted ​ 3,050,427 ​ 3.90 Forfeited ​ (195,200) ​ 3.10 Vested ​ (301,228) ​ 4.60 ​ ​ ​ ​ ​ Restricted share units outstanding at January 1, 2020 ​ 2,553,999 ​ 3.88 Granted 1,716,950 3.28 Forfeited (565,116) 2.83 Vested (638,052) 4.12 ​ ​ ​ ​ ​ Restricted share units outstanding at December 31, 2020 3,067,781 3.69 Granted ​ 1,552,040 ​ 5.27 Forfeited ​ (1,339,044) ​ 4.35 Vested ​ (894,988) ​ 3.89 Restricted share units outstanding at December 31, 2021 ​ 2,385,789 ​ 4.27</t>
        </is>
      </c>
    </row>
    <row r="6">
      <c r="A6" s="4" t="inlineStr">
        <is>
          <t>Schedule of share based compensation expense</t>
        </is>
      </c>
      <c r="B6" s="4" t="inlineStr">
        <is>
          <t>​ ​ ​ ​ ​ ​ ​ ​ ​ ​ Year Ended December 31, ​ ​ 2019 ​ 2020 ​ 2021 ​ RMB RMB RMB General and administrative expenses 25,412 22,727 69,718 Selling and marketing expenses 24,772 40,562 50,532 Technology expenses 4,097 12,406 25,343 Total 54,281 75,695 145,593</t>
        </is>
      </c>
    </row>
    <row r="7">
      <c r="A7" s="4" t="inlineStr">
        <is>
          <t>Employee ownership plan of 1 Pharmacy Technology</t>
        </is>
      </c>
    </row>
    <row r="8">
      <c r="A8" s="3" t="inlineStr">
        <is>
          <t>Share-based Compensation Arrangement by Share-based Payment Award [Line Items]</t>
        </is>
      </c>
    </row>
    <row r="9">
      <c r="A9" s="4" t="inlineStr">
        <is>
          <t>Schedule of restricted share unit</t>
        </is>
      </c>
      <c r="B9" s="4" t="inlineStr">
        <is>
          <t>​ ​ ​ ​ ​ ​ ​ ​ ​ ​ ​ ​ ​ ​ ​ ​ Weighted average ​ ​ ​ ​ Number of Restricted ​ Weighted Average ​ remaining contractual ​ Aggregate intrinsic ​ Share Units of LLPs Grant Date Fair Value term value ​ ​ RMB Non-vested restricted shares outstanding at January 1, 2020 — — — — Granted 32,500,000 14.19 Forfeited — — Vested — — Non-vested restricted shares outstanding at December 31, 2020 32,500,000 14.19 3.84 428,675 Granted 5,298,506 13.74 ​ ​ ​ ​ Forfeited (6,150,869) 14.17 ​ ​ ​ ​ Vested — — ​ ​ ​ ​ Non-vested restricted shares outstanding at December 31, 2021 31,647,637 14.12 2.94 395,595</t>
        </is>
      </c>
    </row>
    <row r="10">
      <c r="A10" s="4" t="inlineStr">
        <is>
          <t>Stock Options</t>
        </is>
      </c>
    </row>
    <row r="11">
      <c r="A11" s="3" t="inlineStr">
        <is>
          <t>Share-based Compensation Arrangement by Share-based Payment Award [Line Items]</t>
        </is>
      </c>
    </row>
    <row r="12">
      <c r="A12" s="4" t="inlineStr">
        <is>
          <t>Schedule of employee option activity under the Plan</t>
        </is>
      </c>
      <c r="B12" s="4" t="inlineStr">
        <is>
          <t>​ ​ ​ ​ ​ ​ ​ ​ ​ ​ ​ ​ ​ ​ ​ Weighted ​ ​ ​ ​ ​ ​ Weighted ​ average ​ ​ The weighted- ​ ​ ​ ​ average ​ remaining ​ Aggregate average grant- ​ ​ Number of ​ exercise ​ contractual ​ intrinsic date fair value ​ ​ Options ​ price ​ term ​ value of the options ​ ​ ​ ​ US$ ​ Years ​ US$ US$ Outstanding at January 1, 2019 ​ 8,890,629 1.76 8.28 36,888 ​ ​ Granted ​ 1,063,293 4.12 ​ ​ 0.49 Forfeited ​ (2,086,050) 1.99 ​ ​ Expired ​ — ​ — ​ ​ ​ ​ ​ ​ Exercised ​ (1,962,484) ​ 0.76 ​ ​ ​ 3,220 ​ ​ ​ ​ ​ ​ ​ ​ ​ ​ ​ ​ ​ Outstanding at December 31, 2019 5,905,388 2.44 7.96 22,807 ​ ​ Granted 965,000 2.58 ​ ​ 1.06 Forfeited (247,232) 2.10 ​ ​ Expired ​ — ​ — ​ ​ ​ ​ ​ ​ Exercised ​ (325,190) ​ 1.62 ​ ​ ​ 1,260 ​ ​ ​ ​ ​ ​ ​ ​ ​ ​ ​ ​ ​ Outstanding at December 31, 2020 ​ 6,297,966 ​ 2.52 ​ 7.32 ​ 21,389 ​ ​ Granted ​ 146,426 ​ 5.25 ​ ​ ​ ​ ​ 0.70 Forfeited ​ (355,175) ​ 0.34 ​ ​ ​ ​ ​ ​ Expired ​ — ​ — ​ ​ ​ ​ ​ ​ Exercised ​ (233,096) ​ 1.94 ​ ​ ​ 588 ​ ​ ​ ​ ​ ​ ​ ​ ​ ​ ​ ​ ​ Outstanding at December 31, 2021 5,856,121 2.55 6.32 349 ​ ​ ​ ​ ​ ​ ​ ​ ​ ​ ​ ​ ​ Vested and exercisable as of December 31, 2021 4,136,123 ​ 2.36 ​ 5.94 ​ 335 ​ ​ Vested or expected to vest as of December 31, 2021 5,856,121 ​ 2.55 ​ 6.32 ​ 349 ​ ​</t>
        </is>
      </c>
    </row>
    <row r="13">
      <c r="A13" s="4" t="inlineStr">
        <is>
          <t>Non-Employee Share options</t>
        </is>
      </c>
    </row>
    <row r="14">
      <c r="A14" s="3" t="inlineStr">
        <is>
          <t>Share-based Compensation Arrangement by Share-based Payment Award [Line Items]</t>
        </is>
      </c>
    </row>
    <row r="15">
      <c r="A15" s="4" t="inlineStr">
        <is>
          <t>Schedule of employee option activity under the Plan</t>
        </is>
      </c>
      <c r="B15" s="4" t="inlineStr">
        <is>
          <t xml:space="preserve">​ ​ ​ ​ ​ ​ ​ ​ ​ ​ ​ ​ ​ ​ ​ ​ ​ ​ ​ ​ ​ ​ The ​ ​ ​ ​ ​ ​ Weighted ​ ​ ​ weighted- ​ ​ ​ ​ Weighted ​ average ​ ​ ​ average ​ ​ ​ ​ average ​ remaining ​ Aggregate ​ grant-date ​ ​ Number of ​ exercise ​ contractual ​ intrinsic ​ fair value of ​ Options price term value the options ​ ​ ​ ​ US$ ​ Years ​ US$ ​ US$ Outstanding at January 1, 2019 1,106,587 0.62 6.18 664 Granted — — ​ — Forfeited — — Expired — — Exercised (254,068) 0.60 ​ 115 ​ ​ ​ ​ ​ ​ ​ ​ ​ ​ ​ Outstanding at December 31, 2019 852,519 0.62 5.23 549 Granted — — ​ — Forfeited — — Expired — — Exercised (781,894) 0.50 ​ 211 ​ ​ ​ ​ ​ ​ ​ ​ ​ ​ ​ Outstanding at December 31, 2020 70,625 1.99 6.83 338 Granted — — ​ — Forfeited — — Expired — — Exercised — — ​ ​ ​ ​ ​ ​ ​ ​ ​ ​ ​ Outstanding at December 31, 2021 70,625 1.99 5.83 — ​ ​ ​ ​ ​ ​ ​ ​ ​ ​ ​ Vested and exercisable as of December 31, 2021 61,875 1.99 5.76 — Vested or expected to vest as of December 31, 2021 70,625 1.99 5.8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computation of basic and diluted loss per share</t>
        </is>
      </c>
      <c r="B4" s="4" t="inlineStr">
        <is>
          <t>​ ​ ​ ​ ​ ​ ​ ​ ​ ​ Year Ended December 31, ​ 2019 2020 2021 Net loss attributable to ordinary shareholders (499,606) (456,533) (669,810) Weighted average number of ordinary shares-basic and diluted 163,671,577 164,786,631 165,866,901 Net loss per ordinary share-basic and diluted (3.05) (2.77) (4.04)</t>
        </is>
      </c>
    </row>
    <row r="5">
      <c r="A5" s="4" t="inlineStr">
        <is>
          <t>Summary of share options outstanding excluded from calculation of diluted loss per share</t>
        </is>
      </c>
      <c r="B5" s="4" t="inlineStr">
        <is>
          <t>​ ​ ​ ​ ​ ​ ​ ​ ​ ​ As of December 31, ​ 2019 2020 2021 Share options and restricted share units ​ 9,311,906 9,436,372 8,312,5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reconciliation between the effective income tax rate and the PRC statutory income tax rate</t>
        </is>
      </c>
      <c r="B4" s="4" t="inlineStr">
        <is>
          <t>​ ​ ​ ​ ​ ​ ​ ​ ​ Year Ended December 31, ​ ​ 2020 2021 PRC statutory tax rate 25 % 25 % Tax effect of other expenses that are not deductible in determining taxable profit (3) % (2) % Tax effect of inter group loan waiver ​ (35) % — ​ Effect of enacted tax rate change ​ 6 % 2 % Effect of change in valuation allowance 7 % (25) % Effective tax rate 0 % 0 %</t>
        </is>
      </c>
    </row>
    <row r="5">
      <c r="A5" s="4" t="inlineStr">
        <is>
          <t>Schedule of principal components of the deferred tax assets and liabilities</t>
        </is>
      </c>
      <c r="B5" s="4" t="inlineStr">
        <is>
          <t>​ ​ ​ ​ ​ ​ ​ ​ As of December 31, ​ 2020 2021 Deferred tax assets: ​ Net loss carryforward 286,356 589,792 Advertising expense carried forward for future deduction 30,827 19,123 Accrued expenses and payroll payable 12,594 15,327 Provision for impairment of assets ​ 7,072 ​ 6,614 Others 781 361 Valuation allowance (337,630) (631,217) Total deferred tax assets — — Deferred tax liabilities: Total deferred tax liabilities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4" customWidth="1" min="2" max="2"/>
  </cols>
  <sheetData>
    <row r="1">
      <c r="A1" s="1" t="inlineStr">
        <is>
          <t>ORGANIZATION AND PRINCIPAL ACTIVITIES (Details)</t>
        </is>
      </c>
      <c r="B1" s="2" t="inlineStr">
        <is>
          <t>Dec. 31, 2021</t>
        </is>
      </c>
    </row>
    <row r="2">
      <c r="A2" s="4" t="inlineStr">
        <is>
          <t>Yao Wang</t>
        </is>
      </c>
    </row>
    <row r="3">
      <c r="A3" s="3" t="inlineStr">
        <is>
          <t>Organization</t>
        </is>
      </c>
    </row>
    <row r="4">
      <c r="A4" s="4" t="inlineStr">
        <is>
          <t>Percentage of shareholdings</t>
        </is>
      </c>
      <c r="B4" s="4" t="inlineStr">
        <is>
          <t>100.00%</t>
        </is>
      </c>
    </row>
    <row r="5">
      <c r="A5" s="4" t="inlineStr">
        <is>
          <t>1 Pharmacy Technology Yaofang</t>
        </is>
      </c>
    </row>
    <row r="6">
      <c r="A6" s="3" t="inlineStr">
        <is>
          <t>Organization</t>
        </is>
      </c>
    </row>
    <row r="7">
      <c r="A7" s="4" t="inlineStr">
        <is>
          <t>Percentage of shareholdings</t>
        </is>
      </c>
      <c r="B7" s="4" t="inlineStr">
        <is>
          <t>86.00%</t>
        </is>
      </c>
    </row>
    <row r="8">
      <c r="A8" s="4" t="inlineStr">
        <is>
          <t>Wuhan Huazhong</t>
        </is>
      </c>
    </row>
    <row r="9">
      <c r="A9" s="3" t="inlineStr">
        <is>
          <t>Organization</t>
        </is>
      </c>
    </row>
    <row r="10">
      <c r="A10" s="4" t="inlineStr">
        <is>
          <t>Percentage of shareholdings</t>
        </is>
      </c>
      <c r="B10" s="4" t="inlineStr">
        <is>
          <t>7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MMARY OF PRINCIPAL ACCOUNTING POLICIES - Basis of consolidation (Details)</t>
        </is>
      </c>
      <c r="B1" s="2" t="inlineStr">
        <is>
          <t>12 Months Ended</t>
        </is>
      </c>
    </row>
    <row r="2">
      <c r="B2" s="2" t="inlineStr">
        <is>
          <t>Dec. 31, 2021item</t>
        </is>
      </c>
      <c r="C2" s="2" t="inlineStr">
        <is>
          <t>Sep. 30, 2013shareholder</t>
        </is>
      </c>
    </row>
    <row r="3">
      <c r="A3" s="3" t="inlineStr">
        <is>
          <t>Basis of consolidation</t>
        </is>
      </c>
    </row>
    <row r="4">
      <c r="A4" s="4" t="inlineStr">
        <is>
          <t>Number of Medicine Marketplaces</t>
        </is>
      </c>
      <c r="B4" s="5" t="n">
        <v>1</v>
      </c>
    </row>
    <row r="5">
      <c r="A5" s="4" t="inlineStr">
        <is>
          <t>Number of Pharmacy</t>
        </is>
      </c>
      <c r="B5" s="5" t="n">
        <v>1</v>
      </c>
    </row>
    <row r="6">
      <c r="A6" s="4" t="inlineStr">
        <is>
          <t>Number of individual shareholders nominated by the Founders | shareholder</t>
        </is>
      </c>
      <c r="C6" s="5" t="n">
        <v>2</v>
      </c>
    </row>
    <row r="7">
      <c r="A7" s="4" t="inlineStr">
        <is>
          <t>Proxy Agreement</t>
        </is>
      </c>
    </row>
    <row r="8">
      <c r="A8" s="3" t="inlineStr">
        <is>
          <t>Basis of consolidation</t>
        </is>
      </c>
    </row>
    <row r="9">
      <c r="A9" s="4" t="inlineStr">
        <is>
          <t>Prior written notice period to terminate the agreement</t>
        </is>
      </c>
      <c r="B9" s="4" t="inlineStr">
        <is>
          <t>30 days</t>
        </is>
      </c>
    </row>
    <row r="10">
      <c r="A10" s="4" t="inlineStr">
        <is>
          <t>Exclusive Support Service Agreement</t>
        </is>
      </c>
    </row>
    <row r="11">
      <c r="A11" s="3" t="inlineStr">
        <is>
          <t>Basis of consolidation</t>
        </is>
      </c>
    </row>
    <row r="12">
      <c r="A12" s="4" t="inlineStr">
        <is>
          <t>Term of agreement (in years)</t>
        </is>
      </c>
      <c r="B12" s="4" t="inlineStr">
        <is>
          <t>10 years</t>
        </is>
      </c>
    </row>
    <row r="13">
      <c r="A13" s="4" t="inlineStr">
        <is>
          <t>Extended term of agreement (in years)</t>
        </is>
      </c>
      <c r="B13" s="4" t="inlineStr">
        <is>
          <t>10 years</t>
        </is>
      </c>
    </row>
    <row r="14">
      <c r="A14" s="4" t="inlineStr">
        <is>
          <t>Consecutive months to terminate or advance terminate of agreement in failure to perform its obligation</t>
        </is>
      </c>
      <c r="B14" s="4" t="inlineStr">
        <is>
          <t>6 months</t>
        </is>
      </c>
    </row>
    <row r="15">
      <c r="A15" s="4" t="inlineStr">
        <is>
          <t>China</t>
        </is>
      </c>
    </row>
    <row r="16">
      <c r="A16" s="3" t="inlineStr">
        <is>
          <t>Basis of consolidation</t>
        </is>
      </c>
    </row>
    <row r="17">
      <c r="A17" s="4" t="inlineStr">
        <is>
          <t>Number of Medicine Marketplaces</t>
        </is>
      </c>
      <c r="B17" s="5" t="n">
        <v>1</v>
      </c>
    </row>
    <row r="18">
      <c r="A18" s="4" t="inlineStr">
        <is>
          <t>Number of Pharmacy</t>
        </is>
      </c>
      <c r="B18"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PRINCIPAL ACCOUNTING POLICIES - Balances of the VIEs and Short-term investments (Details) ¥ in Thousands, $ in Thousands</t>
        </is>
      </c>
      <c r="B1" s="2" t="inlineStr">
        <is>
          <t>1 Months Ended</t>
        </is>
      </c>
      <c r="C1" s="2" t="inlineStr">
        <is>
          <t>12 Months Ended</t>
        </is>
      </c>
    </row>
    <row r="2">
      <c r="B2" s="2" t="inlineStr">
        <is>
          <t>Sep. 30, 2019</t>
        </is>
      </c>
      <c r="C2" s="2" t="inlineStr">
        <is>
          <t>Dec. 31, 2021CNY (¥)</t>
        </is>
      </c>
      <c r="D2" s="2" t="inlineStr">
        <is>
          <t>Dec. 31, 2021USD ($)</t>
        </is>
      </c>
      <c r="E2" s="2" t="inlineStr">
        <is>
          <t>Dec. 31, 2020CNY (¥)</t>
        </is>
      </c>
      <c r="F2" s="2" t="inlineStr">
        <is>
          <t>Dec. 31, 2019CNY (¥)</t>
        </is>
      </c>
      <c r="G2" s="2" t="inlineStr">
        <is>
          <t>Dec. 31, 2021USD ($)</t>
        </is>
      </c>
    </row>
    <row r="3">
      <c r="A3" s="3" t="inlineStr">
        <is>
          <t>Current assets:</t>
        </is>
      </c>
    </row>
    <row r="4">
      <c r="A4" s="4" t="inlineStr">
        <is>
          <t>Cash and cash equivalents</t>
        </is>
      </c>
      <c r="C4" s="6" t="n">
        <v>661390</v>
      </c>
      <c r="E4" s="6" t="n">
        <v>1189620</v>
      </c>
      <c r="F4" s="6" t="n">
        <v>581281</v>
      </c>
      <c r="G4" s="7" t="n">
        <v>103787</v>
      </c>
    </row>
    <row r="5">
      <c r="A5" s="4" t="inlineStr">
        <is>
          <t>Restricted cash</t>
        </is>
      </c>
      <c r="C5" s="5" t="n">
        <v>99282</v>
      </c>
      <c r="E5" s="5" t="n">
        <v>128914</v>
      </c>
      <c r="F5" s="5" t="n">
        <v>116441</v>
      </c>
      <c r="G5" s="5" t="n">
        <v>15580</v>
      </c>
    </row>
    <row r="6">
      <c r="A6" s="4" t="inlineStr">
        <is>
          <t>Accounts receivable, net</t>
        </is>
      </c>
      <c r="C6" s="5" t="n">
        <v>404469</v>
      </c>
      <c r="E6" s="5" t="n">
        <v>163094</v>
      </c>
      <c r="F6" s="5" t="n">
        <v>65247</v>
      </c>
      <c r="G6" s="5" t="n">
        <v>63470</v>
      </c>
    </row>
    <row r="7">
      <c r="A7" s="4" t="inlineStr">
        <is>
          <t>Notes receivable, net</t>
        </is>
      </c>
      <c r="C7" s="5" t="n">
        <v>90734</v>
      </c>
      <c r="E7" s="5" t="n">
        <v>12583</v>
      </c>
      <c r="G7" s="5" t="n">
        <v>14238</v>
      </c>
    </row>
    <row r="8">
      <c r="A8" s="4" t="inlineStr">
        <is>
          <t>Inventories</t>
        </is>
      </c>
      <c r="C8" s="5" t="n">
        <v>1121107</v>
      </c>
      <c r="E8" s="5" t="n">
        <v>766529</v>
      </c>
      <c r="G8" s="5" t="n">
        <v>175926</v>
      </c>
    </row>
    <row r="9">
      <c r="A9" s="4" t="inlineStr">
        <is>
          <t>Prepayments and other current assets</t>
        </is>
      </c>
      <c r="C9" s="5" t="n">
        <v>242199</v>
      </c>
      <c r="E9" s="5" t="n">
        <v>311797</v>
      </c>
      <c r="G9" s="5" t="n">
        <v>38006</v>
      </c>
    </row>
    <row r="10">
      <c r="A10" s="4" t="inlineStr">
        <is>
          <t>Total current assets</t>
        </is>
      </c>
      <c r="C10" s="5" t="n">
        <v>2801737</v>
      </c>
      <c r="E10" s="5" t="n">
        <v>2872704</v>
      </c>
      <c r="G10" s="5" t="n">
        <v>439654</v>
      </c>
    </row>
    <row r="11">
      <c r="A11" s="4" t="inlineStr">
        <is>
          <t>Property and equipment</t>
        </is>
      </c>
      <c r="C11" s="5" t="n">
        <v>80254</v>
      </c>
      <c r="E11" s="5" t="n">
        <v>43439</v>
      </c>
      <c r="G11" s="5" t="n">
        <v>12594</v>
      </c>
    </row>
    <row r="12">
      <c r="A12" s="4" t="inlineStr">
        <is>
          <t>Intangible assets, net</t>
        </is>
      </c>
      <c r="C12" s="5" t="n">
        <v>4909</v>
      </c>
      <c r="E12" s="5" t="n">
        <v>6517</v>
      </c>
      <c r="G12" s="5" t="n">
        <v>770</v>
      </c>
    </row>
    <row r="13">
      <c r="A13" s="4" t="inlineStr">
        <is>
          <t>Long-term investments</t>
        </is>
      </c>
      <c r="C13" s="5" t="n">
        <v>3000</v>
      </c>
      <c r="E13" s="5" t="n">
        <v>140</v>
      </c>
      <c r="G13" s="5" t="n">
        <v>471</v>
      </c>
    </row>
    <row r="14">
      <c r="A14" s="4" t="inlineStr">
        <is>
          <t>Operating lease right-of-use assets</t>
        </is>
      </c>
      <c r="C14" s="5" t="n">
        <v>233847</v>
      </c>
      <c r="E14" s="5" t="n">
        <v>98628</v>
      </c>
      <c r="G14" s="5" t="n">
        <v>36696</v>
      </c>
    </row>
    <row r="15">
      <c r="A15" s="4" t="inlineStr">
        <is>
          <t>Other non-current assets</t>
        </is>
      </c>
      <c r="C15" s="5" t="n">
        <v>22086</v>
      </c>
      <c r="E15" s="5" t="n">
        <v>5061</v>
      </c>
      <c r="G15" s="5" t="n">
        <v>3465</v>
      </c>
    </row>
    <row r="16">
      <c r="A16" s="4" t="inlineStr">
        <is>
          <t>Total assets</t>
        </is>
      </c>
      <c r="C16" s="5" t="n">
        <v>3145833</v>
      </c>
      <c r="E16" s="5" t="n">
        <v>3026489</v>
      </c>
      <c r="G16" s="5" t="n">
        <v>493650</v>
      </c>
    </row>
    <row r="17">
      <c r="A17" s="3" t="inlineStr">
        <is>
          <t>Current liabilities</t>
        </is>
      </c>
    </row>
    <row r="18">
      <c r="A18" s="4" t="inlineStr">
        <is>
          <t>Accounts payable</t>
        </is>
      </c>
      <c r="C18" s="5" t="n">
        <v>-1347352</v>
      </c>
      <c r="E18" s="5" t="n">
        <v>-1073352</v>
      </c>
      <c r="G18" s="5" t="n">
        <v>-211429</v>
      </c>
    </row>
    <row r="19">
      <c r="A19" s="4" t="inlineStr">
        <is>
          <t>Accrued expenses and other current liabilities</t>
        </is>
      </c>
      <c r="C19" s="5" t="n">
        <v>-522968</v>
      </c>
      <c r="E19" s="5" t="n">
        <v>-327118</v>
      </c>
      <c r="G19" s="5" t="n">
        <v>-82065</v>
      </c>
    </row>
    <row r="20">
      <c r="A20" s="4" t="inlineStr">
        <is>
          <t>Total current liabilities</t>
        </is>
      </c>
      <c r="C20" s="5" t="n">
        <v>-2129978</v>
      </c>
      <c r="E20" s="5" t="n">
        <v>-1629720</v>
      </c>
      <c r="G20" s="5" t="n">
        <v>-334240</v>
      </c>
    </row>
    <row r="21">
      <c r="A21" s="4" t="inlineStr">
        <is>
          <t>Long-term operating lease liabilities</t>
        </is>
      </c>
      <c r="C21" s="5" t="n">
        <v>-165614</v>
      </c>
      <c r="E21" s="5" t="n">
        <v>-62388</v>
      </c>
      <c r="G21" s="5" t="n">
        <v>-25988</v>
      </c>
    </row>
    <row r="22">
      <c r="A22" s="4" t="inlineStr">
        <is>
          <t>Total liabilities</t>
        </is>
      </c>
      <c r="C22" s="5" t="n">
        <v>-2297129</v>
      </c>
      <c r="E22" s="5" t="n">
        <v>-1695844</v>
      </c>
      <c r="G22" s="7" t="n">
        <v>-360469</v>
      </c>
    </row>
    <row r="23">
      <c r="A23" s="4" t="inlineStr">
        <is>
          <t>Net revenues</t>
        </is>
      </c>
      <c r="C23" s="5" t="n">
        <v>12425902</v>
      </c>
      <c r="D23" s="7" t="n">
        <v>1949895</v>
      </c>
      <c r="E23" s="5" t="n">
        <v>8203157</v>
      </c>
      <c r="F23" s="5" t="n">
        <v>3952053</v>
      </c>
    </row>
    <row r="24">
      <c r="A24" s="4" t="inlineStr">
        <is>
          <t>Total cost and expenses</t>
        </is>
      </c>
      <c r="C24" s="5" t="n">
        <v>-13068042</v>
      </c>
      <c r="D24" s="5" t="n">
        <v>-2050661</v>
      </c>
      <c r="E24" s="5" t="n">
        <v>-8676468</v>
      </c>
      <c r="F24" s="5" t="n">
        <v>-4445566</v>
      </c>
    </row>
    <row r="25">
      <c r="A25" s="4" t="inlineStr">
        <is>
          <t>Net (loss) income</t>
        </is>
      </c>
      <c r="C25" s="5" t="n">
        <v>-669810</v>
      </c>
      <c r="D25" s="5" t="n">
        <v>-105108</v>
      </c>
      <c r="E25" s="5" t="n">
        <v>-456533</v>
      </c>
      <c r="F25" s="5" t="n">
        <v>-499606</v>
      </c>
    </row>
    <row r="26">
      <c r="A26" s="4" t="inlineStr">
        <is>
          <t>Net cash used in operating activities</t>
        </is>
      </c>
      <c r="C26" s="5" t="n">
        <v>-688837</v>
      </c>
      <c r="D26" s="5" t="n">
        <v>-108092</v>
      </c>
      <c r="E26" s="5" t="n">
        <v>-116777</v>
      </c>
      <c r="F26" s="5" t="n">
        <v>-512382</v>
      </c>
    </row>
    <row r="27">
      <c r="A27" s="4" t="inlineStr">
        <is>
          <t>Net cash used in investing activities</t>
        </is>
      </c>
      <c r="C27" s="5" t="n">
        <v>60138</v>
      </c>
      <c r="D27" s="5" t="n">
        <v>9437</v>
      </c>
      <c r="E27" s="5" t="n">
        <v>-324669</v>
      </c>
      <c r="F27" s="5" t="n">
        <v>237675</v>
      </c>
    </row>
    <row r="28">
      <c r="A28" s="4" t="inlineStr">
        <is>
          <t>Net cash provided by (used in) financing activities</t>
        </is>
      </c>
      <c r="C28" s="5" t="n">
        <v>74339</v>
      </c>
      <c r="D28" s="7" t="n">
        <v>11665</v>
      </c>
      <c r="E28" s="5" t="n">
        <v>1070407</v>
      </c>
      <c r="F28" s="5" t="n">
        <v>108987</v>
      </c>
    </row>
    <row r="29">
      <c r="A29" s="3" t="inlineStr">
        <is>
          <t>Short-term investments</t>
        </is>
      </c>
    </row>
    <row r="30">
      <c r="A30" s="4" t="inlineStr">
        <is>
          <t>Impairment on available-for-sale debt securities</t>
        </is>
      </c>
      <c r="C30" s="5" t="n">
        <v>182556</v>
      </c>
      <c r="E30" s="5" t="n">
        <v>300167</v>
      </c>
    </row>
    <row r="31">
      <c r="A31" s="4" t="inlineStr">
        <is>
          <t>VIEs</t>
        </is>
      </c>
    </row>
    <row r="32">
      <c r="A32" s="3" t="inlineStr">
        <is>
          <t>Current assets:</t>
        </is>
      </c>
    </row>
    <row r="33">
      <c r="A33" s="4" t="inlineStr">
        <is>
          <t>Cash and cash equivalents</t>
        </is>
      </c>
      <c r="C33" s="5" t="n">
        <v>147192</v>
      </c>
      <c r="E33" s="5" t="n">
        <v>73838</v>
      </c>
    </row>
    <row r="34">
      <c r="A34" s="4" t="inlineStr">
        <is>
          <t>Restricted cash</t>
        </is>
      </c>
      <c r="C34" s="5" t="n">
        <v>107</v>
      </c>
      <c r="E34" s="5" t="n">
        <v>57638</v>
      </c>
    </row>
    <row r="35">
      <c r="A35" s="4" t="inlineStr">
        <is>
          <t>Accounts receivable, net</t>
        </is>
      </c>
      <c r="C35" s="5" t="n">
        <v>180901</v>
      </c>
      <c r="E35" s="5" t="n">
        <v>143210</v>
      </c>
    </row>
    <row r="36">
      <c r="A36" s="4" t="inlineStr">
        <is>
          <t>Notes receivable, net</t>
        </is>
      </c>
      <c r="C36" s="5" t="n">
        <v>23418</v>
      </c>
      <c r="E36" s="5" t="n">
        <v>5496</v>
      </c>
    </row>
    <row r="37">
      <c r="A37" s="4" t="inlineStr">
        <is>
          <t>Inventories</t>
        </is>
      </c>
      <c r="C37" s="5" t="n">
        <v>397993</v>
      </c>
      <c r="E37" s="5" t="n">
        <v>298020</v>
      </c>
    </row>
    <row r="38">
      <c r="A38" s="4" t="inlineStr">
        <is>
          <t>Prepayments and other current assets</t>
        </is>
      </c>
      <c r="C38" s="5" t="n">
        <v>129036</v>
      </c>
      <c r="E38" s="5" t="n">
        <v>246264</v>
      </c>
    </row>
    <row r="39">
      <c r="A39" s="4" t="inlineStr">
        <is>
          <t>Total current assets</t>
        </is>
      </c>
      <c r="C39" s="5" t="n">
        <v>878647</v>
      </c>
      <c r="E39" s="5" t="n">
        <v>824466</v>
      </c>
    </row>
    <row r="40">
      <c r="A40" s="4" t="inlineStr">
        <is>
          <t>Property and equipment</t>
        </is>
      </c>
      <c r="C40" s="5" t="n">
        <v>23793</v>
      </c>
      <c r="E40" s="5" t="n">
        <v>10168</v>
      </c>
    </row>
    <row r="41">
      <c r="A41" s="4" t="inlineStr">
        <is>
          <t>Intangible assets, net</t>
        </is>
      </c>
      <c r="C41" s="5" t="n">
        <v>862</v>
      </c>
      <c r="E41" s="5" t="n">
        <v>920</v>
      </c>
    </row>
    <row r="42">
      <c r="A42" s="4" t="inlineStr">
        <is>
          <t>Long-term investments</t>
        </is>
      </c>
      <c r="E42" s="5" t="n">
        <v>140</v>
      </c>
    </row>
    <row r="43">
      <c r="A43" s="4" t="inlineStr">
        <is>
          <t>Operating lease right-of-use assets</t>
        </is>
      </c>
      <c r="C43" s="5" t="n">
        <v>85239</v>
      </c>
      <c r="E43" s="5" t="n">
        <v>52439</v>
      </c>
    </row>
    <row r="44">
      <c r="A44" s="4" t="inlineStr">
        <is>
          <t>Other non-current assets</t>
        </is>
      </c>
      <c r="C44" s="5" t="n">
        <v>11810</v>
      </c>
      <c r="E44" s="5" t="n">
        <v>2367</v>
      </c>
    </row>
    <row r="45">
      <c r="A45" s="4" t="inlineStr">
        <is>
          <t>Total assets</t>
        </is>
      </c>
      <c r="C45" s="5" t="n">
        <v>1000351</v>
      </c>
      <c r="E45" s="5" t="n">
        <v>890500</v>
      </c>
    </row>
    <row r="46">
      <c r="A46" s="3" t="inlineStr">
        <is>
          <t>Current liabilities</t>
        </is>
      </c>
    </row>
    <row r="47">
      <c r="A47" s="4" t="inlineStr">
        <is>
          <t>Accounts payable</t>
        </is>
      </c>
      <c r="C47" s="5" t="n">
        <v>-614527</v>
      </c>
      <c r="E47" s="5" t="n">
        <v>-667032</v>
      </c>
    </row>
    <row r="48">
      <c r="A48" s="4" t="inlineStr">
        <is>
          <t>Accrued expenses and other current liabilities</t>
        </is>
      </c>
      <c r="C48" s="5" t="n">
        <v>-146570</v>
      </c>
      <c r="E48" s="5" t="n">
        <v>-58975</v>
      </c>
    </row>
    <row r="49">
      <c r="A49" s="4" t="inlineStr">
        <is>
          <t>Total current liabilities</t>
        </is>
      </c>
      <c r="C49" s="5" t="n">
        <v>-761097</v>
      </c>
      <c r="E49" s="5" t="n">
        <v>-726007</v>
      </c>
    </row>
    <row r="50">
      <c r="A50" s="4" t="inlineStr">
        <is>
          <t>Long-term operating lease liabilities</t>
        </is>
      </c>
      <c r="C50" s="5" t="n">
        <v>-62018</v>
      </c>
      <c r="E50" s="5" t="n">
        <v>-33843</v>
      </c>
    </row>
    <row r="51">
      <c r="A51" s="4" t="inlineStr">
        <is>
          <t>Total liabilities</t>
        </is>
      </c>
      <c r="C51" s="5" t="n">
        <v>-823115</v>
      </c>
      <c r="E51" s="5" t="n">
        <v>-759850</v>
      </c>
    </row>
    <row r="52">
      <c r="A52" s="4" t="inlineStr">
        <is>
          <t>Net revenues</t>
        </is>
      </c>
      <c r="C52" s="5" t="n">
        <v>5046378</v>
      </c>
      <c r="E52" s="5" t="n">
        <v>4523586</v>
      </c>
      <c r="F52" s="5" t="n">
        <v>3302818</v>
      </c>
    </row>
    <row r="53">
      <c r="A53" s="4" t="inlineStr">
        <is>
          <t>Total cost and expenses</t>
        </is>
      </c>
      <c r="C53" s="5" t="n">
        <v>-4966795</v>
      </c>
      <c r="E53" s="5" t="n">
        <v>-4565505</v>
      </c>
      <c r="F53" s="5" t="n">
        <v>-3383187</v>
      </c>
    </row>
    <row r="54">
      <c r="A54" s="4" t="inlineStr">
        <is>
          <t>Net (loss) income</t>
        </is>
      </c>
      <c r="C54" s="5" t="n">
        <v>79583</v>
      </c>
      <c r="E54" s="5" t="n">
        <v>-41919</v>
      </c>
      <c r="F54" s="5" t="n">
        <v>-80369</v>
      </c>
    </row>
    <row r="55">
      <c r="A55" s="4" t="inlineStr">
        <is>
          <t>Net cash used in operating activities</t>
        </is>
      </c>
      <c r="C55" s="5" t="n">
        <v>-151421</v>
      </c>
      <c r="E55" s="5" t="n">
        <v>-194149</v>
      </c>
      <c r="F55" s="5" t="n">
        <v>-263750</v>
      </c>
    </row>
    <row r="56">
      <c r="A56" s="4" t="inlineStr">
        <is>
          <t>Net cash used in investing activities</t>
        </is>
      </c>
      <c r="C56" s="5" t="n">
        <v>-17967</v>
      </c>
      <c r="E56" s="5" t="n">
        <v>-4180</v>
      </c>
      <c r="F56" s="5" t="n">
        <v>-4684</v>
      </c>
    </row>
    <row r="57">
      <c r="A57" s="4" t="inlineStr">
        <is>
          <t>Net cash provided by (used in) financing activities</t>
        </is>
      </c>
      <c r="C57" s="6" t="n">
        <v>13355</v>
      </c>
      <c r="E57" s="6" t="n">
        <v>-64963</v>
      </c>
      <c r="F57" s="6" t="n">
        <v>87892</v>
      </c>
    </row>
    <row r="58">
      <c r="A58" s="4" t="inlineStr">
        <is>
          <t>Percentage of consolidated revenues</t>
        </is>
      </c>
      <c r="B58" s="4" t="inlineStr">
        <is>
          <t>3.00%</t>
        </is>
      </c>
      <c r="C58" s="4" t="inlineStr">
        <is>
          <t>41.00%</t>
        </is>
      </c>
      <c r="D58" s="4" t="inlineStr">
        <is>
          <t>41.00%</t>
        </is>
      </c>
      <c r="E58" s="4" t="inlineStr">
        <is>
          <t>55.00%</t>
        </is>
      </c>
      <c r="F58" s="4" t="inlineStr">
        <is>
          <t>84.00%</t>
        </is>
      </c>
    </row>
    <row r="59">
      <c r="A59" s="4" t="inlineStr">
        <is>
          <t>Percentage of consolidated total assets</t>
        </is>
      </c>
      <c r="C59" s="4" t="inlineStr">
        <is>
          <t>32.00%</t>
        </is>
      </c>
      <c r="D59" s="4" t="inlineStr">
        <is>
          <t>32.00%</t>
        </is>
      </c>
      <c r="E59" s="4" t="inlineStr">
        <is>
          <t>29.00%</t>
        </is>
      </c>
    </row>
    <row r="60">
      <c r="A60" s="4" t="inlineStr">
        <is>
          <t>Percentage of consolidated total liabilities</t>
        </is>
      </c>
      <c r="C60" s="4" t="inlineStr">
        <is>
          <t>36.00%</t>
        </is>
      </c>
      <c r="D60" s="4" t="inlineStr">
        <is>
          <t>36.00%</t>
        </is>
      </c>
      <c r="E60" s="4" t="inlineStr">
        <is>
          <t>45.00%</t>
        </is>
      </c>
    </row>
    <row r="61">
      <c r="A61" s="4" t="inlineStr">
        <is>
          <t>1 Pharmacy Technology Member | VIEs</t>
        </is>
      </c>
    </row>
    <row r="62">
      <c r="A62" s="3" t="inlineStr">
        <is>
          <t>Current liabilities</t>
        </is>
      </c>
    </row>
    <row r="63">
      <c r="A63" s="4" t="inlineStr">
        <is>
          <t>Percentage of consolidated revenues</t>
        </is>
      </c>
      <c r="B63" s="4" t="inlineStr">
        <is>
          <t>3.00%</t>
        </is>
      </c>
    </row>
    <row r="64">
      <c r="A64" s="4" t="inlineStr">
        <is>
          <t>Advertising fees and marketing fees charged by WFOE</t>
        </is>
      </c>
      <c r="C64" s="6" t="n">
        <v>257623</v>
      </c>
      <c r="E64" s="6" t="n">
        <v>206083</v>
      </c>
      <c r="F64" s="6" t="n">
        <v>126831</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Accounts receivable net (Details) - CNY (¥) ¥ in Thousands</t>
        </is>
      </c>
      <c r="B1" s="2" t="inlineStr">
        <is>
          <t>12 Months Ended</t>
        </is>
      </c>
    </row>
    <row r="2">
      <c r="B2" s="2" t="inlineStr">
        <is>
          <t>Dec. 31, 2021</t>
        </is>
      </c>
      <c r="C2" s="2" t="inlineStr">
        <is>
          <t>Dec. 31, 2020</t>
        </is>
      </c>
    </row>
    <row r="3">
      <c r="A3" s="3" t="inlineStr">
        <is>
          <t>SUMMARY OF PRINCIPAL ACCOUNTING POLICIES</t>
        </is>
      </c>
    </row>
    <row r="4">
      <c r="A4" s="4" t="inlineStr">
        <is>
          <t>Balance at December 31, beginning of the year</t>
        </is>
      </c>
      <c r="B4" s="6" t="n">
        <v>429</v>
      </c>
      <c r="C4" s="6" t="n">
        <v>0</v>
      </c>
    </row>
    <row r="5">
      <c r="A5" s="4" t="inlineStr">
        <is>
          <t>Credit loss expense</t>
        </is>
      </c>
      <c r="B5" s="5" t="n">
        <v>1020</v>
      </c>
      <c r="C5" s="5" t="n">
        <v>429</v>
      </c>
    </row>
    <row r="6">
      <c r="A6" s="4" t="inlineStr">
        <is>
          <t>Write-offs</t>
        </is>
      </c>
      <c r="B6" s="5" t="n">
        <v>-301</v>
      </c>
      <c r="C6" s="5" t="n">
        <v>0</v>
      </c>
    </row>
    <row r="7">
      <c r="A7" s="4" t="inlineStr">
        <is>
          <t>Balance at December 31, end of the year</t>
        </is>
      </c>
      <c r="B7" s="6" t="n">
        <v>1148</v>
      </c>
      <c r="C7" s="6" t="n">
        <v>4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and equipment (Details) - CNY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Interest cost capitalized</t>
        </is>
      </c>
      <c r="B4" s="6" t="n">
        <v>0</v>
      </c>
      <c r="C4" s="6" t="n">
        <v>0</v>
      </c>
      <c r="D4" s="6" t="n">
        <v>0</v>
      </c>
    </row>
    <row r="5">
      <c r="A5" s="4" t="inlineStr">
        <is>
          <t>Furniture, fixtures and equipment | Maximum</t>
        </is>
      </c>
    </row>
    <row r="6">
      <c r="A6" s="3" t="inlineStr">
        <is>
          <t>Property and equipment</t>
        </is>
      </c>
    </row>
    <row r="7">
      <c r="A7" s="4" t="inlineStr">
        <is>
          <t>Estimated useful lives</t>
        </is>
      </c>
      <c r="B7" s="4" t="inlineStr">
        <is>
          <t>5 years</t>
        </is>
      </c>
    </row>
    <row r="8">
      <c r="A8" s="4" t="inlineStr">
        <is>
          <t>Furniture, fixtures and equipment | Minimum</t>
        </is>
      </c>
    </row>
    <row r="9">
      <c r="A9" s="3" t="inlineStr">
        <is>
          <t>Property and equipment</t>
        </is>
      </c>
    </row>
    <row r="10">
      <c r="A10" s="4" t="inlineStr">
        <is>
          <t>Estimated useful lives</t>
        </is>
      </c>
      <c r="B10" s="4" t="inlineStr">
        <is>
          <t>3 years</t>
        </is>
      </c>
    </row>
    <row r="11">
      <c r="A11" s="4" t="inlineStr">
        <is>
          <t>Electronic equipment | Maximum</t>
        </is>
      </c>
    </row>
    <row r="12">
      <c r="A12" s="3" t="inlineStr">
        <is>
          <t>Property and equipment</t>
        </is>
      </c>
    </row>
    <row r="13">
      <c r="A13" s="4" t="inlineStr">
        <is>
          <t>Estimated useful lives</t>
        </is>
      </c>
      <c r="B13" s="4" t="inlineStr">
        <is>
          <t>5 years</t>
        </is>
      </c>
    </row>
    <row r="14">
      <c r="A14" s="4" t="inlineStr">
        <is>
          <t>Electronic equipment | Minimum</t>
        </is>
      </c>
    </row>
    <row r="15">
      <c r="A15" s="3" t="inlineStr">
        <is>
          <t>Property and equipment</t>
        </is>
      </c>
    </row>
    <row r="16">
      <c r="A16" s="4" t="inlineStr">
        <is>
          <t>Estimated useful lives</t>
        </is>
      </c>
      <c r="B16" s="4" t="inlineStr">
        <is>
          <t>3 years</t>
        </is>
      </c>
    </row>
    <row r="17">
      <c r="A17" s="4" t="inlineStr">
        <is>
          <t>Vehicles | Maximum</t>
        </is>
      </c>
    </row>
    <row r="18">
      <c r="A18" s="3" t="inlineStr">
        <is>
          <t>Property and equipment</t>
        </is>
      </c>
    </row>
    <row r="19">
      <c r="A19" s="4" t="inlineStr">
        <is>
          <t>Estimated useful lives</t>
        </is>
      </c>
      <c r="B19" s="4" t="inlineStr">
        <is>
          <t>5 years</t>
        </is>
      </c>
    </row>
    <row r="20">
      <c r="A20" s="4" t="inlineStr">
        <is>
          <t>Vehicles | Minimum</t>
        </is>
      </c>
    </row>
    <row r="21">
      <c r="A21" s="3" t="inlineStr">
        <is>
          <t>Property and equipment</t>
        </is>
      </c>
    </row>
    <row r="22">
      <c r="A22" s="4" t="inlineStr">
        <is>
          <t>Estimated useful lives</t>
        </is>
      </c>
      <c r="B22" s="4" t="inlineStr">
        <is>
          <t>4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Other comprehensive income (loss), net of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tangible assets and Others (Details) - CNY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Estimated useful life</t>
        </is>
      </c>
      <c r="B4" s="4" t="inlineStr">
        <is>
          <t>10 years</t>
        </is>
      </c>
    </row>
    <row r="5">
      <c r="A5" s="3" t="inlineStr">
        <is>
          <t>LONG-TERM INVESTMENTS</t>
        </is>
      </c>
    </row>
    <row r="6">
      <c r="A6" s="4" t="inlineStr">
        <is>
          <t>Impairment recognized</t>
        </is>
      </c>
      <c r="B6" s="6" t="n">
        <v>0</v>
      </c>
      <c r="C6" s="6" t="n">
        <v>0</v>
      </c>
      <c r="D6"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UMMARY OF PRINCIPAL ACCOUNTING POLICIES - Product revenues and Service revenues (Details)</t>
        </is>
      </c>
      <c r="B1" s="2" t="inlineStr">
        <is>
          <t>12 Months Ended</t>
        </is>
      </c>
    </row>
    <row r="2">
      <c r="B2" s="2" t="inlineStr">
        <is>
          <t>Dec. 31, 2021item</t>
        </is>
      </c>
    </row>
    <row r="3">
      <c r="A3" s="3" t="inlineStr">
        <is>
          <t>Product revenues</t>
        </is>
      </c>
    </row>
    <row r="4">
      <c r="A4" s="4" t="inlineStr">
        <is>
          <t>Number of Medicine Marketplaces</t>
        </is>
      </c>
      <c r="B4" s="5" t="n">
        <v>1</v>
      </c>
    </row>
    <row r="5">
      <c r="A5" s="4" t="inlineStr">
        <is>
          <t>Number of Pharmacy</t>
        </is>
      </c>
      <c r="B5" s="5" t="n">
        <v>1</v>
      </c>
    </row>
    <row r="6">
      <c r="A6" s="4" t="inlineStr">
        <is>
          <t>Warranty period</t>
        </is>
      </c>
      <c r="B6" s="4" t="inlineStr">
        <is>
          <t>30 days</t>
        </is>
      </c>
    </row>
    <row r="7">
      <c r="A7" s="4" t="inlineStr">
        <is>
          <t>Minimum percentage of surcharges and value added tax</t>
        </is>
      </c>
      <c r="B7" s="4" t="inlineStr">
        <is>
          <t>0.00%</t>
        </is>
      </c>
    </row>
    <row r="8">
      <c r="A8" s="4" t="inlineStr">
        <is>
          <t>Maximum percentage of surcharges and value added tax</t>
        </is>
      </c>
      <c r="B8" s="4" t="inlineStr">
        <is>
          <t>13.00%</t>
        </is>
      </c>
    </row>
    <row r="9">
      <c r="A9" s="3" t="inlineStr">
        <is>
          <t>Service revenues</t>
        </is>
      </c>
    </row>
    <row r="10">
      <c r="A10" s="4" t="inlineStr">
        <is>
          <t>Number of performance obligation</t>
        </is>
      </c>
      <c r="B10" s="5" t="n">
        <v>1</v>
      </c>
    </row>
    <row r="11">
      <c r="A11" s="4" t="inlineStr">
        <is>
          <t>B2B segment</t>
        </is>
      </c>
    </row>
    <row r="12">
      <c r="A12" s="3" t="inlineStr">
        <is>
          <t>Product revenues</t>
        </is>
      </c>
    </row>
    <row r="13">
      <c r="A13" s="4" t="inlineStr">
        <is>
          <t>Vesting period</t>
        </is>
      </c>
      <c r="B13" s="4" t="inlineStr">
        <is>
          <t>4 years</t>
        </is>
      </c>
    </row>
    <row r="14">
      <c r="A14" s="4" t="inlineStr">
        <is>
          <t>Vesting shares (as a percentage)</t>
        </is>
      </c>
      <c r="B14"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elling and marketing expenses and Others (Details) - CNY (¥) ¥ in Thousands</t>
        </is>
      </c>
      <c r="B1" s="2" t="inlineStr">
        <is>
          <t>12 Months Ended</t>
        </is>
      </c>
    </row>
    <row r="2">
      <c r="B2" s="2" t="inlineStr">
        <is>
          <t>Dec. 31, 2021</t>
        </is>
      </c>
      <c r="C2" s="2" t="inlineStr">
        <is>
          <t>Dec. 31, 2020</t>
        </is>
      </c>
      <c r="D2" s="2" t="inlineStr">
        <is>
          <t>Dec. 31, 2019</t>
        </is>
      </c>
    </row>
    <row r="3">
      <c r="A3" s="3" t="inlineStr">
        <is>
          <t>Selling and marketing expenses</t>
        </is>
      </c>
    </row>
    <row r="4">
      <c r="A4" s="4" t="inlineStr">
        <is>
          <t>Advertising expenses</t>
        </is>
      </c>
      <c r="B4" s="6" t="n">
        <v>30135</v>
      </c>
      <c r="C4" s="6" t="n">
        <v>37577</v>
      </c>
      <c r="D4" s="6" t="n">
        <v>30447</v>
      </c>
    </row>
    <row r="5">
      <c r="A5" s="3" t="inlineStr">
        <is>
          <t>Government grants</t>
        </is>
      </c>
    </row>
    <row r="6">
      <c r="A6" s="4" t="inlineStr">
        <is>
          <t>Government grants</t>
        </is>
      </c>
      <c r="B6" s="5" t="n">
        <v>2947</v>
      </c>
      <c r="C6" s="5" t="n">
        <v>5036</v>
      </c>
      <c r="D6" s="5" t="n">
        <v>358</v>
      </c>
    </row>
    <row r="7">
      <c r="A7" s="3" t="inlineStr">
        <is>
          <t>Income taxes</t>
        </is>
      </c>
    </row>
    <row r="8">
      <c r="A8" s="4" t="inlineStr">
        <is>
          <t>Unrecognized tax benefits</t>
        </is>
      </c>
      <c r="B8" s="6" t="n">
        <v>0</v>
      </c>
      <c r="C8" s="6" t="n">
        <v>0</v>
      </c>
      <c r="D8" s="6" t="n">
        <v>0</v>
      </c>
    </row>
    <row r="9">
      <c r="A9" s="3" t="inlineStr">
        <is>
          <t>Value added taxes</t>
        </is>
      </c>
    </row>
    <row r="10">
      <c r="A10" s="4" t="inlineStr">
        <is>
          <t>Minimum percentage value added tax</t>
        </is>
      </c>
      <c r="B10" s="4" t="inlineStr">
        <is>
          <t>0.00%</t>
        </is>
      </c>
    </row>
    <row r="11">
      <c r="A11" s="4" t="inlineStr">
        <is>
          <t>Maximum percentage value added tax</t>
        </is>
      </c>
      <c r="B11" s="4" t="inlineStr">
        <is>
          <t>1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Concentration of credit risk (Details) ¥ in Thousands, $ in Thousands</t>
        </is>
      </c>
      <c r="B1" s="2" t="inlineStr">
        <is>
          <t>Dec. 31, 2021CNY (¥)</t>
        </is>
      </c>
      <c r="C1" s="2" t="inlineStr">
        <is>
          <t>Dec. 31, 2021USD ($)</t>
        </is>
      </c>
      <c r="D1" s="2" t="inlineStr">
        <is>
          <t>Dec. 31, 2020CNY (¥)</t>
        </is>
      </c>
      <c r="E1" s="2" t="inlineStr">
        <is>
          <t>Dec. 31, 2019CNY (¥)</t>
        </is>
      </c>
    </row>
    <row r="2">
      <c r="A2" s="3" t="inlineStr">
        <is>
          <t>Foreign currency risk</t>
        </is>
      </c>
    </row>
    <row r="3">
      <c r="A3" s="4" t="inlineStr">
        <is>
          <t>Cash and cash equivalents</t>
        </is>
      </c>
      <c r="B3" s="6" t="n">
        <v>661390</v>
      </c>
      <c r="C3" s="7" t="n">
        <v>103787</v>
      </c>
      <c r="D3" s="6" t="n">
        <v>1189620</v>
      </c>
      <c r="E3" s="6" t="n">
        <v>581281</v>
      </c>
    </row>
    <row r="4">
      <c r="A4" s="4" t="inlineStr">
        <is>
          <t>Foreign currency risk, Renminbi ("RMB")</t>
        </is>
      </c>
    </row>
    <row r="5">
      <c r="A5" s="3" t="inlineStr">
        <is>
          <t>Foreign currency risk</t>
        </is>
      </c>
    </row>
    <row r="6">
      <c r="A6" s="4" t="inlineStr">
        <is>
          <t>Cash and cash equivalents</t>
        </is>
      </c>
      <c r="B6" s="6" t="n">
        <v>605623</v>
      </c>
      <c r="D6" s="6" t="n">
        <v>1071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Fair value (Details) - CNY (¥) ¥ in Thousands</t>
        </is>
      </c>
      <c r="B1" s="2" t="inlineStr">
        <is>
          <t>12 Months Ended</t>
        </is>
      </c>
    </row>
    <row r="2">
      <c r="B2" s="2" t="inlineStr">
        <is>
          <t>Dec. 31, 2021</t>
        </is>
      </c>
      <c r="C2" s="2" t="inlineStr">
        <is>
          <t>Dec. 31, 2020</t>
        </is>
      </c>
      <c r="D2" s="2" t="inlineStr">
        <is>
          <t>Dec. 31, 2019</t>
        </is>
      </c>
    </row>
    <row r="3">
      <c r="A3" s="3" t="inlineStr">
        <is>
          <t>Assets and liabilities measured at fair value</t>
        </is>
      </c>
    </row>
    <row r="4">
      <c r="A4" s="4" t="inlineStr">
        <is>
          <t>impairment losses</t>
        </is>
      </c>
      <c r="B4" s="6" t="n">
        <v>0</v>
      </c>
      <c r="C4" s="6" t="n">
        <v>0</v>
      </c>
      <c r="D4" s="6" t="n">
        <v>11000</v>
      </c>
    </row>
    <row r="5">
      <c r="A5" s="4" t="inlineStr">
        <is>
          <t>Impairment of equity method investments</t>
        </is>
      </c>
      <c r="B5" s="5" t="n">
        <v>0</v>
      </c>
    </row>
    <row r="6">
      <c r="A6" s="4" t="inlineStr">
        <is>
          <t>Impairment recognized for non-financial assets</t>
        </is>
      </c>
      <c r="B6" s="5" t="n">
        <v>0</v>
      </c>
      <c r="C6" s="5" t="n">
        <v>0</v>
      </c>
      <c r="D6" s="5" t="n">
        <v>0</v>
      </c>
    </row>
    <row r="7">
      <c r="A7" s="4" t="inlineStr">
        <is>
          <t>Exchange traded fund products and wealth management products</t>
        </is>
      </c>
    </row>
    <row r="8">
      <c r="A8" s="3" t="inlineStr">
        <is>
          <t>Assets and liabilities measured at fair value</t>
        </is>
      </c>
    </row>
    <row r="9">
      <c r="A9" s="4" t="inlineStr">
        <is>
          <t>Total gain recognized fair values</t>
        </is>
      </c>
      <c r="B9" s="5" t="n">
        <v>7801</v>
      </c>
      <c r="C9" s="6" t="n">
        <v>970</v>
      </c>
      <c r="D9" s="6" t="n">
        <v>9635</v>
      </c>
    </row>
    <row r="10">
      <c r="A10" s="4" t="inlineStr">
        <is>
          <t>Recurring | Short-term investments</t>
        </is>
      </c>
    </row>
    <row r="11">
      <c r="A11" s="3" t="inlineStr">
        <is>
          <t>Assets and liabilities measured at fair value</t>
        </is>
      </c>
    </row>
    <row r="12">
      <c r="A12" s="4" t="inlineStr">
        <is>
          <t>Fair Value, asset and liability</t>
        </is>
      </c>
      <c r="B12" s="5" t="n">
        <v>182556</v>
      </c>
    </row>
    <row r="13">
      <c r="A13" s="4" t="inlineStr">
        <is>
          <t>Recurring | Level 2 | Short-term investments</t>
        </is>
      </c>
    </row>
    <row r="14">
      <c r="A14" s="3" t="inlineStr">
        <is>
          <t>Assets and liabilities measured at fair value</t>
        </is>
      </c>
    </row>
    <row r="15">
      <c r="A15" s="4" t="inlineStr">
        <is>
          <t>Fair Value, asset and liability</t>
        </is>
      </c>
      <c r="B15" s="6" t="n">
        <v>1825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PRINCIPAL ACCOUNTING POLICIES - Treasury Stock (Details) ¥ in Thousands, $ in Thousands</t>
        </is>
      </c>
      <c r="B1" s="2" t="inlineStr">
        <is>
          <t>Dec. 31, 2021CNY (¥)shares</t>
        </is>
      </c>
      <c r="C1" s="2" t="inlineStr">
        <is>
          <t>Dec. 31, 2021USD ($)shares</t>
        </is>
      </c>
      <c r="D1" s="2" t="inlineStr">
        <is>
          <t>Dec. 31, 2020CNY (¥)shares</t>
        </is>
      </c>
      <c r="E1" s="2" t="inlineStr">
        <is>
          <t>Dec. 31, 2019CNY (¥)shares</t>
        </is>
      </c>
    </row>
    <row r="2">
      <c r="A2" s="4" t="inlineStr">
        <is>
          <t>Treasury stock, shares</t>
        </is>
      </c>
      <c r="B2" s="5" t="n">
        <v>2330620</v>
      </c>
      <c r="C2" s="5" t="n">
        <v>2330620</v>
      </c>
      <c r="D2" s="5" t="n">
        <v>1997620</v>
      </c>
      <c r="E2" s="5" t="n">
        <v>1485862</v>
      </c>
    </row>
    <row r="3">
      <c r="A3" s="4" t="inlineStr">
        <is>
          <t>Repurchase of treasury stock value</t>
        </is>
      </c>
      <c r="B3" s="6" t="n">
        <v>40859</v>
      </c>
      <c r="C3" s="7" t="n">
        <v>6412</v>
      </c>
      <c r="D3" s="6" t="n">
        <v>34972</v>
      </c>
      <c r="E3" s="6" t="n">
        <v>22991</v>
      </c>
    </row>
    <row r="4">
      <c r="A4" s="4" t="inlineStr">
        <is>
          <t>Treasury Stock, Common [Member]</t>
        </is>
      </c>
    </row>
    <row r="5">
      <c r="A5" s="4" t="inlineStr">
        <is>
          <t>Treasury stock, shares</t>
        </is>
      </c>
      <c r="B5" s="5" t="n">
        <v>333000</v>
      </c>
      <c r="C5" s="5" t="n">
        <v>333000</v>
      </c>
      <c r="D5" s="5" t="n">
        <v>511758</v>
      </c>
    </row>
    <row r="6">
      <c r="A6" s="4" t="inlineStr">
        <is>
          <t>Repurchase of treasury stock value | ¥</t>
        </is>
      </c>
      <c r="B6" s="6" t="n">
        <v>5887</v>
      </c>
      <c r="D6" s="6" t="n">
        <v>11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PRINCIPAL ACCOUNTING POLICIES - Product revenues and segment profit/(loss)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row>
    <row r="3">
      <c r="A3" s="3" t="inlineStr">
        <is>
          <t>Segment reporting</t>
        </is>
      </c>
    </row>
    <row r="4">
      <c r="A4" s="4" t="inlineStr">
        <is>
          <t>Number of operating segment | segment</t>
        </is>
      </c>
      <c r="B4" s="5" t="n">
        <v>2</v>
      </c>
      <c r="C4" s="5" t="n">
        <v>2</v>
      </c>
    </row>
    <row r="5">
      <c r="A5" s="4" t="inlineStr">
        <is>
          <t>Product revenues</t>
        </is>
      </c>
      <c r="B5" s="6" t="n">
        <v>12425902</v>
      </c>
      <c r="C5" s="7" t="n">
        <v>1949895</v>
      </c>
      <c r="D5" s="6" t="n">
        <v>8203157</v>
      </c>
      <c r="E5" s="6" t="n">
        <v>3952053</v>
      </c>
    </row>
    <row r="6">
      <c r="A6" s="4" t="inlineStr">
        <is>
          <t>Cost of products sold</t>
        </is>
      </c>
      <c r="B6" s="5" t="n">
        <v>-11804807</v>
      </c>
      <c r="C6" s="5" t="n">
        <v>-1852432</v>
      </c>
      <c r="D6" s="5" t="n">
        <v>-7837325</v>
      </c>
      <c r="E6" s="5" t="n">
        <v>-3786870</v>
      </c>
    </row>
    <row r="7">
      <c r="A7" s="4" t="inlineStr">
        <is>
          <t>Segment (loss)/profit</t>
        </is>
      </c>
      <c r="B7" s="5" t="n">
        <v>621095</v>
      </c>
      <c r="D7" s="5" t="n">
        <v>365832</v>
      </c>
      <c r="E7" s="5" t="n">
        <v>165183</v>
      </c>
    </row>
    <row r="8">
      <c r="A8" s="4" t="inlineStr">
        <is>
          <t>Revenue from Contract with Customer, Excluding Assessed Tax</t>
        </is>
      </c>
      <c r="B8" s="5" t="n">
        <v>12425902</v>
      </c>
      <c r="C8" s="7" t="n">
        <v>1949895</v>
      </c>
      <c r="D8" s="5" t="n">
        <v>8203157</v>
      </c>
      <c r="E8" s="5" t="n">
        <v>3952053</v>
      </c>
    </row>
    <row r="9">
      <c r="A9" s="4" t="inlineStr">
        <is>
          <t>Product</t>
        </is>
      </c>
    </row>
    <row r="10">
      <c r="A10" s="3" t="inlineStr">
        <is>
          <t>Segment reporting</t>
        </is>
      </c>
    </row>
    <row r="11">
      <c r="A11" s="4" t="inlineStr">
        <is>
          <t>Product revenues</t>
        </is>
      </c>
      <c r="B11" s="5" t="n">
        <v>12331705</v>
      </c>
      <c r="D11" s="5" t="n">
        <v>8156672</v>
      </c>
      <c r="E11" s="5" t="n">
        <v>3929698</v>
      </c>
    </row>
    <row r="12">
      <c r="A12" s="4" t="inlineStr">
        <is>
          <t>Revenue from Contract with Customer, Excluding Assessed Tax</t>
        </is>
      </c>
      <c r="B12" s="5" t="n">
        <v>12331705</v>
      </c>
      <c r="D12" s="5" t="n">
        <v>8156672</v>
      </c>
      <c r="E12" s="5" t="n">
        <v>3929698</v>
      </c>
    </row>
    <row r="13">
      <c r="A13" s="4" t="inlineStr">
        <is>
          <t>Service</t>
        </is>
      </c>
    </row>
    <row r="14">
      <c r="A14" s="3" t="inlineStr">
        <is>
          <t>Segment reporting</t>
        </is>
      </c>
    </row>
    <row r="15">
      <c r="A15" s="4" t="inlineStr">
        <is>
          <t>Product revenues</t>
        </is>
      </c>
      <c r="B15" s="5" t="n">
        <v>94197</v>
      </c>
      <c r="D15" s="5" t="n">
        <v>46485</v>
      </c>
      <c r="E15" s="5" t="n">
        <v>22355</v>
      </c>
    </row>
    <row r="16">
      <c r="A16" s="4" t="inlineStr">
        <is>
          <t>Revenue from Contract with Customer, Excluding Assessed Tax</t>
        </is>
      </c>
      <c r="B16" s="5" t="n">
        <v>94197</v>
      </c>
      <c r="D16" s="5" t="n">
        <v>46485</v>
      </c>
      <c r="E16" s="5" t="n">
        <v>22355</v>
      </c>
    </row>
    <row r="17">
      <c r="A17" s="4" t="inlineStr">
        <is>
          <t>MP Service</t>
        </is>
      </c>
    </row>
    <row r="18">
      <c r="A18" s="3" t="inlineStr">
        <is>
          <t>Segment reporting</t>
        </is>
      </c>
    </row>
    <row r="19">
      <c r="A19" s="4" t="inlineStr">
        <is>
          <t>Product revenues</t>
        </is>
      </c>
      <c r="B19" s="5" t="n">
        <v>52309</v>
      </c>
      <c r="D19" s="5" t="n">
        <v>30533</v>
      </c>
      <c r="E19" s="5" t="n">
        <v>17239</v>
      </c>
    </row>
    <row r="20">
      <c r="A20" s="4" t="inlineStr">
        <is>
          <t>Revenue from Contract with Customer, Excluding Assessed Tax</t>
        </is>
      </c>
      <c r="B20" s="5" t="n">
        <v>52309</v>
      </c>
      <c r="D20" s="5" t="n">
        <v>30533</v>
      </c>
      <c r="E20" s="5" t="n">
        <v>17239</v>
      </c>
    </row>
    <row r="21">
      <c r="A21" s="4" t="inlineStr">
        <is>
          <t>Other Services</t>
        </is>
      </c>
    </row>
    <row r="22">
      <c r="A22" s="3" t="inlineStr">
        <is>
          <t>Segment reporting</t>
        </is>
      </c>
    </row>
    <row r="23">
      <c r="A23" s="4" t="inlineStr">
        <is>
          <t>Product revenues</t>
        </is>
      </c>
      <c r="B23" s="5" t="n">
        <v>41888</v>
      </c>
      <c r="D23" s="5" t="n">
        <v>15952</v>
      </c>
      <c r="E23" s="5" t="n">
        <v>5116</v>
      </c>
    </row>
    <row r="24">
      <c r="A24" s="4" t="inlineStr">
        <is>
          <t>Revenue from Contract with Customer, Excluding Assessed Tax</t>
        </is>
      </c>
      <c r="B24" s="5" t="n">
        <v>41888</v>
      </c>
      <c r="D24" s="5" t="n">
        <v>15952</v>
      </c>
      <c r="E24" s="5" t="n">
        <v>5116</v>
      </c>
    </row>
    <row r="25">
      <c r="A25" s="4" t="inlineStr">
        <is>
          <t>B2C segment</t>
        </is>
      </c>
    </row>
    <row r="26">
      <c r="A26" s="3" t="inlineStr">
        <is>
          <t>Segment reporting</t>
        </is>
      </c>
    </row>
    <row r="27">
      <c r="A27" s="4" t="inlineStr">
        <is>
          <t>Product revenues</t>
        </is>
      </c>
      <c r="B27" s="5" t="n">
        <v>491855</v>
      </c>
      <c r="D27" s="5" t="n">
        <v>666223</v>
      </c>
      <c r="E27" s="5" t="n">
        <v>636430</v>
      </c>
    </row>
    <row r="28">
      <c r="A28" s="4" t="inlineStr">
        <is>
          <t>Service revenues</t>
        </is>
      </c>
      <c r="B28" s="5" t="n">
        <v>30896</v>
      </c>
      <c r="D28" s="5" t="n">
        <v>25043</v>
      </c>
      <c r="E28" s="5" t="n">
        <v>17818</v>
      </c>
    </row>
    <row r="29">
      <c r="A29" s="4" t="inlineStr">
        <is>
          <t>Cost of products sold</t>
        </is>
      </c>
      <c r="B29" s="5" t="n">
        <v>-413333</v>
      </c>
      <c r="D29" s="5" t="n">
        <v>-551998</v>
      </c>
      <c r="E29" s="5" t="n">
        <v>-535577</v>
      </c>
    </row>
    <row r="30">
      <c r="A30" s="4" t="inlineStr">
        <is>
          <t>Segment (loss)/profit</t>
        </is>
      </c>
      <c r="B30" s="5" t="n">
        <v>109418</v>
      </c>
      <c r="D30" s="5" t="n">
        <v>139268</v>
      </c>
      <c r="E30" s="5" t="n">
        <v>118671</v>
      </c>
    </row>
    <row r="31">
      <c r="A31" s="4" t="inlineStr">
        <is>
          <t>Revenue from Contract with Customer, Excluding Assessed Tax</t>
        </is>
      </c>
      <c r="B31" s="5" t="n">
        <v>491855</v>
      </c>
      <c r="D31" s="5" t="n">
        <v>666223</v>
      </c>
      <c r="E31" s="5" t="n">
        <v>636430</v>
      </c>
    </row>
    <row r="32">
      <c r="A32" s="4" t="inlineStr">
        <is>
          <t>B2B segment</t>
        </is>
      </c>
    </row>
    <row r="33">
      <c r="A33" s="3" t="inlineStr">
        <is>
          <t>Segment reporting</t>
        </is>
      </c>
    </row>
    <row r="34">
      <c r="A34" s="4" t="inlineStr">
        <is>
          <t>Product revenues</t>
        </is>
      </c>
      <c r="B34" s="5" t="n">
        <v>11839850</v>
      </c>
      <c r="D34" s="5" t="n">
        <v>7490449</v>
      </c>
      <c r="E34" s="5" t="n">
        <v>3293268</v>
      </c>
    </row>
    <row r="35">
      <c r="A35" s="4" t="inlineStr">
        <is>
          <t>Service revenues</t>
        </is>
      </c>
      <c r="B35" s="5" t="n">
        <v>63301</v>
      </c>
      <c r="D35" s="5" t="n">
        <v>21442</v>
      </c>
      <c r="E35" s="5" t="n">
        <v>4537</v>
      </c>
    </row>
    <row r="36">
      <c r="A36" s="4" t="inlineStr">
        <is>
          <t>Cost of products sold</t>
        </is>
      </c>
      <c r="B36" s="5" t="n">
        <v>-11391474</v>
      </c>
      <c r="D36" s="5" t="n">
        <v>-7285327</v>
      </c>
      <c r="E36" s="5" t="n">
        <v>-3251293</v>
      </c>
    </row>
    <row r="37">
      <c r="A37" s="4" t="inlineStr">
        <is>
          <t>Segment (loss)/profit</t>
        </is>
      </c>
      <c r="B37" s="5" t="n">
        <v>511677</v>
      </c>
      <c r="D37" s="5" t="n">
        <v>226564</v>
      </c>
      <c r="E37" s="5" t="n">
        <v>46512</v>
      </c>
    </row>
    <row r="38">
      <c r="A38" s="4" t="inlineStr">
        <is>
          <t>Revenue from Contract with Customer, Excluding Assessed Tax</t>
        </is>
      </c>
      <c r="B38" s="6" t="n">
        <v>11839850</v>
      </c>
      <c r="D38" s="6" t="n">
        <v>7490449</v>
      </c>
      <c r="E38" s="6" t="n">
        <v>329326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Reconciliation of reportable segment reven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PRINCIPAL ACCOUNTING POLICIES</t>
        </is>
      </c>
    </row>
    <row r="4">
      <c r="A4" s="4" t="inlineStr">
        <is>
          <t>Total profit for reportable segments</t>
        </is>
      </c>
      <c r="B4" s="6" t="n">
        <v>621095</v>
      </c>
      <c r="D4" s="6" t="n">
        <v>365832</v>
      </c>
      <c r="E4" s="6" t="n">
        <v>165183</v>
      </c>
    </row>
    <row r="5">
      <c r="A5" s="3" t="inlineStr">
        <is>
          <t>Unallocated amounts:</t>
        </is>
      </c>
    </row>
    <row r="6">
      <c r="A6" s="4" t="inlineStr">
        <is>
          <t>Fulfillment expenses</t>
        </is>
      </c>
      <c r="B6" s="5" t="n">
        <v>-355836</v>
      </c>
      <c r="C6" s="7" t="n">
        <v>-55838</v>
      </c>
      <c r="D6" s="5" t="n">
        <v>-226930</v>
      </c>
      <c r="E6" s="5" t="n">
        <v>-128996</v>
      </c>
    </row>
    <row r="7">
      <c r="A7" s="4" t="inlineStr">
        <is>
          <t>Selling and marketing expenses</t>
        </is>
      </c>
      <c r="B7" s="5" t="n">
        <v>-513146</v>
      </c>
      <c r="C7" s="5" t="n">
        <v>-80524</v>
      </c>
      <c r="D7" s="5" t="n">
        <v>-399610</v>
      </c>
      <c r="E7" s="5" t="n">
        <v>-340562</v>
      </c>
    </row>
    <row r="8">
      <c r="A8" s="4" t="inlineStr">
        <is>
          <t>General and administrative expenses</t>
        </is>
      </c>
      <c r="B8" s="5" t="n">
        <v>-206981</v>
      </c>
      <c r="C8" s="5" t="n">
        <v>-32480</v>
      </c>
      <c r="D8" s="5" t="n">
        <v>-128226</v>
      </c>
      <c r="E8" s="5" t="n">
        <v>-123501</v>
      </c>
    </row>
    <row r="9">
      <c r="A9" s="4" t="inlineStr">
        <is>
          <t>Technology expenses</t>
        </is>
      </c>
      <c r="B9" s="5" t="n">
        <v>-189284</v>
      </c>
      <c r="C9" s="5" t="n">
        <v>-29703</v>
      </c>
      <c r="D9" s="5" t="n">
        <v>-92080</v>
      </c>
      <c r="E9" s="5" t="n">
        <v>-61902</v>
      </c>
    </row>
    <row r="10">
      <c r="A10" s="4" t="inlineStr">
        <is>
          <t>Other operating (expenses) income, net</t>
        </is>
      </c>
      <c r="B10" s="5" t="n">
        <v>2012</v>
      </c>
      <c r="C10" s="5" t="n">
        <v>316</v>
      </c>
      <c r="D10" s="5" t="n">
        <v>7703</v>
      </c>
      <c r="E10" s="5" t="n">
        <v>-3735</v>
      </c>
    </row>
    <row r="11">
      <c r="A11" s="4" t="inlineStr">
        <is>
          <t>Interest income</t>
        </is>
      </c>
      <c r="B11" s="5" t="n">
        <v>9776</v>
      </c>
      <c r="C11" s="5" t="n">
        <v>1534</v>
      </c>
      <c r="D11" s="5" t="n">
        <v>6312</v>
      </c>
      <c r="E11" s="5" t="n">
        <v>4802</v>
      </c>
    </row>
    <row r="12">
      <c r="A12" s="4" t="inlineStr">
        <is>
          <t>Interest expense</t>
        </is>
      </c>
      <c r="B12" s="5" t="n">
        <v>-5488</v>
      </c>
      <c r="C12" s="5" t="n">
        <v>-861</v>
      </c>
      <c r="D12" s="5" t="n">
        <v>-8817</v>
      </c>
      <c r="E12" s="5" t="n">
        <v>-3622</v>
      </c>
    </row>
    <row r="13">
      <c r="A13" s="4" t="inlineStr">
        <is>
          <t>Foreign exchange (loss) gain</t>
        </is>
      </c>
      <c r="B13" s="5" t="n">
        <v>1937</v>
      </c>
      <c r="C13" s="5" t="n">
        <v>304</v>
      </c>
      <c r="D13" s="5" t="n">
        <v>5547</v>
      </c>
      <c r="E13" s="5" t="n">
        <v>-10328</v>
      </c>
    </row>
    <row r="14">
      <c r="A14" s="4" t="inlineStr">
        <is>
          <t>Other income, net</t>
        </is>
      </c>
      <c r="B14" s="5" t="n">
        <v>14890</v>
      </c>
      <c r="C14" s="5" t="n">
        <v>2337</v>
      </c>
      <c r="D14" s="5" t="n">
        <v>3161</v>
      </c>
      <c r="E14" s="5" t="n">
        <v>834</v>
      </c>
    </row>
    <row r="15">
      <c r="A15" s="4" t="inlineStr">
        <is>
          <t>Loss before income taxes</t>
        </is>
      </c>
      <c r="B15" s="6" t="n">
        <v>-621025</v>
      </c>
      <c r="C15" s="7" t="n">
        <v>-97452</v>
      </c>
      <c r="D15" s="6" t="n">
        <v>-467108</v>
      </c>
      <c r="E15" s="6" t="n">
        <v>-50182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Revenues from different product groups and servic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t>
        </is>
      </c>
    </row>
    <row r="4">
      <c r="A4" s="4" t="inlineStr">
        <is>
          <t>Net revenues</t>
        </is>
      </c>
      <c r="B4" s="6" t="n">
        <v>12425902</v>
      </c>
      <c r="C4" s="7" t="n">
        <v>1949895</v>
      </c>
      <c r="D4" s="6" t="n">
        <v>8203157</v>
      </c>
      <c r="E4" s="6" t="n">
        <v>3952053</v>
      </c>
    </row>
    <row r="5">
      <c r="A5" s="4" t="inlineStr">
        <is>
          <t>Product</t>
        </is>
      </c>
    </row>
    <row r="6">
      <c r="A6" s="3" t="inlineStr">
        <is>
          <t>Segment reporting</t>
        </is>
      </c>
    </row>
    <row r="7">
      <c r="A7" s="4" t="inlineStr">
        <is>
          <t>Net revenues</t>
        </is>
      </c>
      <c r="B7" s="5" t="n">
        <v>12331705</v>
      </c>
      <c r="D7" s="5" t="n">
        <v>8156672</v>
      </c>
      <c r="E7" s="5" t="n">
        <v>3929698</v>
      </c>
    </row>
    <row r="8">
      <c r="A8" s="4" t="inlineStr">
        <is>
          <t>Drugs</t>
        </is>
      </c>
    </row>
    <row r="9">
      <c r="A9" s="3" t="inlineStr">
        <is>
          <t>Segment reporting</t>
        </is>
      </c>
    </row>
    <row r="10">
      <c r="A10" s="4" t="inlineStr">
        <is>
          <t>Net revenues</t>
        </is>
      </c>
      <c r="B10" s="5" t="n">
        <v>11681106</v>
      </c>
      <c r="D10" s="5" t="n">
        <v>7398433</v>
      </c>
      <c r="E10" s="5" t="n">
        <v>3595419</v>
      </c>
    </row>
    <row r="11">
      <c r="A11" s="4" t="inlineStr">
        <is>
          <t>Nutritional supplements</t>
        </is>
      </c>
    </row>
    <row r="12">
      <c r="A12" s="3" t="inlineStr">
        <is>
          <t>Segment reporting</t>
        </is>
      </c>
    </row>
    <row r="13">
      <c r="A13" s="4" t="inlineStr">
        <is>
          <t>Net revenues</t>
        </is>
      </c>
      <c r="B13" s="5" t="n">
        <v>442497</v>
      </c>
      <c r="D13" s="5" t="n">
        <v>559239</v>
      </c>
      <c r="E13" s="5" t="n">
        <v>245644</v>
      </c>
    </row>
    <row r="14">
      <c r="A14" s="4" t="inlineStr">
        <is>
          <t>Contact lenses.</t>
        </is>
      </c>
    </row>
    <row r="15">
      <c r="A15" s="3" t="inlineStr">
        <is>
          <t>Segment reporting</t>
        </is>
      </c>
    </row>
    <row r="16">
      <c r="A16" s="4" t="inlineStr">
        <is>
          <t>Net revenues</t>
        </is>
      </c>
      <c r="B16" s="5" t="n">
        <v>38</v>
      </c>
      <c r="D16" s="5" t="n">
        <v>3420</v>
      </c>
      <c r="E16" s="5" t="n">
        <v>18110</v>
      </c>
    </row>
    <row r="17">
      <c r="A17" s="4" t="inlineStr">
        <is>
          <t>Medical supplies and devices</t>
        </is>
      </c>
    </row>
    <row r="18">
      <c r="A18" s="3" t="inlineStr">
        <is>
          <t>Segment reporting</t>
        </is>
      </c>
    </row>
    <row r="19">
      <c r="A19" s="4" t="inlineStr">
        <is>
          <t>Net revenues</t>
        </is>
      </c>
      <c r="B19" s="5" t="n">
        <v>124919</v>
      </c>
      <c r="D19" s="5" t="n">
        <v>149051</v>
      </c>
      <c r="E19" s="5" t="n">
        <v>50178</v>
      </c>
    </row>
    <row r="20">
      <c r="A20" s="4" t="inlineStr">
        <is>
          <t>Other products.</t>
        </is>
      </c>
    </row>
    <row r="21">
      <c r="A21" s="3" t="inlineStr">
        <is>
          <t>Segment reporting</t>
        </is>
      </c>
    </row>
    <row r="22">
      <c r="A22" s="4" t="inlineStr">
        <is>
          <t>Net revenues</t>
        </is>
      </c>
      <c r="B22" s="5" t="n">
        <v>83145</v>
      </c>
      <c r="D22" s="5" t="n">
        <v>46529</v>
      </c>
      <c r="E22" s="5" t="n">
        <v>20347</v>
      </c>
    </row>
    <row r="23">
      <c r="A23" s="4" t="inlineStr">
        <is>
          <t>Service</t>
        </is>
      </c>
    </row>
    <row r="24">
      <c r="A24" s="3" t="inlineStr">
        <is>
          <t>Segment reporting</t>
        </is>
      </c>
    </row>
    <row r="25">
      <c r="A25" s="4" t="inlineStr">
        <is>
          <t>Net revenues</t>
        </is>
      </c>
      <c r="B25" s="5" t="n">
        <v>94197</v>
      </c>
      <c r="D25" s="5" t="n">
        <v>46485</v>
      </c>
      <c r="E25" s="5" t="n">
        <v>22355</v>
      </c>
    </row>
    <row r="26">
      <c r="A26" s="4" t="inlineStr">
        <is>
          <t>MP Service</t>
        </is>
      </c>
    </row>
    <row r="27">
      <c r="A27" s="3" t="inlineStr">
        <is>
          <t>Segment reporting</t>
        </is>
      </c>
    </row>
    <row r="28">
      <c r="A28" s="4" t="inlineStr">
        <is>
          <t>Net revenues</t>
        </is>
      </c>
      <c r="B28" s="5" t="n">
        <v>52309</v>
      </c>
      <c r="D28" s="5" t="n">
        <v>30533</v>
      </c>
      <c r="E28" s="5" t="n">
        <v>17239</v>
      </c>
    </row>
    <row r="29">
      <c r="A29" s="4" t="inlineStr">
        <is>
          <t>Other Services</t>
        </is>
      </c>
    </row>
    <row r="30">
      <c r="A30" s="3" t="inlineStr">
        <is>
          <t>Segment reporting</t>
        </is>
      </c>
    </row>
    <row r="31">
      <c r="A31" s="4" t="inlineStr">
        <is>
          <t>Net revenues</t>
        </is>
      </c>
      <c r="B31" s="6" t="n">
        <v>41888</v>
      </c>
      <c r="D31" s="6" t="n">
        <v>15952</v>
      </c>
      <c r="E31" s="6" t="n">
        <v>511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Leases, Convenience translation (Details) ¥ in Thousands</t>
        </is>
      </c>
      <c r="B1" s="2" t="inlineStr">
        <is>
          <t>12 Months Ended</t>
        </is>
      </c>
    </row>
    <row r="2">
      <c r="B2" s="2" t="inlineStr">
        <is>
          <t>Dec. 31, 2021CNY (¥)</t>
        </is>
      </c>
      <c r="C2" s="2" t="inlineStr">
        <is>
          <t>Dec. 31, 2020CNY (¥)</t>
        </is>
      </c>
      <c r="D2" s="2" t="inlineStr">
        <is>
          <t>Dec. 31, 2019CNY (¥)</t>
        </is>
      </c>
    </row>
    <row r="3">
      <c r="A3" s="3" t="inlineStr">
        <is>
          <t>LEASES</t>
        </is>
      </c>
    </row>
    <row r="4">
      <c r="A4" s="4" t="inlineStr">
        <is>
          <t>Impairment recognized for the Group's ROU assets</t>
        </is>
      </c>
      <c r="B4" s="6" t="n">
        <v>0</v>
      </c>
      <c r="C4" s="6" t="n">
        <v>0</v>
      </c>
      <c r="D4" s="6" t="n">
        <v>0</v>
      </c>
    </row>
    <row r="5">
      <c r="A5" s="3" t="inlineStr">
        <is>
          <t>Convenience translation</t>
        </is>
      </c>
    </row>
    <row r="6">
      <c r="A6" s="4" t="inlineStr">
        <is>
          <t>Convenience translation rate (in USD/RMB)</t>
        </is>
      </c>
      <c r="B6" s="10" t="n">
        <v>6.3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59" customWidth="1" min="2" max="2"/>
    <col width="59" customWidth="1" min="3" max="3"/>
    <col width="29" customWidth="1" min="4" max="4"/>
    <col width="34" customWidth="1" min="5" max="5"/>
    <col width="27" customWidth="1" min="6" max="6"/>
    <col width="53" customWidth="1" min="7" max="7"/>
    <col width="33" customWidth="1" min="8" max="8"/>
    <col width="30" customWidth="1" min="9" max="9"/>
    <col width="30" customWidth="1" min="10" max="10"/>
    <col width="13" customWidth="1" min="11" max="11"/>
    <col width="13" customWidth="1" min="12" max="12"/>
  </cols>
  <sheetData>
    <row r="1">
      <c r="A1" s="1" t="inlineStr">
        <is>
          <t>CONSOLIDATED STATEMENTS OF CHANGES IN SHAREHOLDERS EQUITY (DEFICIT) ¥ in Thousands, $ in Thousands</t>
        </is>
      </c>
      <c r="B1" s="2" t="inlineStr">
        <is>
          <t>Ordinary Shares MemberOrdinary shares Class ACNY (¥)shares</t>
        </is>
      </c>
      <c r="C1" s="2" t="inlineStr">
        <is>
          <t>Ordinary Shares MemberOrdinary shares Class BCNY (¥)shares</t>
        </is>
      </c>
      <c r="D1" s="2" t="inlineStr">
        <is>
          <t>Treasury SharesCNY (¥)shares</t>
        </is>
      </c>
      <c r="E1" s="2" t="inlineStr">
        <is>
          <t>Additional Paid-in CapitalCNY (¥)</t>
        </is>
      </c>
      <c r="F1" s="2" t="inlineStr">
        <is>
          <t>Accumulated DeficitCNY (¥)</t>
        </is>
      </c>
      <c r="G1" s="2" t="inlineStr">
        <is>
          <t>Accumulated Other Comprehensive Income (Loss)CNY (¥)</t>
        </is>
      </c>
      <c r="H1" s="2" t="inlineStr">
        <is>
          <t>Non-controlling InterestsCNY (¥)</t>
        </is>
      </c>
      <c r="I1" s="2" t="inlineStr">
        <is>
          <t>Ordinary shares Class Ashares</t>
        </is>
      </c>
      <c r="J1" s="2" t="inlineStr">
        <is>
          <t>Ordinary shares Class Bshares</t>
        </is>
      </c>
      <c r="K1" s="2" t="inlineStr">
        <is>
          <t>CNY (¥)</t>
        </is>
      </c>
      <c r="L1" s="2" t="inlineStr">
        <is>
          <t>USD ($)</t>
        </is>
      </c>
    </row>
    <row r="2">
      <c r="A2" s="4" t="inlineStr">
        <is>
          <t>Beginning balance at Dec. 31, 2018</t>
        </is>
      </c>
      <c r="B2" s="6" t="n">
        <v>29</v>
      </c>
      <c r="C2" s="6" t="n">
        <v>25</v>
      </c>
      <c r="E2" s="6" t="n">
        <v>2540878</v>
      </c>
      <c r="F2" s="6" t="n">
        <v>-1383729</v>
      </c>
      <c r="G2" s="6" t="n">
        <v>67073</v>
      </c>
      <c r="H2" s="6" t="n">
        <v>-512</v>
      </c>
      <c r="K2" s="6" t="n">
        <v>1223764</v>
      </c>
    </row>
    <row r="3">
      <c r="A3" s="4" t="inlineStr">
        <is>
          <t>Beginning balance (in shares) at Dec. 31, 2018 | shares</t>
        </is>
      </c>
      <c r="B3" s="5" t="n">
        <v>91088106</v>
      </c>
      <c r="C3" s="5" t="n">
        <v>72000000</v>
      </c>
    </row>
    <row r="4">
      <c r="A4" s="3" t="inlineStr">
        <is>
          <t>Changes in shareholders' (deficit) equity</t>
        </is>
      </c>
    </row>
    <row r="5">
      <c r="A5" s="4" t="inlineStr">
        <is>
          <t>Share-based compensation</t>
        </is>
      </c>
      <c r="E5" s="5" t="n">
        <v>54281</v>
      </c>
      <c r="K5" s="5" t="n">
        <v>54281</v>
      </c>
    </row>
    <row r="6">
      <c r="A6" s="4" t="inlineStr">
        <is>
          <t>Issuance of ordinary shares upon the exercise of stock options and vesting of restricted share units</t>
        </is>
      </c>
      <c r="B6" s="6" t="n">
        <v>1</v>
      </c>
      <c r="E6" s="5" t="n">
        <v>11327</v>
      </c>
      <c r="K6" s="5" t="n">
        <v>11328</v>
      </c>
    </row>
    <row r="7">
      <c r="A7" s="4" t="inlineStr">
        <is>
          <t>Issuance of ordinary shares upon the exercise of stock options and vesting of restricted share units (in shares) | shares</t>
        </is>
      </c>
      <c r="B7" s="5" t="n">
        <v>2517780</v>
      </c>
    </row>
    <row r="8">
      <c r="A8" s="4" t="inlineStr">
        <is>
          <t>Repurchase of shares</t>
        </is>
      </c>
      <c r="D8" s="6" t="n">
        <v>-22991</v>
      </c>
      <c r="K8" s="5" t="n">
        <v>-22991</v>
      </c>
    </row>
    <row r="9">
      <c r="A9" s="4" t="inlineStr">
        <is>
          <t>Repurchase of shares (in shares) | shares</t>
        </is>
      </c>
      <c r="B9" s="5" t="n">
        <v>-1485862</v>
      </c>
      <c r="D9" s="5" t="n">
        <v>1485862</v>
      </c>
    </row>
    <row r="10">
      <c r="A10" s="4" t="inlineStr">
        <is>
          <t>Net loss</t>
        </is>
      </c>
      <c r="F10" s="5" t="n">
        <v>-499606</v>
      </c>
      <c r="H10" s="5" t="n">
        <v>-2221</v>
      </c>
      <c r="K10" s="5" t="n">
        <v>-501827</v>
      </c>
    </row>
    <row r="11">
      <c r="A11" s="4" t="inlineStr">
        <is>
          <t>Unrealized securities holding gains</t>
        </is>
      </c>
      <c r="G11" s="5" t="n">
        <v>7335</v>
      </c>
      <c r="K11" s="5" t="n">
        <v>7335</v>
      </c>
    </row>
    <row r="12">
      <c r="A12" s="4" t="inlineStr">
        <is>
          <t>Realized gains of available-for-sale securities</t>
        </is>
      </c>
      <c r="G12" s="5" t="n">
        <v>-9635</v>
      </c>
      <c r="K12" s="5" t="n">
        <v>-9635</v>
      </c>
    </row>
    <row r="13">
      <c r="A13" s="4" t="inlineStr">
        <is>
          <t>Foreign currency translation, net of tax</t>
        </is>
      </c>
      <c r="G13" s="5" t="n">
        <v>11668</v>
      </c>
      <c r="K13" s="5" t="n">
        <v>11668</v>
      </c>
    </row>
    <row r="14">
      <c r="A14" s="4" t="inlineStr">
        <is>
          <t>Ending Balance at Dec. 31, 2019</t>
        </is>
      </c>
      <c r="B14" s="6" t="n">
        <v>30</v>
      </c>
      <c r="C14" s="6" t="n">
        <v>25</v>
      </c>
      <c r="D14" s="6" t="n">
        <v>-22991</v>
      </c>
      <c r="E14" s="5" t="n">
        <v>2606486</v>
      </c>
      <c r="F14" s="5" t="n">
        <v>-1883335</v>
      </c>
      <c r="G14" s="5" t="n">
        <v>76441</v>
      </c>
      <c r="H14" s="5" t="n">
        <v>-2733</v>
      </c>
      <c r="K14" s="5" t="n">
        <v>773923</v>
      </c>
    </row>
    <row r="15">
      <c r="A15" s="4" t="inlineStr">
        <is>
          <t>Ending Balance (in shares) at Dec. 31, 2019 | shares</t>
        </is>
      </c>
      <c r="B15" s="5" t="n">
        <v>92120024</v>
      </c>
      <c r="C15" s="5" t="n">
        <v>72000000</v>
      </c>
      <c r="D15" s="5" t="n">
        <v>1485862</v>
      </c>
    </row>
    <row r="16">
      <c r="A16" s="3" t="inlineStr">
        <is>
          <t>Changes in shareholders' (deficit) equity</t>
        </is>
      </c>
    </row>
    <row r="17">
      <c r="A17" s="4" t="inlineStr">
        <is>
          <t>Share-based compensation</t>
        </is>
      </c>
      <c r="E17" s="5" t="n">
        <v>75695</v>
      </c>
      <c r="K17" s="5" t="n">
        <v>75695</v>
      </c>
    </row>
    <row r="18">
      <c r="A18" s="4" t="inlineStr">
        <is>
          <t>Issuance of ordinary shares upon the exercise of stock options and vesting of restricted share units</t>
        </is>
      </c>
      <c r="E18" s="5" t="n">
        <v>6326</v>
      </c>
      <c r="K18" s="5" t="n">
        <v>6326</v>
      </c>
    </row>
    <row r="19">
      <c r="A19" s="4" t="inlineStr">
        <is>
          <t>Issuance of ordinary shares upon the exercise of stock options and vesting of restricted share units (in shares) | shares</t>
        </is>
      </c>
      <c r="B19" s="5" t="n">
        <v>1745136</v>
      </c>
    </row>
    <row r="20">
      <c r="A20" s="4" t="inlineStr">
        <is>
          <t>Repurchase of shares</t>
        </is>
      </c>
      <c r="D20" s="6" t="n">
        <v>-11981</v>
      </c>
      <c r="K20" s="5" t="n">
        <v>-11981</v>
      </c>
    </row>
    <row r="21">
      <c r="A21" s="4" t="inlineStr">
        <is>
          <t>Repurchase of shares (in shares) | shares</t>
        </is>
      </c>
      <c r="B21" s="5" t="n">
        <v>-511758</v>
      </c>
      <c r="D21" s="5" t="n">
        <v>511758</v>
      </c>
    </row>
    <row r="22">
      <c r="A22" s="4" t="inlineStr">
        <is>
          <t>Capital contribution from non-controlling shareholders (Note 12)</t>
        </is>
      </c>
      <c r="E22" s="5" t="n">
        <v>-19228</v>
      </c>
      <c r="H22" s="5" t="n">
        <v>51728</v>
      </c>
      <c r="K22" s="5" t="n">
        <v>32500</v>
      </c>
    </row>
    <row r="23">
      <c r="A23" s="4" t="inlineStr">
        <is>
          <t>Net loss</t>
        </is>
      </c>
      <c r="F23" s="5" t="n">
        <v>-467108</v>
      </c>
      <c r="K23" s="5" t="n">
        <v>-467108</v>
      </c>
    </row>
    <row r="24">
      <c r="A24" s="4" t="inlineStr">
        <is>
          <t>Net loss attributable to redeemable non-controlling interest</t>
        </is>
      </c>
      <c r="F24" s="5" t="n">
        <v>10575</v>
      </c>
      <c r="K24" s="5" t="n">
        <v>10575</v>
      </c>
    </row>
    <row r="25">
      <c r="A25" s="4" t="inlineStr">
        <is>
          <t>Unrealized securities holding gains</t>
        </is>
      </c>
      <c r="G25" s="5" t="n">
        <v>1137</v>
      </c>
      <c r="K25" s="5" t="n">
        <v>1137</v>
      </c>
    </row>
    <row r="26">
      <c r="A26" s="4" t="inlineStr">
        <is>
          <t>Realized gains of available-for-sale securities</t>
        </is>
      </c>
      <c r="K26" s="5" t="n">
        <v>-970</v>
      </c>
    </row>
    <row r="27">
      <c r="A27" s="4" t="inlineStr">
        <is>
          <t>Foreign currency translation, net of tax</t>
        </is>
      </c>
      <c r="G27" s="5" t="n">
        <v>-13697</v>
      </c>
      <c r="K27" s="5" t="n">
        <v>-13697</v>
      </c>
    </row>
    <row r="28">
      <c r="A28" s="4" t="inlineStr">
        <is>
          <t>Ending Balance at Dec. 31, 2020</t>
        </is>
      </c>
      <c r="B28" s="6" t="n">
        <v>30</v>
      </c>
      <c r="C28" s="6" t="n">
        <v>25</v>
      </c>
      <c r="D28" s="6" t="n">
        <v>-34972</v>
      </c>
      <c r="E28" s="5" t="n">
        <v>2669279</v>
      </c>
      <c r="F28" s="5" t="n">
        <v>-2339868</v>
      </c>
      <c r="G28" s="5" t="n">
        <v>62911</v>
      </c>
      <c r="H28" s="5" t="n">
        <v>48995</v>
      </c>
      <c r="K28" s="5" t="n">
        <v>406400</v>
      </c>
    </row>
    <row r="29">
      <c r="A29" s="4" t="inlineStr">
        <is>
          <t>Ending Balance (in shares) at Dec. 31, 2020 | shares</t>
        </is>
      </c>
      <c r="B29" s="5" t="n">
        <v>93353402</v>
      </c>
      <c r="C29" s="5" t="n">
        <v>72000000</v>
      </c>
      <c r="D29" s="5" t="n">
        <v>1997620</v>
      </c>
      <c r="I29" s="5" t="n">
        <v>93353402</v>
      </c>
      <c r="J29" s="5" t="n">
        <v>72000000</v>
      </c>
    </row>
    <row r="30">
      <c r="A30" s="3" t="inlineStr">
        <is>
          <t>Changes in shareholders' (deficit) equity</t>
        </is>
      </c>
    </row>
    <row r="31">
      <c r="A31" s="4" t="inlineStr">
        <is>
          <t>Reclassification of realized gains, net of tax</t>
        </is>
      </c>
      <c r="G31" s="5" t="n">
        <v>-970</v>
      </c>
      <c r="K31" s="5" t="n">
        <v>-970</v>
      </c>
    </row>
    <row r="32">
      <c r="A32" s="4" t="inlineStr">
        <is>
          <t>Share-based compensation</t>
        </is>
      </c>
      <c r="E32" s="5" t="n">
        <v>145593</v>
      </c>
      <c r="K32" s="5" t="n">
        <v>145593</v>
      </c>
    </row>
    <row r="33">
      <c r="A33" s="4" t="inlineStr">
        <is>
          <t>Issuance of ordinary shares upon the exercise of stock options and vesting of restricted share units</t>
        </is>
      </c>
      <c r="B33" s="6" t="n">
        <v>1</v>
      </c>
      <c r="E33" s="5" t="n">
        <v>2917</v>
      </c>
      <c r="K33" s="5" t="n">
        <v>2918</v>
      </c>
    </row>
    <row r="34">
      <c r="A34" s="4" t="inlineStr">
        <is>
          <t>Issuance of ordinary shares upon the exercise of stock options and vesting of restricted share units (in shares) | shares</t>
        </is>
      </c>
      <c r="B34" s="5" t="n">
        <v>1128084</v>
      </c>
    </row>
    <row r="35">
      <c r="A35" s="4" t="inlineStr">
        <is>
          <t>Repurchase of shares</t>
        </is>
      </c>
      <c r="D35" s="6" t="n">
        <v>-5887</v>
      </c>
      <c r="K35" s="5" t="n">
        <v>-5887</v>
      </c>
    </row>
    <row r="36">
      <c r="A36" s="4" t="inlineStr">
        <is>
          <t>Repurchase of shares (in shares) | shares</t>
        </is>
      </c>
      <c r="B36" s="5" t="n">
        <v>-333000</v>
      </c>
      <c r="D36" s="5" t="n">
        <v>333000</v>
      </c>
    </row>
    <row r="37">
      <c r="A37" s="4" t="inlineStr">
        <is>
          <t>Net loss</t>
        </is>
      </c>
      <c r="F37" s="5" t="n">
        <v>-593206</v>
      </c>
      <c r="H37" s="5" t="n">
        <v>-27819</v>
      </c>
      <c r="K37" s="5" t="n">
        <v>-621025</v>
      </c>
      <c r="L37" s="7" t="n">
        <v>-97452</v>
      </c>
    </row>
    <row r="38">
      <c r="A38" s="4" t="inlineStr">
        <is>
          <t>Net loss attributable to redeemable non-controlling interest</t>
        </is>
      </c>
      <c r="F38" s="5" t="n">
        <v>56766</v>
      </c>
      <c r="K38" s="5" t="n">
        <v>56766</v>
      </c>
      <c r="L38" s="5" t="n">
        <v>8908</v>
      </c>
    </row>
    <row r="39">
      <c r="A39" s="4" t="inlineStr">
        <is>
          <t>Unrealized securities holding gains</t>
        </is>
      </c>
      <c r="G39" s="5" t="n">
        <v>8312</v>
      </c>
      <c r="K39" s="5" t="n">
        <v>8312</v>
      </c>
      <c r="L39" s="5" t="n">
        <v>1304</v>
      </c>
    </row>
    <row r="40">
      <c r="A40" s="4" t="inlineStr">
        <is>
          <t>Realized gains of available-for-sale securities</t>
        </is>
      </c>
      <c r="G40" s="5" t="n">
        <v>-7801</v>
      </c>
      <c r="K40" s="5" t="n">
        <v>-7801</v>
      </c>
      <c r="L40" s="5" t="n">
        <v>-1224</v>
      </c>
    </row>
    <row r="41">
      <c r="A41" s="4" t="inlineStr">
        <is>
          <t>Foreign currency translation, net of tax</t>
        </is>
      </c>
      <c r="G41" s="5" t="n">
        <v>-4051</v>
      </c>
      <c r="K41" s="5" t="n">
        <v>-4051</v>
      </c>
      <c r="L41" s="5" t="n">
        <v>-635</v>
      </c>
    </row>
    <row r="42">
      <c r="A42" s="4" t="inlineStr">
        <is>
          <t>Adjustment attributable to redeemable non-controlling interest</t>
        </is>
      </c>
      <c r="F42" s="5" t="n">
        <v>-133370</v>
      </c>
      <c r="K42" s="5" t="n">
        <v>-133370</v>
      </c>
      <c r="L42" s="5" t="n">
        <v>-20929</v>
      </c>
    </row>
    <row r="43">
      <c r="A43" s="4" t="inlineStr">
        <is>
          <t>Ending Balance at Dec. 31, 2021</t>
        </is>
      </c>
      <c r="B43" s="6" t="n">
        <v>31</v>
      </c>
      <c r="C43" s="6" t="n">
        <v>25</v>
      </c>
      <c r="D43" s="6" t="n">
        <v>-40859</v>
      </c>
      <c r="E43" s="6" t="n">
        <v>2817789</v>
      </c>
      <c r="F43" s="6" t="n">
        <v>-3009678</v>
      </c>
      <c r="G43" s="6" t="n">
        <v>59371</v>
      </c>
      <c r="H43" s="6" t="n">
        <v>21176</v>
      </c>
      <c r="K43" s="6" t="n">
        <v>-152145</v>
      </c>
      <c r="L43" s="7" t="n">
        <v>-23874</v>
      </c>
    </row>
    <row r="44">
      <c r="A44" s="4" t="inlineStr">
        <is>
          <t>Ending Balance (in shares) at Dec. 31, 2021 | shares</t>
        </is>
      </c>
      <c r="B44" s="5" t="n">
        <v>94148486</v>
      </c>
      <c r="C44" s="5" t="n">
        <v>72000000</v>
      </c>
      <c r="D44" s="5" t="n">
        <v>2330620</v>
      </c>
      <c r="I44" s="5" t="n">
        <v>94148486</v>
      </c>
      <c r="J44" s="5" t="n">
        <v>7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Structured payment arrangement (Details) ¥ in Thousands, $ in Thousands</t>
        </is>
      </c>
      <c r="B1" s="2" t="inlineStr">
        <is>
          <t>12 Months Ended</t>
        </is>
      </c>
    </row>
    <row r="2">
      <c r="B2" s="2" t="inlineStr">
        <is>
          <t>Dec. 31, 2021CNY (¥)</t>
        </is>
      </c>
      <c r="C2" s="2" t="inlineStr">
        <is>
          <t>Dec. 31, 2021USD ($)</t>
        </is>
      </c>
      <c r="D2" s="2" t="inlineStr">
        <is>
          <t>Dec. 31, 2019CNY (¥)</t>
        </is>
      </c>
    </row>
    <row r="3">
      <c r="A3" s="3" t="inlineStr">
        <is>
          <t>SUMMARY OF PRINCIPAL ACCOUNTING POLICIES</t>
        </is>
      </c>
    </row>
    <row r="4">
      <c r="A4" s="4" t="inlineStr">
        <is>
          <t>Annual interest rate</t>
        </is>
      </c>
      <c r="B4" s="4" t="inlineStr">
        <is>
          <t>4.35%</t>
        </is>
      </c>
    </row>
    <row r="5">
      <c r="A5" s="4" t="inlineStr">
        <is>
          <t>Outstanding borrowings from the reverse factoring arrangements</t>
        </is>
      </c>
      <c r="B5" s="6" t="n">
        <v>46900</v>
      </c>
    </row>
    <row r="6">
      <c r="A6" s="4" t="inlineStr">
        <is>
          <t>Total proceeds obtained for settlement</t>
        </is>
      </c>
      <c r="B6" s="6" t="n">
        <v>61900</v>
      </c>
      <c r="C6" s="7" t="n">
        <v>9713</v>
      </c>
      <c r="D6" s="6" t="n">
        <v>25569</v>
      </c>
    </row>
    <row r="7">
      <c r="A7" s="4" t="inlineStr">
        <is>
          <t>Number of days for repayment of settlement proceeds</t>
        </is>
      </c>
      <c r="B7" s="4" t="inlineStr">
        <is>
          <t>90 days</t>
        </is>
      </c>
      <c r="C7" s="4" t="inlineStr">
        <is>
          <t>90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INVESTMENTS (Details) ¥ in Thousands, $ in Thousands</t>
        </is>
      </c>
      <c r="B1" s="2" t="inlineStr">
        <is>
          <t>12 Months Ended</t>
        </is>
      </c>
      <c r="F1" s="2" t="inlineStr">
        <is>
          <t>24 Months Ended</t>
        </is>
      </c>
    </row>
    <row r="2">
      <c r="B2" s="2" t="inlineStr">
        <is>
          <t>Dec. 31, 2021CNY (¥)</t>
        </is>
      </c>
      <c r="C2" s="2" t="inlineStr">
        <is>
          <t>Dec. 31, 2021USD ($)</t>
        </is>
      </c>
      <c r="D2" s="2" t="inlineStr">
        <is>
          <t>Dec. 31, 2020CNY (¥)</t>
        </is>
      </c>
      <c r="E2" s="2" t="inlineStr">
        <is>
          <t>Dec. 31, 2019CNY (¥)</t>
        </is>
      </c>
      <c r="F2" s="2" t="inlineStr">
        <is>
          <t>Dec. 31, 2021CNY (¥)</t>
        </is>
      </c>
      <c r="G2" s="2" t="inlineStr">
        <is>
          <t>Dec. 31, 2021USD ($)</t>
        </is>
      </c>
    </row>
    <row r="3">
      <c r="A3" s="3" t="inlineStr">
        <is>
          <t>Short-term investments</t>
        </is>
      </c>
    </row>
    <row r="4">
      <c r="A4" s="4" t="inlineStr">
        <is>
          <t>Short-term investments</t>
        </is>
      </c>
      <c r="B4" s="6" t="n">
        <v>182556</v>
      </c>
      <c r="D4" s="6" t="n">
        <v>300167</v>
      </c>
      <c r="F4" s="6" t="n">
        <v>182556</v>
      </c>
      <c r="G4" s="7" t="n">
        <v>28647</v>
      </c>
    </row>
    <row r="5">
      <c r="A5" s="4" t="inlineStr">
        <is>
          <t>Change in fair value of available-for-sale investments</t>
        </is>
      </c>
      <c r="B5" s="5" t="n">
        <v>8312</v>
      </c>
      <c r="C5" s="7" t="n">
        <v>1304</v>
      </c>
      <c r="D5" s="5" t="n">
        <v>1137</v>
      </c>
      <c r="E5" s="6" t="n">
        <v>7335</v>
      </c>
    </row>
    <row r="6">
      <c r="A6" s="4" t="inlineStr">
        <is>
          <t>Realized gains transferred from other comprehensive income to other income</t>
        </is>
      </c>
      <c r="B6" s="5" t="n">
        <v>7801</v>
      </c>
      <c r="D6" s="5" t="n">
        <v>970</v>
      </c>
      <c r="E6" s="5" t="n">
        <v>9635</v>
      </c>
    </row>
    <row r="7">
      <c r="A7" s="4" t="inlineStr">
        <is>
          <t>Impairment charges</t>
        </is>
      </c>
      <c r="E7" s="6" t="n">
        <v>0</v>
      </c>
    </row>
    <row r="8">
      <c r="A8" s="4" t="inlineStr">
        <is>
          <t>Provision for credit loss recognized</t>
        </is>
      </c>
      <c r="B8" s="5" t="n">
        <v>0</v>
      </c>
      <c r="D8" s="5" t="n">
        <v>0</v>
      </c>
      <c r="F8" s="5" t="n">
        <v>0</v>
      </c>
    </row>
    <row r="9">
      <c r="A9" s="4" t="inlineStr">
        <is>
          <t>Wealth Management Products</t>
        </is>
      </c>
    </row>
    <row r="10">
      <c r="A10" s="3" t="inlineStr">
        <is>
          <t>Short-term investments</t>
        </is>
      </c>
    </row>
    <row r="11">
      <c r="A11" s="4" t="inlineStr">
        <is>
          <t>Short-term investments</t>
        </is>
      </c>
      <c r="B11" s="6" t="n">
        <v>182556</v>
      </c>
      <c r="D11" s="6" t="n">
        <v>300167</v>
      </c>
      <c r="F11" s="6" t="n">
        <v>18255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NOTES RECEIVABLE (Details) ¥ in Thousands, $ in Thousands</t>
        </is>
      </c>
      <c r="B1" s="2" t="inlineStr">
        <is>
          <t>12 Months Ended</t>
        </is>
      </c>
      <c r="E1" s="2" t="inlineStr">
        <is>
          <t>24 Months Ended</t>
        </is>
      </c>
    </row>
    <row r="2">
      <c r="B2" s="2" t="inlineStr">
        <is>
          <t>Dec. 31, 2021CNY (¥)</t>
        </is>
      </c>
      <c r="C2" s="2" t="inlineStr">
        <is>
          <t>Dec. 31, 2020CNY (¥)</t>
        </is>
      </c>
      <c r="D2" s="2" t="inlineStr">
        <is>
          <t>Dec. 31, 2019CNY (¥)</t>
        </is>
      </c>
      <c r="E2" s="2" t="inlineStr">
        <is>
          <t>Dec. 31, 2021CNY (¥)</t>
        </is>
      </c>
      <c r="F2" s="2" t="inlineStr">
        <is>
          <t>Dec. 31, 2021USD ($)</t>
        </is>
      </c>
    </row>
    <row r="3">
      <c r="A3" s="3" t="inlineStr">
        <is>
          <t>Notes receivable</t>
        </is>
      </c>
    </row>
    <row r="4">
      <c r="A4" s="4" t="inlineStr">
        <is>
          <t>Notes receivable</t>
        </is>
      </c>
      <c r="B4" s="6" t="n">
        <v>90734</v>
      </c>
      <c r="C4" s="6" t="n">
        <v>12583</v>
      </c>
      <c r="E4" s="6" t="n">
        <v>90734</v>
      </c>
      <c r="F4" s="7" t="n">
        <v>14238</v>
      </c>
    </row>
    <row r="5">
      <c r="A5" s="4" t="inlineStr">
        <is>
          <t>Impairment loss</t>
        </is>
      </c>
      <c r="D5" s="6" t="n">
        <v>0</v>
      </c>
    </row>
    <row r="6">
      <c r="A6" s="4" t="inlineStr">
        <is>
          <t>Provision for credit loss recognized</t>
        </is>
      </c>
      <c r="B6" s="5" t="n">
        <v>0</v>
      </c>
      <c r="C6" s="5" t="n">
        <v>0</v>
      </c>
      <c r="E6" s="5" t="n">
        <v>0</v>
      </c>
    </row>
    <row r="7">
      <c r="A7" s="4" t="inlineStr">
        <is>
          <t>Pledged as collateral | Borrowings</t>
        </is>
      </c>
    </row>
    <row r="8">
      <c r="A8" s="3" t="inlineStr">
        <is>
          <t>Notes receivable</t>
        </is>
      </c>
    </row>
    <row r="9">
      <c r="A9" s="4" t="inlineStr">
        <is>
          <t>Notes receivable</t>
        </is>
      </c>
      <c r="B9" s="5" t="n">
        <v>90734</v>
      </c>
      <c r="C9" s="5" t="n">
        <v>12583</v>
      </c>
      <c r="E9" s="5" t="n">
        <v>90734</v>
      </c>
    </row>
    <row r="10">
      <c r="A10" s="4" t="inlineStr">
        <is>
          <t>Pledged as collateral | Notes receivable pledged</t>
        </is>
      </c>
    </row>
    <row r="11">
      <c r="A11" s="3" t="inlineStr">
        <is>
          <t>Notes receivable</t>
        </is>
      </c>
    </row>
    <row r="12">
      <c r="A12" s="4" t="inlineStr">
        <is>
          <t>Notes receivable</t>
        </is>
      </c>
      <c r="B12" s="6" t="n">
        <v>7181</v>
      </c>
      <c r="C12" s="6" t="n">
        <v>5969</v>
      </c>
      <c r="E12" s="6" t="n">
        <v>71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12 Months Ended</t>
        </is>
      </c>
    </row>
    <row r="2">
      <c r="B2" s="2" t="inlineStr">
        <is>
          <t>Dec. 31, 2021CNY (¥)</t>
        </is>
      </c>
      <c r="C2" s="2" t="inlineStr">
        <is>
          <t>Dec. 31, 2020CNY (¥)</t>
        </is>
      </c>
      <c r="D2" s="2" t="inlineStr">
        <is>
          <t>Dec. 31, 2021USD ($)</t>
        </is>
      </c>
    </row>
    <row r="3">
      <c r="A3" s="3" t="inlineStr">
        <is>
          <t>INVENTORIES</t>
        </is>
      </c>
    </row>
    <row r="4">
      <c r="A4" s="4" t="inlineStr">
        <is>
          <t>Products</t>
        </is>
      </c>
      <c r="B4" s="6" t="n">
        <v>1121107</v>
      </c>
      <c r="C4" s="6" t="n">
        <v>766529</v>
      </c>
      <c r="D4" s="7" t="n">
        <v>175926</v>
      </c>
    </row>
    <row r="5">
      <c r="A5" s="4" t="inlineStr">
        <is>
          <t>Inventories written down</t>
        </is>
      </c>
      <c r="B5" s="6" t="n">
        <v>45976</v>
      </c>
      <c r="C5" s="6" t="n">
        <v>242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Value added tax recoverable</t>
        </is>
      </c>
      <c r="B3" s="6" t="n">
        <v>92107</v>
      </c>
      <c r="D3" s="6" t="n">
        <v>149343</v>
      </c>
    </row>
    <row r="4">
      <c r="A4" s="4" t="inlineStr">
        <is>
          <t>Rebate receivable from suppliers</t>
        </is>
      </c>
      <c r="B4" s="5" t="n">
        <v>77687</v>
      </c>
      <c r="D4" s="5" t="n">
        <v>114723</v>
      </c>
    </row>
    <row r="5">
      <c r="A5" s="4" t="inlineStr">
        <is>
          <t>Deposits (Note)</t>
        </is>
      </c>
      <c r="B5" s="5" t="n">
        <v>35905</v>
      </c>
      <c r="D5" s="5" t="n">
        <v>25600</v>
      </c>
    </row>
    <row r="6">
      <c r="A6" s="4" t="inlineStr">
        <is>
          <t>Advance to suppliers</t>
        </is>
      </c>
      <c r="B6" s="5" t="n">
        <v>21064</v>
      </c>
      <c r="D6" s="5" t="n">
        <v>9891</v>
      </c>
    </row>
    <row r="7">
      <c r="A7" s="4" t="inlineStr">
        <is>
          <t>Prepaid expense</t>
        </is>
      </c>
      <c r="B7" s="5" t="n">
        <v>9476</v>
      </c>
      <c r="D7" s="5" t="n">
        <v>8117</v>
      </c>
    </row>
    <row r="8">
      <c r="A8" s="4" t="inlineStr">
        <is>
          <t>Others</t>
        </is>
      </c>
      <c r="B8" s="5" t="n">
        <v>5960</v>
      </c>
      <c r="D8" s="5" t="n">
        <v>4123</v>
      </c>
    </row>
    <row r="9">
      <c r="A9" s="4" t="inlineStr">
        <is>
          <t>Total</t>
        </is>
      </c>
      <c r="B9" s="6" t="n">
        <v>242199</v>
      </c>
      <c r="C9" s="7" t="n">
        <v>38006</v>
      </c>
      <c r="D9" s="6" t="n">
        <v>311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PROPERTY AND EQUIPMEN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4" t="inlineStr">
        <is>
          <t>Cost</t>
        </is>
      </c>
      <c r="B3" s="6" t="n">
        <v>164488</v>
      </c>
      <c r="C3" s="6" t="n">
        <v>104075</v>
      </c>
    </row>
    <row r="4">
      <c r="A4" s="4" t="inlineStr">
        <is>
          <t>Less: Accumulated depreciation</t>
        </is>
      </c>
      <c r="B4" s="5" t="n">
        <v>-84234</v>
      </c>
      <c r="C4" s="5" t="n">
        <v>-60636</v>
      </c>
    </row>
    <row r="5">
      <c r="A5" s="4" t="inlineStr">
        <is>
          <t>Property and equipment excluding construction in progress</t>
        </is>
      </c>
      <c r="B5" s="5" t="n">
        <v>80254</v>
      </c>
      <c r="C5" s="5" t="n">
        <v>43439</v>
      </c>
    </row>
    <row r="6">
      <c r="A6" s="4" t="inlineStr">
        <is>
          <t>Property and equipment, net</t>
        </is>
      </c>
      <c r="B6" s="5" t="n">
        <v>80254</v>
      </c>
      <c r="C6" s="5" t="n">
        <v>43439</v>
      </c>
      <c r="E6" s="7" t="n">
        <v>12594</v>
      </c>
    </row>
    <row r="7">
      <c r="A7" s="4" t="inlineStr">
        <is>
          <t>Depreciation expense</t>
        </is>
      </c>
      <c r="B7" s="5" t="n">
        <v>25513</v>
      </c>
      <c r="C7" s="5" t="n">
        <v>12223</v>
      </c>
      <c r="D7" s="6" t="n">
        <v>10607</v>
      </c>
    </row>
    <row r="8">
      <c r="A8" s="4" t="inlineStr">
        <is>
          <t>Leasehold improvements</t>
        </is>
      </c>
    </row>
    <row r="9">
      <c r="A9" s="4" t="inlineStr">
        <is>
          <t>Cost</t>
        </is>
      </c>
      <c r="B9" s="5" t="n">
        <v>91908</v>
      </c>
      <c r="C9" s="5" t="n">
        <v>55941</v>
      </c>
    </row>
    <row r="10">
      <c r="A10" s="4" t="inlineStr">
        <is>
          <t>Electronic equipment</t>
        </is>
      </c>
    </row>
    <row r="11">
      <c r="A11" s="4" t="inlineStr">
        <is>
          <t>Cost</t>
        </is>
      </c>
      <c r="B11" s="5" t="n">
        <v>36008</v>
      </c>
      <c r="C11" s="5" t="n">
        <v>25857</v>
      </c>
    </row>
    <row r="12">
      <c r="A12" s="4" t="inlineStr">
        <is>
          <t>Furniture, fixtures and equipment</t>
        </is>
      </c>
    </row>
    <row r="13">
      <c r="A13" s="4" t="inlineStr">
        <is>
          <t>Cost</t>
        </is>
      </c>
      <c r="B13" s="5" t="n">
        <v>35546</v>
      </c>
      <c r="C13" s="5" t="n">
        <v>21334</v>
      </c>
    </row>
    <row r="14">
      <c r="A14" s="4" t="inlineStr">
        <is>
          <t>Vehicles</t>
        </is>
      </c>
    </row>
    <row r="15">
      <c r="A15" s="4" t="inlineStr">
        <is>
          <t>Cost</t>
        </is>
      </c>
      <c r="B15" s="6" t="n">
        <v>1026</v>
      </c>
      <c r="C15" s="6" t="n">
        <v>9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s>
  <sheetData>
    <row r="1">
      <c r="A1" s="1" t="inlineStr">
        <is>
          <t>LEASES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LEASES</t>
        </is>
      </c>
    </row>
    <row r="4">
      <c r="A4" s="4" t="inlineStr">
        <is>
          <t>Operating lease right-of-use assets</t>
        </is>
      </c>
      <c r="B4" s="6" t="n">
        <v>233847</v>
      </c>
      <c r="C4" s="6" t="n">
        <v>98628</v>
      </c>
      <c r="E4" s="7" t="n">
        <v>36696</v>
      </c>
    </row>
    <row r="5">
      <c r="A5" s="4" t="inlineStr">
        <is>
          <t>Current portion of operating lease liabilities</t>
        </is>
      </c>
      <c r="B5" s="6" t="n">
        <v>65740</v>
      </c>
      <c r="C5" s="6" t="n">
        <v>37713</v>
      </c>
    </row>
    <row r="6">
      <c r="A6" s="4" t="inlineStr">
        <is>
          <t>Operating Lease, Liability, Current, Statement of Financial Position [Extensible List]</t>
        </is>
      </c>
      <c r="B6" s="4" t="inlineStr">
        <is>
          <t>Other Liabilities, Current</t>
        </is>
      </c>
      <c r="C6" s="4" t="inlineStr">
        <is>
          <t>Other Liabilities, Current</t>
        </is>
      </c>
      <c r="E6" s="4" t="inlineStr">
        <is>
          <t>Other Liabilities, Current</t>
        </is>
      </c>
    </row>
    <row r="7">
      <c r="A7" s="4" t="inlineStr">
        <is>
          <t>Long-term operating lease liabilities</t>
        </is>
      </c>
      <c r="B7" s="6" t="n">
        <v>165614</v>
      </c>
      <c r="C7" s="6" t="n">
        <v>62388</v>
      </c>
      <c r="E7" s="7" t="n">
        <v>25988</v>
      </c>
    </row>
    <row r="8">
      <c r="A8" s="4" t="inlineStr">
        <is>
          <t>Lease expenses</t>
        </is>
      </c>
      <c r="B8" s="5" t="n">
        <v>73756</v>
      </c>
      <c r="C8" s="5" t="n">
        <v>41936</v>
      </c>
      <c r="D8" s="6" t="n">
        <v>29715</v>
      </c>
    </row>
    <row r="9">
      <c r="A9" s="4" t="inlineStr">
        <is>
          <t>Variable Lease Cost</t>
        </is>
      </c>
      <c r="B9" s="5" t="n">
        <v>0</v>
      </c>
      <c r="C9" s="5" t="n">
        <v>0</v>
      </c>
      <c r="D9" s="5" t="n">
        <v>0</v>
      </c>
    </row>
    <row r="10">
      <c r="A10" s="4" t="inlineStr">
        <is>
          <t>Cash paid for operating lease liabilities</t>
        </is>
      </c>
      <c r="B10" s="5" t="n">
        <v>77722</v>
      </c>
      <c r="C10" s="5" t="n">
        <v>40792</v>
      </c>
      <c r="D10" s="5" t="n">
        <v>29042</v>
      </c>
    </row>
    <row r="11">
      <c r="A11" s="4" t="inlineStr">
        <is>
          <t>Right-of-use assets obtained in exchange for the operating lease liabilities</t>
        </is>
      </c>
      <c r="B11" s="5" t="n">
        <v>225003</v>
      </c>
      <c r="C11" s="5" t="n">
        <v>50076</v>
      </c>
      <c r="D11" s="5" t="n">
        <v>50841</v>
      </c>
    </row>
    <row r="12">
      <c r="A12" s="4" t="inlineStr">
        <is>
          <t>Increase (Decrease) Right of use Asset Due to Lease Modification</t>
        </is>
      </c>
      <c r="B12" s="6" t="n">
        <v>23624</v>
      </c>
      <c r="C12" s="6" t="n">
        <v>1685</v>
      </c>
      <c r="D12" s="6" t="n">
        <v>0</v>
      </c>
    </row>
    <row r="13">
      <c r="A13" s="4" t="inlineStr">
        <is>
          <t>Weighted average remaining lease term (in years)</t>
        </is>
      </c>
      <c r="B13" s="4" t="inlineStr">
        <is>
          <t>3 years 2 months 12 days</t>
        </is>
      </c>
      <c r="C13" s="4" t="inlineStr">
        <is>
          <t>3 years 6 months</t>
        </is>
      </c>
      <c r="E13" s="4" t="inlineStr">
        <is>
          <t>3 years 2 months 12 days</t>
        </is>
      </c>
    </row>
    <row r="14">
      <c r="A14" s="4" t="inlineStr">
        <is>
          <t>Weighted average discount rate (as a percent)</t>
        </is>
      </c>
      <c r="B14" s="4" t="inlineStr">
        <is>
          <t>4.30%</t>
        </is>
      </c>
      <c r="C14" s="4" t="inlineStr">
        <is>
          <t>5.00%</t>
        </is>
      </c>
      <c r="E14" s="4" t="inlineStr">
        <is>
          <t>4.30%</t>
        </is>
      </c>
    </row>
    <row r="15">
      <c r="A15" s="3" t="inlineStr">
        <is>
          <t>Maturities of lease liabilities in accordance with Leases (Topic 842)</t>
        </is>
      </c>
    </row>
    <row r="16">
      <c r="A16" s="4" t="inlineStr">
        <is>
          <t>2021</t>
        </is>
      </c>
      <c r="C16" s="6" t="n">
        <v>41893</v>
      </c>
    </row>
    <row r="17">
      <c r="A17" s="4" t="inlineStr">
        <is>
          <t>2022</t>
        </is>
      </c>
      <c r="B17" s="6" t="n">
        <v>73723</v>
      </c>
      <c r="C17" s="5" t="n">
        <v>32006</v>
      </c>
    </row>
    <row r="18">
      <c r="A18" s="4" t="inlineStr">
        <is>
          <t>2023</t>
        </is>
      </c>
      <c r="B18" s="5" t="n">
        <v>66932</v>
      </c>
      <c r="C18" s="5" t="n">
        <v>15602</v>
      </c>
    </row>
    <row r="19">
      <c r="A19" s="4" t="inlineStr">
        <is>
          <t>2024</t>
        </is>
      </c>
      <c r="B19" s="5" t="n">
        <v>59633</v>
      </c>
      <c r="C19" s="5" t="n">
        <v>11507</v>
      </c>
    </row>
    <row r="20">
      <c r="A20" s="4" t="inlineStr">
        <is>
          <t>2025</t>
        </is>
      </c>
      <c r="B20" s="5" t="n">
        <v>42059</v>
      </c>
      <c r="C20" s="5" t="n">
        <v>7857</v>
      </c>
    </row>
    <row r="21">
      <c r="A21" s="4" t="inlineStr">
        <is>
          <t>2026</t>
        </is>
      </c>
      <c r="B21" s="5" t="n">
        <v>6914</v>
      </c>
      <c r="C21" s="5" t="n">
        <v>616</v>
      </c>
    </row>
    <row r="22">
      <c r="A22" s="4" t="inlineStr">
        <is>
          <t>Thereafter</t>
        </is>
      </c>
      <c r="B22" s="5" t="n">
        <v>205</v>
      </c>
    </row>
    <row r="23">
      <c r="A23" s="4" t="inlineStr">
        <is>
          <t>Total lease payment</t>
        </is>
      </c>
      <c r="B23" s="5" t="n">
        <v>249466</v>
      </c>
      <c r="C23" s="5" t="n">
        <v>109481</v>
      </c>
    </row>
    <row r="24">
      <c r="A24" s="4" t="inlineStr">
        <is>
          <t>Less: imputed interest</t>
        </is>
      </c>
      <c r="B24" s="5" t="n">
        <v>-18112</v>
      </c>
      <c r="C24" s="5" t="n">
        <v>-9380</v>
      </c>
    </row>
    <row r="25">
      <c r="A25" s="4" t="inlineStr">
        <is>
          <t>Lease liabilities</t>
        </is>
      </c>
      <c r="B25" s="6" t="n">
        <v>231354</v>
      </c>
      <c r="C25" s="6" t="n">
        <v>1001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TERM BORROWINGS (Details) ¥ in Thousands, $ in Thousands</t>
        </is>
      </c>
      <c r="B1" s="2" t="inlineStr">
        <is>
          <t>1 Months Ended</t>
        </is>
      </c>
      <c r="F1" s="2" t="inlineStr">
        <is>
          <t>12 Months Ended</t>
        </is>
      </c>
    </row>
    <row r="2">
      <c r="B2" s="2" t="inlineStr">
        <is>
          <t>Jun. 30, 2021CNY (¥)</t>
        </is>
      </c>
      <c r="C2" s="2" t="inlineStr">
        <is>
          <t>Jun. 30, 2020CNY (¥)</t>
        </is>
      </c>
      <c r="D2" s="2" t="inlineStr">
        <is>
          <t>May 31, 2020CNY (¥)</t>
        </is>
      </c>
      <c r="E2" s="2" t="inlineStr">
        <is>
          <t>Sep. 30, 2019CNY (¥)</t>
        </is>
      </c>
      <c r="F2" s="2" t="inlineStr">
        <is>
          <t>Dec. 31, 2021CNY (¥)</t>
        </is>
      </c>
      <c r="G2" s="2" t="inlineStr">
        <is>
          <t>Dec. 31, 2021USD ($)</t>
        </is>
      </c>
      <c r="H2" s="2" t="inlineStr">
        <is>
          <t>Dec. 31, 2020CNY (¥)</t>
        </is>
      </c>
      <c r="I2" s="2" t="inlineStr">
        <is>
          <t>Dec. 31, 2019CNY (¥)</t>
        </is>
      </c>
      <c r="J2" s="2" t="inlineStr">
        <is>
          <t>Dec. 31, 2021USD ($)</t>
        </is>
      </c>
      <c r="K2" s="2" t="inlineStr">
        <is>
          <t>Sep. 30, 2020CNY (¥)</t>
        </is>
      </c>
      <c r="L2" s="2" t="inlineStr">
        <is>
          <t>Dec. 31, 2018CNY (¥)</t>
        </is>
      </c>
    </row>
    <row r="3">
      <c r="A3" s="3" t="inlineStr">
        <is>
          <t>Notes receivable</t>
        </is>
      </c>
    </row>
    <row r="4">
      <c r="A4" s="4" t="inlineStr">
        <is>
          <t>Short-term Debt</t>
        </is>
      </c>
      <c r="F4" s="6" t="n">
        <v>259658</v>
      </c>
      <c r="H4" s="6" t="n">
        <v>229250</v>
      </c>
      <c r="J4" s="7" t="n">
        <v>40746</v>
      </c>
    </row>
    <row r="5">
      <c r="A5" s="4" t="inlineStr">
        <is>
          <t>Proceeds from loan</t>
        </is>
      </c>
      <c r="F5" s="6" t="n">
        <v>406837</v>
      </c>
      <c r="G5" s="7" t="n">
        <v>63842</v>
      </c>
      <c r="H5" s="5" t="n">
        <v>398766</v>
      </c>
      <c r="I5" s="6" t="n">
        <v>150919</v>
      </c>
    </row>
    <row r="6">
      <c r="A6" s="4" t="inlineStr">
        <is>
          <t>Annual interest rate</t>
        </is>
      </c>
      <c r="F6" s="4" t="inlineStr">
        <is>
          <t>4.35%</t>
        </is>
      </c>
      <c r="J6" s="4" t="inlineStr">
        <is>
          <t>4.35%</t>
        </is>
      </c>
    </row>
    <row r="7">
      <c r="A7" s="4" t="inlineStr">
        <is>
          <t>Repayments of debt</t>
        </is>
      </c>
      <c r="F7" s="6" t="n">
        <v>376429</v>
      </c>
      <c r="G7" s="7" t="n">
        <v>59070</v>
      </c>
      <c r="H7" s="5" t="n">
        <v>264597</v>
      </c>
      <c r="I7" s="6" t="n">
        <v>55838</v>
      </c>
    </row>
    <row r="8">
      <c r="A8" s="4" t="inlineStr">
        <is>
          <t>1 Pharmacy Technology Yaofang | Industrial Bank</t>
        </is>
      </c>
    </row>
    <row r="9">
      <c r="A9" s="3" t="inlineStr">
        <is>
          <t>Notes receivable</t>
        </is>
      </c>
    </row>
    <row r="10">
      <c r="A10" s="4" t="inlineStr">
        <is>
          <t>Maximum borrowing capacity</t>
        </is>
      </c>
      <c r="B10" s="6" t="n">
        <v>200000</v>
      </c>
    </row>
    <row r="11">
      <c r="A11" s="4" t="inlineStr">
        <is>
          <t>Prime rate | 1 Pharmacy Technology Yaofang | Industrial Bank</t>
        </is>
      </c>
    </row>
    <row r="12">
      <c r="A12" s="3" t="inlineStr">
        <is>
          <t>Notes receivable</t>
        </is>
      </c>
    </row>
    <row r="13">
      <c r="A13" s="4" t="inlineStr">
        <is>
          <t>Spread on variable rate</t>
        </is>
      </c>
      <c r="B13" s="4" t="inlineStr">
        <is>
          <t>0.78%</t>
        </is>
      </c>
    </row>
    <row r="14">
      <c r="A14" s="4" t="inlineStr">
        <is>
          <t>Revolving credit facility</t>
        </is>
      </c>
    </row>
    <row r="15">
      <c r="A15" s="3" t="inlineStr">
        <is>
          <t>Notes receivable</t>
        </is>
      </c>
    </row>
    <row r="16">
      <c r="A16" s="4" t="inlineStr">
        <is>
          <t>Short-term Debt</t>
        </is>
      </c>
      <c r="F16" s="5" t="n">
        <v>259658</v>
      </c>
      <c r="H16" s="6" t="n">
        <v>229250</v>
      </c>
    </row>
    <row r="17">
      <c r="A17" s="4" t="inlineStr">
        <is>
          <t>Amount of undrawn balance under credit facilities agreements</t>
        </is>
      </c>
      <c r="F17" s="6" t="n">
        <v>270342</v>
      </c>
    </row>
    <row r="18">
      <c r="A18" s="4" t="inlineStr">
        <is>
          <t>Average annual interest rate</t>
        </is>
      </c>
      <c r="F18" s="4" t="inlineStr">
        <is>
          <t>4.35%</t>
        </is>
      </c>
      <c r="H18" s="4" t="inlineStr">
        <is>
          <t>5.32%</t>
        </is>
      </c>
      <c r="J18" s="4" t="inlineStr">
        <is>
          <t>4.35%</t>
        </is>
      </c>
    </row>
    <row r="19">
      <c r="A19" s="4" t="inlineStr">
        <is>
          <t>Revolving credit facility | 1 Pharmacy Technology Yaofang | China Merchant Bank</t>
        </is>
      </c>
    </row>
    <row r="20">
      <c r="A20" s="3" t="inlineStr">
        <is>
          <t>Notes receivable</t>
        </is>
      </c>
    </row>
    <row r="21">
      <c r="A21" s="4" t="inlineStr">
        <is>
          <t>Maximum borrowing capacity</t>
        </is>
      </c>
      <c r="E21" s="6" t="n">
        <v>100000</v>
      </c>
      <c r="K21" s="6" t="n">
        <v>300000</v>
      </c>
    </row>
    <row r="22">
      <c r="A22" s="4" t="inlineStr">
        <is>
          <t>Spread on variable rate</t>
        </is>
      </c>
      <c r="E22" s="4" t="inlineStr">
        <is>
          <t>0.30%</t>
        </is>
      </c>
    </row>
    <row r="23">
      <c r="A23" s="4" t="inlineStr">
        <is>
          <t>Line of credit drawn down facility</t>
        </is>
      </c>
      <c r="F23" s="6" t="n">
        <v>331837</v>
      </c>
      <c r="H23" s="6" t="n">
        <v>229666</v>
      </c>
    </row>
    <row r="24">
      <c r="A24" s="4" t="inlineStr">
        <is>
          <t>Repayments of line of credit</t>
        </is>
      </c>
      <c r="F24" s="5" t="n">
        <v>232179</v>
      </c>
      <c r="H24" s="5" t="n">
        <v>159666</v>
      </c>
    </row>
    <row r="25">
      <c r="A25" s="4" t="inlineStr">
        <is>
          <t>Line of credit outstanding</t>
        </is>
      </c>
      <c r="F25" s="6" t="n">
        <v>199658</v>
      </c>
      <c r="H25" s="6" t="n">
        <v>100000</v>
      </c>
    </row>
    <row r="26">
      <c r="A26" s="4" t="inlineStr">
        <is>
          <t>Interest rate</t>
        </is>
      </c>
      <c r="F26" s="4" t="inlineStr">
        <is>
          <t>4.35%</t>
        </is>
      </c>
      <c r="G26" s="4" t="inlineStr">
        <is>
          <t>4.35%</t>
        </is>
      </c>
      <c r="H26" s="4" t="inlineStr">
        <is>
          <t>4.10%</t>
        </is>
      </c>
    </row>
    <row r="27">
      <c r="A27" s="4" t="inlineStr">
        <is>
          <t>Revolving credit facility | 1 Pharmacy Technology Yaofang | Industrial Bank</t>
        </is>
      </c>
    </row>
    <row r="28">
      <c r="A28" s="3" t="inlineStr">
        <is>
          <t>Notes receivable</t>
        </is>
      </c>
    </row>
    <row r="29">
      <c r="A29" s="4" t="inlineStr">
        <is>
          <t>Maximum borrowing capacity</t>
        </is>
      </c>
      <c r="C29" s="6" t="n">
        <v>100000</v>
      </c>
    </row>
    <row r="30">
      <c r="A30" s="4" t="inlineStr">
        <is>
          <t>Line of credit drawn down facility</t>
        </is>
      </c>
      <c r="F30" s="6" t="n">
        <v>30000</v>
      </c>
      <c r="H30" s="6" t="n">
        <v>9850</v>
      </c>
    </row>
    <row r="31">
      <c r="A31" s="4" t="inlineStr">
        <is>
          <t>Repayments of line of credit</t>
        </is>
      </c>
      <c r="F31" s="5" t="n">
        <v>9850</v>
      </c>
    </row>
    <row r="32">
      <c r="A32" s="4" t="inlineStr">
        <is>
          <t>Line of credit outstanding</t>
        </is>
      </c>
      <c r="F32" s="5" t="n">
        <v>30000</v>
      </c>
      <c r="H32" s="5" t="n">
        <v>9850</v>
      </c>
    </row>
    <row r="33">
      <c r="A33" s="4" t="inlineStr">
        <is>
          <t>Revolving credit facility | Prime rate | 1 Pharmacy Technology Yaofang | Industrial Bank</t>
        </is>
      </c>
    </row>
    <row r="34">
      <c r="A34" s="3" t="inlineStr">
        <is>
          <t>Notes receivable</t>
        </is>
      </c>
    </row>
    <row r="35">
      <c r="A35" s="4" t="inlineStr">
        <is>
          <t>Spread on variable rate</t>
        </is>
      </c>
      <c r="C35" s="4" t="inlineStr">
        <is>
          <t>(0.35%)</t>
        </is>
      </c>
    </row>
    <row r="36">
      <c r="A36" s="4" t="inlineStr">
        <is>
          <t>China Zheshang Bank (CZB)</t>
        </is>
      </c>
    </row>
    <row r="37">
      <c r="A37" s="3" t="inlineStr">
        <is>
          <t>Notes receivable</t>
        </is>
      </c>
    </row>
    <row r="38">
      <c r="A38" s="4" t="inlineStr">
        <is>
          <t>Maximum borrowing capacity</t>
        </is>
      </c>
      <c r="H38" s="6" t="n">
        <v>65081</v>
      </c>
      <c r="L38" s="6" t="n">
        <v>500000</v>
      </c>
    </row>
    <row r="39">
      <c r="A39" s="4" t="inlineStr">
        <is>
          <t>Debt instrument, term</t>
        </is>
      </c>
      <c r="H39" s="4" t="inlineStr">
        <is>
          <t>2 years</t>
        </is>
      </c>
    </row>
    <row r="40">
      <c r="A40" s="4" t="inlineStr">
        <is>
          <t>Annual interest rate</t>
        </is>
      </c>
      <c r="H40" s="4" t="inlineStr">
        <is>
          <t>4.35%</t>
        </is>
      </c>
    </row>
    <row r="41">
      <c r="A41" s="4" t="inlineStr">
        <is>
          <t>Shanghai Pudong Technology Financial Service Co., Ltd.</t>
        </is>
      </c>
    </row>
    <row r="42">
      <c r="A42" s="3" t="inlineStr">
        <is>
          <t>Notes receivable</t>
        </is>
      </c>
    </row>
    <row r="43">
      <c r="A43" s="4" t="inlineStr">
        <is>
          <t>Short-term Debt</t>
        </is>
      </c>
      <c r="F43" s="5" t="n">
        <v>40000</v>
      </c>
    </row>
    <row r="44">
      <c r="A44" s="4" t="inlineStr">
        <is>
          <t>Proceeds from loan</t>
        </is>
      </c>
      <c r="D44" s="6" t="n">
        <v>40000</v>
      </c>
    </row>
    <row r="45">
      <c r="A45" s="4" t="inlineStr">
        <is>
          <t>Annual interest rate</t>
        </is>
      </c>
      <c r="D45" s="4" t="inlineStr">
        <is>
          <t>8.50%</t>
        </is>
      </c>
    </row>
    <row r="46">
      <c r="A46" s="4" t="inlineStr">
        <is>
          <t>Repayments of debt</t>
        </is>
      </c>
      <c r="F46" s="6" t="n">
        <v>0</v>
      </c>
    </row>
    <row r="47">
      <c r="A47" s="4" t="inlineStr">
        <is>
          <t>China Construction Bank</t>
        </is>
      </c>
    </row>
    <row r="48">
      <c r="A48" s="3" t="inlineStr">
        <is>
          <t>Notes receivable</t>
        </is>
      </c>
    </row>
    <row r="49">
      <c r="A49" s="4" t="inlineStr">
        <is>
          <t>Proceeds from loan</t>
        </is>
      </c>
      <c r="D49" s="6" t="n">
        <v>10000</v>
      </c>
    </row>
    <row r="50">
      <c r="A50" s="4" t="inlineStr">
        <is>
          <t>China Construction Bank | Minimum</t>
        </is>
      </c>
    </row>
    <row r="51">
      <c r="A51" s="3" t="inlineStr">
        <is>
          <t>Notes receivable</t>
        </is>
      </c>
    </row>
    <row r="52">
      <c r="A52" s="4" t="inlineStr">
        <is>
          <t>Liquidity Ratio</t>
        </is>
      </c>
      <c r="F52" s="5" t="n">
        <v>1</v>
      </c>
      <c r="G52" s="5" t="n">
        <v>1</v>
      </c>
    </row>
    <row r="53">
      <c r="A53" s="4" t="inlineStr">
        <is>
          <t>China Construction Bank | Maximum</t>
        </is>
      </c>
    </row>
    <row r="54">
      <c r="A54" s="3" t="inlineStr">
        <is>
          <t>Notes receivable</t>
        </is>
      </c>
    </row>
    <row r="55">
      <c r="A55" s="4" t="inlineStr">
        <is>
          <t>Debt to Asset Ratio</t>
        </is>
      </c>
      <c r="F55" s="4" t="inlineStr">
        <is>
          <t>70.00%</t>
        </is>
      </c>
      <c r="G55" s="4" t="inlineStr">
        <is>
          <t>70.00%</t>
        </is>
      </c>
    </row>
    <row r="56">
      <c r="A56" s="4" t="inlineStr">
        <is>
          <t>Several other financial institutions</t>
        </is>
      </c>
    </row>
    <row r="57">
      <c r="A57" s="3" t="inlineStr">
        <is>
          <t>Notes receivable</t>
        </is>
      </c>
    </row>
    <row r="58">
      <c r="A58" s="4" t="inlineStr">
        <is>
          <t>Short-term Debt</t>
        </is>
      </c>
      <c r="F58" s="6" t="n">
        <v>30000</v>
      </c>
      <c r="H58" s="6" t="n">
        <v>69400</v>
      </c>
    </row>
    <row r="59">
      <c r="A59" s="4" t="inlineStr">
        <is>
          <t>Proceeds from loan</t>
        </is>
      </c>
      <c r="F59" s="5" t="n">
        <v>45000</v>
      </c>
      <c r="H59" s="5" t="n">
        <v>109250</v>
      </c>
    </row>
    <row r="60">
      <c r="A60" s="4" t="inlineStr">
        <is>
          <t>Repayments of debt</t>
        </is>
      </c>
      <c r="F60" s="6" t="n">
        <v>84400</v>
      </c>
      <c r="H60" s="6" t="n">
        <v>39850</v>
      </c>
    </row>
    <row r="61">
      <c r="A61" s="4" t="inlineStr">
        <is>
          <t>Several other financial institutions | Minimum</t>
        </is>
      </c>
    </row>
    <row r="62">
      <c r="A62" s="3" t="inlineStr">
        <is>
          <t>Notes receivable</t>
        </is>
      </c>
    </row>
    <row r="63">
      <c r="A63" s="4" t="inlineStr">
        <is>
          <t>Annual interest rate</t>
        </is>
      </c>
      <c r="F63" s="4" t="inlineStr">
        <is>
          <t>4.15%</t>
        </is>
      </c>
      <c r="H63" s="4" t="inlineStr">
        <is>
          <t>3.50%</t>
        </is>
      </c>
      <c r="J63" s="4" t="inlineStr">
        <is>
          <t>4.15%</t>
        </is>
      </c>
    </row>
    <row r="64">
      <c r="A64" s="4" t="inlineStr">
        <is>
          <t>Several other financial institutions | Maximum</t>
        </is>
      </c>
    </row>
    <row r="65">
      <c r="A65" s="3" t="inlineStr">
        <is>
          <t>Notes receivable</t>
        </is>
      </c>
    </row>
    <row r="66">
      <c r="A66" s="4" t="inlineStr">
        <is>
          <t>Annual interest rate</t>
        </is>
      </c>
      <c r="F66" s="4" t="inlineStr">
        <is>
          <t>4.60%</t>
        </is>
      </c>
      <c r="H66" s="4" t="inlineStr">
        <is>
          <t>4.60%</t>
        </is>
      </c>
      <c r="J66" s="4" t="inlineStr">
        <is>
          <t>4.60%</t>
        </is>
      </c>
    </row>
  </sheetData>
  <mergeCells count="3">
    <mergeCell ref="A1:A2"/>
    <mergeCell ref="B1:E1"/>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Details) ¥ in Thousands, $ in Thousands</t>
        </is>
      </c>
      <c r="B1" s="2" t="inlineStr">
        <is>
          <t>Dec. 31, 2021CNY (¥)</t>
        </is>
      </c>
      <c r="C1" s="2" t="inlineStr">
        <is>
          <t>Dec. 31, 2021USD ($)</t>
        </is>
      </c>
      <c r="D1" s="2" t="inlineStr">
        <is>
          <t>Dec. 31, 2020CNY (¥)</t>
        </is>
      </c>
      <c r="E1" s="2" t="inlineStr">
        <is>
          <t>Dec. 31, 2019CNY (¥)</t>
        </is>
      </c>
    </row>
    <row r="2">
      <c r="A2" s="3" t="inlineStr">
        <is>
          <t>ACCRUED EXPENSES AND OTHER CURRENT LIABILITIES</t>
        </is>
      </c>
    </row>
    <row r="3">
      <c r="A3" s="4" t="inlineStr">
        <is>
          <t>Advances from customers</t>
        </is>
      </c>
      <c r="B3" s="6" t="n">
        <v>176256</v>
      </c>
      <c r="D3" s="6" t="n">
        <v>117451</v>
      </c>
      <c r="E3" s="6" t="n">
        <v>63456</v>
      </c>
    </row>
    <row r="4">
      <c r="A4" s="4" t="inlineStr">
        <is>
          <t>Salary and welfare payables</t>
        </is>
      </c>
      <c r="B4" s="5" t="n">
        <v>74886</v>
      </c>
      <c r="D4" s="5" t="n">
        <v>53731</v>
      </c>
    </row>
    <row r="5">
      <c r="A5" s="4" t="inlineStr">
        <is>
          <t>Current portion of operating lease liabilities</t>
        </is>
      </c>
      <c r="B5" s="5" t="n">
        <v>65740</v>
      </c>
      <c r="D5" s="5" t="n">
        <v>37713</v>
      </c>
    </row>
    <row r="6">
      <c r="A6" s="4" t="inlineStr">
        <is>
          <t>Payable to marketplace sellers (Note)</t>
        </is>
      </c>
      <c r="B6" s="5" t="n">
        <v>48362</v>
      </c>
      <c r="D6" s="5" t="n">
        <v>29867</v>
      </c>
    </row>
    <row r="7">
      <c r="A7" s="4" t="inlineStr">
        <is>
          <t>Liability under reverse factoring program</t>
        </is>
      </c>
      <c r="B7" s="5" t="n">
        <v>46900</v>
      </c>
    </row>
    <row r="8">
      <c r="A8" s="4" t="inlineStr">
        <is>
          <t>Deposits from marketplace sellers</t>
        </is>
      </c>
      <c r="B8" s="5" t="n">
        <v>26307</v>
      </c>
      <c r="D8" s="5" t="n">
        <v>13564</v>
      </c>
    </row>
    <row r="9">
      <c r="A9" s="4" t="inlineStr">
        <is>
          <t>Accrued delivery service fees</t>
        </is>
      </c>
      <c r="B9" s="5" t="n">
        <v>27198</v>
      </c>
      <c r="D9" s="5" t="n">
        <v>21108</v>
      </c>
    </row>
    <row r="10">
      <c r="A10" s="4" t="inlineStr">
        <is>
          <t>Accrued fulfillment expenses</t>
        </is>
      </c>
      <c r="B10" s="5" t="n">
        <v>12545</v>
      </c>
      <c r="D10" s="5" t="n">
        <v>13274</v>
      </c>
    </row>
    <row r="11">
      <c r="A11" s="4" t="inlineStr">
        <is>
          <t>Tax Payables</t>
        </is>
      </c>
      <c r="B11" s="5" t="n">
        <v>10935</v>
      </c>
      <c r="D11" s="5" t="n">
        <v>9576</v>
      </c>
    </row>
    <row r="12">
      <c r="A12" s="4" t="inlineStr">
        <is>
          <t>Accrued advertising expense</t>
        </is>
      </c>
      <c r="B12" s="5" t="n">
        <v>3794</v>
      </c>
      <c r="D12" s="5" t="n">
        <v>3244</v>
      </c>
    </row>
    <row r="13">
      <c r="A13" s="4" t="inlineStr">
        <is>
          <t>Others</t>
        </is>
      </c>
      <c r="B13" s="5" t="n">
        <v>30045</v>
      </c>
      <c r="D13" s="5" t="n">
        <v>27590</v>
      </c>
    </row>
    <row r="14">
      <c r="A14" s="4" t="inlineStr">
        <is>
          <t>Total</t>
        </is>
      </c>
      <c r="B14" s="6" t="n">
        <v>522968</v>
      </c>
      <c r="C14" s="7" t="n">
        <v>82065</v>
      </c>
      <c r="D14" s="6" t="n">
        <v>327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DEEMABLE NON-CONTROLLING INTERESTS (Details) - CNY (¥) ¥ in Thousands</t>
        </is>
      </c>
      <c r="B1" s="2" t="inlineStr">
        <is>
          <t>1 Months Ended</t>
        </is>
      </c>
      <c r="D1" s="2" t="inlineStr">
        <is>
          <t>5 Months Ended</t>
        </is>
      </c>
      <c r="E1" s="2" t="inlineStr">
        <is>
          <t>12 Months Ended</t>
        </is>
      </c>
    </row>
    <row r="2">
      <c r="B2" s="2" t="inlineStr">
        <is>
          <t>Dec. 31, 2020</t>
        </is>
      </c>
      <c r="C2" s="2" t="inlineStr">
        <is>
          <t>Aug. 31, 2020</t>
        </is>
      </c>
      <c r="D2" s="2" t="inlineStr">
        <is>
          <t>Dec. 31, 2020</t>
        </is>
      </c>
      <c r="E2" s="2" t="inlineStr">
        <is>
          <t>Dec. 31, 2021</t>
        </is>
      </c>
    </row>
    <row r="3">
      <c r="A3" s="3" t="inlineStr">
        <is>
          <t>Redeemable non-controlling interests</t>
        </is>
      </c>
    </row>
    <row r="4">
      <c r="A4" s="4" t="inlineStr">
        <is>
          <t>Opening balance as of January 1, 2021</t>
        </is>
      </c>
      <c r="E4" s="6" t="n">
        <v>924245</v>
      </c>
    </row>
    <row r="5">
      <c r="A5" s="4" t="inlineStr">
        <is>
          <t>Net loss attributable to the redeemable non-controlling interests shareholders</t>
        </is>
      </c>
      <c r="E5" s="5" t="n">
        <v>-56766</v>
      </c>
    </row>
    <row r="6">
      <c r="A6" s="4" t="inlineStr">
        <is>
          <t>Accretion of redeemable non-controlling interest</t>
        </is>
      </c>
      <c r="E6" s="5" t="n">
        <v>133370</v>
      </c>
    </row>
    <row r="7">
      <c r="A7" s="4" t="inlineStr">
        <is>
          <t>Ending balance as of December 31, 2021</t>
        </is>
      </c>
      <c r="B7" s="6" t="n">
        <v>924245</v>
      </c>
      <c r="D7" s="6" t="n">
        <v>924245</v>
      </c>
      <c r="E7" s="5" t="n">
        <v>1000849</v>
      </c>
    </row>
    <row r="8">
      <c r="A8" s="4" t="inlineStr">
        <is>
          <t>1 Pharmacy Technology</t>
        </is>
      </c>
    </row>
    <row r="9">
      <c r="A9" s="3" t="inlineStr">
        <is>
          <t>Redeemable Noncontrolling Interest [Line Items]</t>
        </is>
      </c>
    </row>
    <row r="10">
      <c r="A10" s="4" t="inlineStr">
        <is>
          <t>Ordinary shares issued to private placement investors( as a percentage)</t>
        </is>
      </c>
      <c r="B10" s="4" t="inlineStr">
        <is>
          <t>9.20%</t>
        </is>
      </c>
      <c r="C10" s="4" t="inlineStr">
        <is>
          <t>9.20%</t>
        </is>
      </c>
    </row>
    <row r="11">
      <c r="A11" s="4" t="inlineStr">
        <is>
          <t>Total consideration</t>
        </is>
      </c>
      <c r="B11" s="6" t="n">
        <v>934820</v>
      </c>
      <c r="C11" s="6" t="n">
        <v>934820</v>
      </c>
    </row>
    <row r="12">
      <c r="A12" s="4" t="inlineStr">
        <is>
          <t>Annual Interest Rate {as a percentage)</t>
        </is>
      </c>
      <c r="B12" s="4" t="inlineStr">
        <is>
          <t>6.00%</t>
        </is>
      </c>
      <c r="C12" s="4" t="inlineStr">
        <is>
          <t>6.00%</t>
        </is>
      </c>
    </row>
    <row r="13">
      <c r="A13" s="4" t="inlineStr">
        <is>
          <t>Total number of shares increased</t>
        </is>
      </c>
      <c r="E13" s="5" t="n">
        <v>133370</v>
      </c>
    </row>
    <row r="14">
      <c r="A14" s="4" t="inlineStr">
        <is>
          <t>Net loss attributable to the redeemable non-controlling interests shareholders</t>
        </is>
      </c>
      <c r="D14" s="6" t="n">
        <v>66318885</v>
      </c>
    </row>
    <row r="15">
      <c r="A15" s="4" t="inlineStr">
        <is>
          <t>Accretion of redeemable non-controlling interest</t>
        </is>
      </c>
      <c r="E15" s="6" t="n">
        <v>56766</v>
      </c>
    </row>
    <row r="16">
      <c r="A16" s="3" t="inlineStr">
        <is>
          <t>Redeemable non-controlling interests</t>
        </is>
      </c>
    </row>
    <row r="17">
      <c r="A17" s="4" t="inlineStr">
        <is>
          <t>Increase in Yao Wang's redeemable non-controlling interests due to issuance of common stock of 1 Pharmacy Technology</t>
        </is>
      </c>
      <c r="B17" s="6" t="n">
        <v>934820</v>
      </c>
      <c r="C17" s="6" t="n">
        <v>934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loss</t>
        </is>
      </c>
      <c r="B4" s="6" t="n">
        <v>-621025</v>
      </c>
      <c r="C4" s="7" t="n">
        <v>-97452</v>
      </c>
      <c r="D4" s="6" t="n">
        <v>-467108</v>
      </c>
      <c r="E4" s="6" t="n">
        <v>-501827</v>
      </c>
    </row>
    <row r="5">
      <c r="A5" s="3" t="inlineStr">
        <is>
          <t>Adjustments to reconcile net income to net cash used in operating activities:</t>
        </is>
      </c>
    </row>
    <row r="6">
      <c r="A6" s="4" t="inlineStr">
        <is>
          <t>Share-based compensation</t>
        </is>
      </c>
      <c r="B6" s="5" t="n">
        <v>145593</v>
      </c>
      <c r="C6" s="5" t="n">
        <v>22847</v>
      </c>
      <c r="D6" s="5" t="n">
        <v>75695</v>
      </c>
      <c r="E6" s="5" t="n">
        <v>54281</v>
      </c>
    </row>
    <row r="7">
      <c r="A7" s="4" t="inlineStr">
        <is>
          <t>Depreciation and amortization</t>
        </is>
      </c>
      <c r="B7" s="5" t="n">
        <v>27221</v>
      </c>
      <c r="C7" s="5" t="n">
        <v>4272</v>
      </c>
      <c r="D7" s="5" t="n">
        <v>14017</v>
      </c>
      <c r="E7" s="5" t="n">
        <v>11668</v>
      </c>
    </row>
    <row r="8">
      <c r="A8" s="4" t="inlineStr">
        <is>
          <t>(Gain) loss on disposal of property and equipment</t>
        </is>
      </c>
      <c r="B8" s="5" t="n">
        <v>-52</v>
      </c>
      <c r="C8" s="5" t="n">
        <v>-8</v>
      </c>
      <c r="D8" s="5" t="n">
        <v>162</v>
      </c>
      <c r="E8" s="5" t="n">
        <v>-5</v>
      </c>
    </row>
    <row r="9">
      <c r="A9" s="4" t="inlineStr">
        <is>
          <t>Inventory write-down</t>
        </is>
      </c>
      <c r="B9" s="5" t="n">
        <v>45976</v>
      </c>
      <c r="C9" s="5" t="n">
        <v>7215</v>
      </c>
      <c r="D9" s="5" t="n">
        <v>24216</v>
      </c>
      <c r="E9" s="5" t="n">
        <v>790</v>
      </c>
    </row>
    <row r="10">
      <c r="A10" s="4" t="inlineStr">
        <is>
          <t>Credit losses</t>
        </is>
      </c>
      <c r="B10" s="5" t="n">
        <v>1339</v>
      </c>
      <c r="C10" s="5" t="n">
        <v>210</v>
      </c>
      <c r="D10" s="5" t="n">
        <v>-645</v>
      </c>
    </row>
    <row r="11">
      <c r="A11" s="4" t="inlineStr">
        <is>
          <t>Impairment loss</t>
        </is>
      </c>
      <c r="E11" s="5" t="n">
        <v>11000</v>
      </c>
    </row>
    <row r="12">
      <c r="A12" s="4" t="inlineStr">
        <is>
          <t>Investment Income</t>
        </is>
      </c>
      <c r="B12" s="5" t="n">
        <v>-7801</v>
      </c>
      <c r="C12" s="5" t="n">
        <v>-1224</v>
      </c>
      <c r="D12" s="5" t="n">
        <v>-970</v>
      </c>
      <c r="E12" s="5" t="n">
        <v>-9635</v>
      </c>
    </row>
    <row r="13">
      <c r="A13" s="4" t="inlineStr">
        <is>
          <t>Noncash lease expense</t>
        </is>
      </c>
      <c r="B13" s="5" t="n">
        <v>89785</v>
      </c>
      <c r="C13" s="5" t="n">
        <v>14089</v>
      </c>
      <c r="D13" s="5" t="n">
        <v>39303</v>
      </c>
      <c r="E13" s="5" t="n">
        <v>25394</v>
      </c>
    </row>
    <row r="14">
      <c r="A14" s="4" t="inlineStr">
        <is>
          <t>Exchange Gain</t>
        </is>
      </c>
      <c r="D14" s="5" t="n">
        <v>-5547</v>
      </c>
    </row>
    <row r="15">
      <c r="A15" s="3" t="inlineStr">
        <is>
          <t>Changes in operating assets and liabilities:</t>
        </is>
      </c>
    </row>
    <row r="16">
      <c r="A16" s="4" t="inlineStr">
        <is>
          <t>Accounts receivable</t>
        </is>
      </c>
      <c r="B16" s="5" t="n">
        <v>-242395</v>
      </c>
      <c r="C16" s="5" t="n">
        <v>-38037</v>
      </c>
      <c r="D16" s="5" t="n">
        <v>-98276</v>
      </c>
      <c r="E16" s="5" t="n">
        <v>-36678</v>
      </c>
    </row>
    <row r="17">
      <c r="A17" s="4" t="inlineStr">
        <is>
          <t>Notes receivable</t>
        </is>
      </c>
      <c r="B17" s="5" t="n">
        <v>-78151</v>
      </c>
      <c r="C17" s="5" t="n">
        <v>-12263</v>
      </c>
      <c r="D17" s="5" t="n">
        <v>11004</v>
      </c>
      <c r="E17" s="5" t="n">
        <v>-23587</v>
      </c>
    </row>
    <row r="18">
      <c r="A18" s="4" t="inlineStr">
        <is>
          <t>Inventories</t>
        </is>
      </c>
      <c r="B18" s="5" t="n">
        <v>-400554</v>
      </c>
      <c r="C18" s="5" t="n">
        <v>-62856</v>
      </c>
      <c r="D18" s="5" t="n">
        <v>-304474</v>
      </c>
      <c r="E18" s="5" t="n">
        <v>-276225</v>
      </c>
    </row>
    <row r="19">
      <c r="A19" s="4" t="inlineStr">
        <is>
          <t>Prepayments and other current assets</t>
        </is>
      </c>
      <c r="B19" s="5" t="n">
        <v>69279</v>
      </c>
      <c r="C19" s="5" t="n">
        <v>10871</v>
      </c>
      <c r="D19" s="5" t="n">
        <v>-102119</v>
      </c>
      <c r="E19" s="5" t="n">
        <v>-47457</v>
      </c>
    </row>
    <row r="20">
      <c r="A20" s="4" t="inlineStr">
        <is>
          <t>Other non-current assets</t>
        </is>
      </c>
      <c r="B20" s="5" t="n">
        <v>-17025</v>
      </c>
      <c r="C20" s="5" t="n">
        <v>-2671</v>
      </c>
      <c r="D20" s="5" t="n">
        <v>-2052</v>
      </c>
      <c r="E20" s="5" t="n">
        <v>367</v>
      </c>
    </row>
    <row r="21">
      <c r="A21" s="4" t="inlineStr">
        <is>
          <t>Accounts payable</t>
        </is>
      </c>
      <c r="B21" s="5" t="n">
        <v>274000</v>
      </c>
      <c r="C21" s="5" t="n">
        <v>42997</v>
      </c>
      <c r="D21" s="5" t="n">
        <v>629018</v>
      </c>
      <c r="E21" s="5" t="n">
        <v>232076</v>
      </c>
    </row>
    <row r="22">
      <c r="A22" s="4" t="inlineStr">
        <is>
          <t>Accrued expenses and other current liabilities</t>
        </is>
      </c>
      <c r="B22" s="5" t="n">
        <v>120923</v>
      </c>
      <c r="C22" s="5" t="n">
        <v>18975</v>
      </c>
      <c r="D22" s="5" t="n">
        <v>111284</v>
      </c>
      <c r="E22" s="5" t="n">
        <v>74376</v>
      </c>
    </row>
    <row r="23">
      <c r="A23" s="4" t="inlineStr">
        <is>
          <t>Operating lease liabilities</t>
        </is>
      </c>
      <c r="B23" s="5" t="n">
        <v>-93751</v>
      </c>
      <c r="C23" s="5" t="n">
        <v>-14712</v>
      </c>
      <c r="D23" s="5" t="n">
        <v>-38085</v>
      </c>
      <c r="E23" s="5" t="n">
        <v>-24721</v>
      </c>
    </row>
    <row r="24">
      <c r="A24" s="4" t="inlineStr">
        <is>
          <t>Other non-current liabilities</t>
        </is>
      </c>
      <c r="B24" s="5" t="n">
        <v>-2199</v>
      </c>
      <c r="C24" s="5" t="n">
        <v>-345</v>
      </c>
      <c r="D24" s="5" t="n">
        <v>-2200</v>
      </c>
      <c r="E24" s="5" t="n">
        <v>-2199</v>
      </c>
    </row>
    <row r="25">
      <c r="A25" s="4" t="inlineStr">
        <is>
          <t>Net cash used in operating activities</t>
        </is>
      </c>
      <c r="B25" s="5" t="n">
        <v>-688837</v>
      </c>
      <c r="C25" s="5" t="n">
        <v>-108092</v>
      </c>
      <c r="D25" s="5" t="n">
        <v>-116777</v>
      </c>
      <c r="E25" s="5" t="n">
        <v>-512382</v>
      </c>
    </row>
    <row r="26">
      <c r="A26" s="3" t="inlineStr">
        <is>
          <t>Investing activities:</t>
        </is>
      </c>
    </row>
    <row r="27">
      <c r="A27" s="4" t="inlineStr">
        <is>
          <t>Purchases of property and equipment</t>
        </is>
      </c>
      <c r="B27" s="5" t="n">
        <v>-62592</v>
      </c>
      <c r="C27" s="5" t="n">
        <v>-9822</v>
      </c>
      <c r="D27" s="5" t="n">
        <v>-25505</v>
      </c>
      <c r="E27" s="5" t="n">
        <v>-20030</v>
      </c>
    </row>
    <row r="28">
      <c r="A28" s="4" t="inlineStr">
        <is>
          <t>Purchases of intangible assets</t>
        </is>
      </c>
      <c r="B28" s="5" t="n">
        <v>-100</v>
      </c>
      <c r="C28" s="5" t="n">
        <v>-16</v>
      </c>
      <c r="D28" s="5" t="n">
        <v>-289</v>
      </c>
      <c r="E28" s="5" t="n">
        <v>-4580</v>
      </c>
    </row>
    <row r="29">
      <c r="A29" s="4" t="inlineStr">
        <is>
          <t>Purchase of long-term investments</t>
        </is>
      </c>
      <c r="B29" s="5" t="n">
        <v>3000</v>
      </c>
      <c r="C29" s="5" t="n">
        <v>471</v>
      </c>
    </row>
    <row r="30">
      <c r="A30" s="4" t="inlineStr">
        <is>
          <t>Proceeds from sale of long-term investments</t>
        </is>
      </c>
      <c r="B30" s="5" t="n">
        <v>140</v>
      </c>
      <c r="C30" s="5" t="n">
        <v>22</v>
      </c>
    </row>
    <row r="31">
      <c r="A31" s="4" t="inlineStr">
        <is>
          <t>Purchase of short-term investments</t>
        </is>
      </c>
      <c r="B31" s="5" t="n">
        <v>-1832427</v>
      </c>
      <c r="C31" s="5" t="n">
        <v>-287548</v>
      </c>
      <c r="D31" s="5" t="n">
        <v>-500000</v>
      </c>
      <c r="E31" s="5" t="n">
        <v>-601000</v>
      </c>
    </row>
    <row r="32">
      <c r="A32" s="4" t="inlineStr">
        <is>
          <t>Proceeds from sale or maturity of short-term investments</t>
        </is>
      </c>
      <c r="B32" s="5" t="n">
        <v>1957801</v>
      </c>
      <c r="C32" s="5" t="n">
        <v>307222</v>
      </c>
      <c r="D32" s="5" t="n">
        <v>200970</v>
      </c>
      <c r="E32" s="5" t="n">
        <v>863106</v>
      </c>
    </row>
    <row r="33">
      <c r="A33" s="4" t="inlineStr">
        <is>
          <t>Proceeds from disposition of property and equipment</t>
        </is>
      </c>
      <c r="B33" s="5" t="n">
        <v>316</v>
      </c>
      <c r="C33" s="5" t="n">
        <v>50</v>
      </c>
      <c r="D33" s="5" t="n">
        <v>155</v>
      </c>
      <c r="E33" s="5" t="n">
        <v>179</v>
      </c>
    </row>
    <row r="34">
      <c r="A34" s="4" t="inlineStr">
        <is>
          <t>Net cash provided by (used in) investing activities</t>
        </is>
      </c>
      <c r="B34" s="5" t="n">
        <v>60138</v>
      </c>
      <c r="C34" s="5" t="n">
        <v>9437</v>
      </c>
      <c r="D34" s="5" t="n">
        <v>-324669</v>
      </c>
      <c r="E34" s="5" t="n">
        <v>237675</v>
      </c>
    </row>
    <row r="35">
      <c r="A35" s="3" t="inlineStr">
        <is>
          <t>Financing activities:</t>
        </is>
      </c>
    </row>
    <row r="36">
      <c r="A36" s="4" t="inlineStr">
        <is>
          <t>Net proceeds from issuance of ordinary shares upon the exercise of stock options and vesting of restricted share units</t>
        </is>
      </c>
      <c r="B36" s="5" t="n">
        <v>2918</v>
      </c>
      <c r="C36" s="5" t="n">
        <v>458</v>
      </c>
      <c r="D36" s="5" t="n">
        <v>6326</v>
      </c>
      <c r="E36" s="5" t="n">
        <v>11328</v>
      </c>
    </row>
    <row r="37">
      <c r="A37" s="4" t="inlineStr">
        <is>
          <t>Payment for share repurchase</t>
        </is>
      </c>
      <c r="B37" s="5" t="n">
        <v>-5887</v>
      </c>
      <c r="C37" s="5" t="n">
        <v>-924</v>
      </c>
      <c r="D37" s="5" t="n">
        <v>-11981</v>
      </c>
      <c r="E37" s="5" t="n">
        <v>-22991</v>
      </c>
    </row>
    <row r="38">
      <c r="A38" s="4" t="inlineStr">
        <is>
          <t>Contribution from redeemable non-controlling interest holders</t>
        </is>
      </c>
      <c r="D38" s="5" t="n">
        <v>934820</v>
      </c>
    </row>
    <row r="39">
      <c r="A39" s="4" t="inlineStr">
        <is>
          <t>Contribution from non-controlling interest holders</t>
        </is>
      </c>
      <c r="D39" s="5" t="n">
        <v>32500</v>
      </c>
    </row>
    <row r="40">
      <c r="A40" s="4" t="inlineStr">
        <is>
          <t>Proceeds from short-term bank borrowings</t>
        </is>
      </c>
      <c r="B40" s="5" t="n">
        <v>406837</v>
      </c>
      <c r="C40" s="5" t="n">
        <v>63842</v>
      </c>
      <c r="D40" s="5" t="n">
        <v>398766</v>
      </c>
      <c r="E40" s="5" t="n">
        <v>150919</v>
      </c>
    </row>
    <row r="41">
      <c r="A41" s="4" t="inlineStr">
        <is>
          <t>Repayment of short-term bank borrowings</t>
        </is>
      </c>
      <c r="B41" s="5" t="n">
        <v>-376429</v>
      </c>
      <c r="C41" s="5" t="n">
        <v>-59070</v>
      </c>
      <c r="D41" s="5" t="n">
        <v>-264597</v>
      </c>
      <c r="E41" s="5" t="n">
        <v>-55838</v>
      </c>
    </row>
    <row r="42">
      <c r="A42" s="4" t="inlineStr">
        <is>
          <t>Proceeds from other financing activities</t>
        </is>
      </c>
      <c r="B42" s="5" t="n">
        <v>61900</v>
      </c>
      <c r="C42" s="5" t="n">
        <v>9713</v>
      </c>
      <c r="E42" s="5" t="n">
        <v>25569</v>
      </c>
    </row>
    <row r="43">
      <c r="A43" s="4" t="inlineStr">
        <is>
          <t>Repayment for other financing activities</t>
        </is>
      </c>
      <c r="B43" s="5" t="n">
        <v>-15000</v>
      </c>
      <c r="C43" s="5" t="n">
        <v>-2354</v>
      </c>
      <c r="D43" s="5" t="n">
        <v>-25427</v>
      </c>
    </row>
    <row r="44">
      <c r="A44" s="4" t="inlineStr">
        <is>
          <t>Net cash provided by financing activities</t>
        </is>
      </c>
      <c r="B44" s="5" t="n">
        <v>74339</v>
      </c>
      <c r="C44" s="5" t="n">
        <v>11665</v>
      </c>
      <c r="D44" s="5" t="n">
        <v>1070407</v>
      </c>
      <c r="E44" s="5" t="n">
        <v>108987</v>
      </c>
    </row>
    <row r="45">
      <c r="A45" s="4" t="inlineStr">
        <is>
          <t>Effect of exchange rate changes on cash and cash equivalents, and restricted cash</t>
        </is>
      </c>
      <c r="B45" s="5" t="n">
        <v>-3502</v>
      </c>
      <c r="C45" s="5" t="n">
        <v>-550</v>
      </c>
      <c r="D45" s="5" t="n">
        <v>-8149</v>
      </c>
      <c r="E45" s="5" t="n">
        <v>9702</v>
      </c>
    </row>
    <row r="46">
      <c r="A46" s="4" t="inlineStr">
        <is>
          <t>Net (decrease) increase in cash and cash equivalents, and restricted cash</t>
        </is>
      </c>
      <c r="B46" s="5" t="n">
        <v>-557862</v>
      </c>
      <c r="C46" s="5" t="n">
        <v>-87540</v>
      </c>
      <c r="D46" s="5" t="n">
        <v>620812</v>
      </c>
      <c r="E46" s="5" t="n">
        <v>-156018</v>
      </c>
    </row>
    <row r="47">
      <c r="A47" s="4" t="inlineStr">
        <is>
          <t>Cash and cash equivalents, and restricted cash at the beginning of the year</t>
        </is>
      </c>
      <c r="B47" s="5" t="n">
        <v>1318534</v>
      </c>
      <c r="C47" s="5" t="n">
        <v>206907</v>
      </c>
      <c r="D47" s="5" t="n">
        <v>697722</v>
      </c>
      <c r="E47" s="5" t="n">
        <v>853740</v>
      </c>
    </row>
    <row r="48">
      <c r="A48" s="4" t="inlineStr">
        <is>
          <t>Cash and cash equivalents, and restricted cash at the end of the year</t>
        </is>
      </c>
      <c r="B48" s="5" t="n">
        <v>760672</v>
      </c>
      <c r="C48" s="5" t="n">
        <v>119367</v>
      </c>
      <c r="D48" s="5" t="n">
        <v>1318534</v>
      </c>
      <c r="E48" s="5" t="n">
        <v>697722</v>
      </c>
    </row>
    <row r="49">
      <c r="A49" s="3" t="inlineStr">
        <is>
          <t>Supplemental disclosure of cash flow information:</t>
        </is>
      </c>
    </row>
    <row r="50">
      <c r="A50" s="4" t="inlineStr">
        <is>
          <t>Interest paid</t>
        </is>
      </c>
      <c r="B50" s="5" t="n">
        <v>5625</v>
      </c>
      <c r="C50" s="5" t="n">
        <v>883</v>
      </c>
      <c r="D50" s="5" t="n">
        <v>10865</v>
      </c>
      <c r="E50" s="5" t="n">
        <v>818</v>
      </c>
    </row>
    <row r="51">
      <c r="A51" s="4" t="inlineStr">
        <is>
          <t>Income tax paid</t>
        </is>
      </c>
      <c r="B51" s="5" t="n">
        <v>0</v>
      </c>
      <c r="C51" s="5" t="n">
        <v>0</v>
      </c>
      <c r="D51" s="5" t="n">
        <v>0</v>
      </c>
      <c r="E51" s="5" t="n">
        <v>0</v>
      </c>
    </row>
    <row r="52">
      <c r="A52" s="3" t="inlineStr">
        <is>
          <t>Supplemental disclosures of non-cash investing and financing activities:</t>
        </is>
      </c>
    </row>
    <row r="53">
      <c r="A53" s="4" t="inlineStr">
        <is>
          <t>Change in fair value of available-for-sale investments</t>
        </is>
      </c>
      <c r="B53" s="5" t="n">
        <v>8312</v>
      </c>
      <c r="C53" s="5" t="n">
        <v>1304</v>
      </c>
      <c r="D53" s="5" t="n">
        <v>1137</v>
      </c>
      <c r="E53" s="5" t="n">
        <v>7335</v>
      </c>
    </row>
    <row r="54">
      <c r="A54" s="4" t="inlineStr">
        <is>
          <t>Purchases of property and equipment included in payables</t>
        </is>
      </c>
      <c r="B54" s="5" t="n">
        <v>6476</v>
      </c>
      <c r="C54" s="5" t="n">
        <v>1016</v>
      </c>
      <c r="D54" s="5" t="n">
        <v>1771</v>
      </c>
      <c r="E54" s="5" t="n">
        <v>1133</v>
      </c>
    </row>
    <row r="55">
      <c r="A55" s="4" t="inlineStr">
        <is>
          <t>Adjustment attributable to redeemable non-controlling interest</t>
        </is>
      </c>
      <c r="B55" s="5" t="n">
        <v>-133370</v>
      </c>
      <c r="C55" s="7" t="n">
        <v>-20929</v>
      </c>
    </row>
    <row r="56">
      <c r="A56" s="3" t="inlineStr">
        <is>
          <t>Reconciliation of cash, cash equivalents, and restricted cash</t>
        </is>
      </c>
    </row>
    <row r="57">
      <c r="A57" s="4" t="inlineStr">
        <is>
          <t>Cash and cash equivalents</t>
        </is>
      </c>
      <c r="B57" s="5" t="n">
        <v>661390</v>
      </c>
      <c r="D57" s="5" t="n">
        <v>1189620</v>
      </c>
      <c r="E57" s="5" t="n">
        <v>581281</v>
      </c>
    </row>
    <row r="58">
      <c r="A58" s="4" t="inlineStr">
        <is>
          <t>Restricted cash</t>
        </is>
      </c>
      <c r="B58" s="5" t="n">
        <v>99282</v>
      </c>
      <c r="D58" s="5" t="n">
        <v>128914</v>
      </c>
      <c r="E58" s="5" t="n">
        <v>116441</v>
      </c>
    </row>
    <row r="59">
      <c r="A59" s="4" t="inlineStr">
        <is>
          <t>Cash and cash equivalents, and restricted cash</t>
        </is>
      </c>
      <c r="B59" s="6" t="n">
        <v>760672</v>
      </c>
      <c r="D59" s="6" t="n">
        <v>1318534</v>
      </c>
      <c r="E59" s="6" t="n">
        <v>69772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NON-CONTROLLING INTERESTS (Details) ¥ in Thousands, $ in Thousands</t>
        </is>
      </c>
      <c r="B1" s="2" t="inlineStr">
        <is>
          <t>Dec. 31, 2020CNY (¥)</t>
        </is>
      </c>
      <c r="C1" s="2" t="inlineStr">
        <is>
          <t>Nov. 30, 2020CNY (¥)shares</t>
        </is>
      </c>
      <c r="D1" s="2" t="inlineStr">
        <is>
          <t>Dec. 31, 2021CNY (¥)</t>
        </is>
      </c>
      <c r="E1" s="2" t="inlineStr">
        <is>
          <t>Dec. 31, 2021USD ($)</t>
        </is>
      </c>
      <c r="F1" s="2" t="inlineStr">
        <is>
          <t>Dec. 31, 2020CNY (¥)</t>
        </is>
      </c>
      <c r="G1" s="2" t="inlineStr">
        <is>
          <t>Dec. 31, 2019CNY (¥)</t>
        </is>
      </c>
    </row>
    <row r="2">
      <c r="A2" s="3" t="inlineStr">
        <is>
          <t>Noncontrolling Interest [Line Items]</t>
        </is>
      </c>
    </row>
    <row r="3">
      <c r="A3" s="4" t="inlineStr">
        <is>
          <t>Capital contribution from non-controlling shareholders</t>
        </is>
      </c>
      <c r="F3" s="6" t="n">
        <v>-32500</v>
      </c>
    </row>
    <row r="4">
      <c r="A4" s="4" t="inlineStr">
        <is>
          <t>Net loss attributable to non-controlling interest</t>
        </is>
      </c>
      <c r="D4" s="6" t="n">
        <v>27819</v>
      </c>
      <c r="E4" s="7" t="n">
        <v>4365</v>
      </c>
      <c r="G4" s="6" t="n">
        <v>2221</v>
      </c>
    </row>
    <row r="5">
      <c r="A5" s="4" t="inlineStr">
        <is>
          <t>Additional Paid-in Capital</t>
        </is>
      </c>
    </row>
    <row r="6">
      <c r="A6" s="3" t="inlineStr">
        <is>
          <t>Noncontrolling Interest [Line Items]</t>
        </is>
      </c>
    </row>
    <row r="7">
      <c r="A7" s="4" t="inlineStr">
        <is>
          <t>Capital contribution from non-controlling shareholders</t>
        </is>
      </c>
      <c r="B7" s="6" t="n">
        <v>19228</v>
      </c>
      <c r="F7" s="5" t="n">
        <v>19228</v>
      </c>
    </row>
    <row r="8">
      <c r="A8" s="4" t="inlineStr">
        <is>
          <t>Non-controlling Interests</t>
        </is>
      </c>
    </row>
    <row r="9">
      <c r="A9" s="3" t="inlineStr">
        <is>
          <t>Noncontrolling Interest [Line Items]</t>
        </is>
      </c>
    </row>
    <row r="10">
      <c r="A10" s="4" t="inlineStr">
        <is>
          <t>Capital contribution from non-controlling shareholders</t>
        </is>
      </c>
      <c r="B10" s="6" t="n">
        <v>51728</v>
      </c>
      <c r="F10" s="6" t="n">
        <v>-51728</v>
      </c>
    </row>
    <row r="11">
      <c r="A11" s="4" t="inlineStr">
        <is>
          <t>1 Pharmacy Technology</t>
        </is>
      </c>
    </row>
    <row r="12">
      <c r="A12" s="3" t="inlineStr">
        <is>
          <t>Noncontrolling Interest [Line Items]</t>
        </is>
      </c>
    </row>
    <row r="13">
      <c r="A13" s="4" t="inlineStr">
        <is>
          <t>Shares issued | shares</t>
        </is>
      </c>
      <c r="C13" s="5" t="n">
        <v>32500000</v>
      </c>
    </row>
    <row r="14">
      <c r="A14" s="4" t="inlineStr">
        <is>
          <t>Issuance Price</t>
        </is>
      </c>
      <c r="C14" s="6" t="n">
        <v>32500</v>
      </c>
    </row>
    <row r="15">
      <c r="A15" s="4" t="inlineStr">
        <is>
          <t>Vesting with in Two years</t>
        </is>
      </c>
    </row>
    <row r="16">
      <c r="A16" s="3" t="inlineStr">
        <is>
          <t>Noncontrolling Interest [Line Items]</t>
        </is>
      </c>
    </row>
    <row r="17">
      <c r="A17" s="4" t="inlineStr">
        <is>
          <t>Vesting shares (as a percentage)</t>
        </is>
      </c>
      <c r="C17" s="4" t="inlineStr">
        <is>
          <t>50.00%</t>
        </is>
      </c>
    </row>
    <row r="18">
      <c r="A18" s="4" t="inlineStr">
        <is>
          <t>Vesting Over Two Years thereafter</t>
        </is>
      </c>
    </row>
    <row r="19">
      <c r="A19" s="3" t="inlineStr">
        <is>
          <t>Noncontrolling Interest [Line Items]</t>
        </is>
      </c>
    </row>
    <row r="20">
      <c r="A20" s="4" t="inlineStr">
        <is>
          <t>Vesting shares (as a percentage)</t>
        </is>
      </c>
      <c r="C20"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30" customWidth="1" min="5" max="5"/>
    <col width="30" customWidth="1" min="6" max="6"/>
    <col width="20" customWidth="1" min="7" max="7"/>
    <col width="20" customWidth="1" min="8" max="8"/>
    <col width="20" customWidth="1" min="9" max="9"/>
    <col width="20" customWidth="1" min="10" max="10"/>
    <col width="20" customWidth="1" min="11" max="11"/>
    <col width="20" customWidth="1" min="12" max="12"/>
  </cols>
  <sheetData>
    <row r="1">
      <c r="A1" s="1" t="inlineStr">
        <is>
          <t>ORDINARY SHARES (Details) $ / shares in Units, ¥ in Thousands, $ in Thousands</t>
        </is>
      </c>
      <c r="B1" s="2" t="inlineStr">
        <is>
          <t>Jan. 25, 2019shares</t>
        </is>
      </c>
      <c r="C1" s="2" t="inlineStr">
        <is>
          <t>Sep. 30, 2018USD ($)Vote$ / sharesshares</t>
        </is>
      </c>
      <c r="D1" s="2" t="inlineStr">
        <is>
          <t>Jun. 30, 2018CNY (¥)shares</t>
        </is>
      </c>
      <c r="E1" s="2" t="inlineStr">
        <is>
          <t>Dec. 31, 2021$ / sharesshares</t>
        </is>
      </c>
      <c r="F1" s="2" t="inlineStr">
        <is>
          <t>Dec. 31, 2020$ / sharesshares</t>
        </is>
      </c>
      <c r="G1" s="2" t="inlineStr">
        <is>
          <t>Aug. 14, 2020shares</t>
        </is>
      </c>
      <c r="H1" s="2" t="inlineStr">
        <is>
          <t>Dec. 31, 2019shares</t>
        </is>
      </c>
      <c r="I1" s="2" t="inlineStr">
        <is>
          <t>Dec. 31, 2016shares</t>
        </is>
      </c>
      <c r="J1" s="2" t="inlineStr">
        <is>
          <t>Dec. 31, 2015shares</t>
        </is>
      </c>
      <c r="K1" s="2" t="inlineStr">
        <is>
          <t>Dec. 31, 2018shares</t>
        </is>
      </c>
      <c r="L1" s="2" t="inlineStr">
        <is>
          <t>Jan. 01, 2018shares</t>
        </is>
      </c>
    </row>
    <row r="2">
      <c r="A2" s="3" t="inlineStr">
        <is>
          <t>Class of Stock [Line Items]</t>
        </is>
      </c>
    </row>
    <row r="3">
      <c r="A3" s="4" t="inlineStr">
        <is>
          <t>Shares authorized (in shares)</t>
        </is>
      </c>
      <c r="C3" s="5" t="n">
        <v>1000000000</v>
      </c>
    </row>
    <row r="4">
      <c r="A4" s="4" t="inlineStr">
        <is>
          <t>Dividends | $</t>
        </is>
      </c>
      <c r="C4" s="7" t="n">
        <v>50</v>
      </c>
    </row>
    <row r="5">
      <c r="A5" s="4" t="inlineStr">
        <is>
          <t>Stock Repurchased</t>
        </is>
      </c>
      <c r="E5" s="5" t="n">
        <v>333000</v>
      </c>
      <c r="F5" s="5" t="n">
        <v>511758</v>
      </c>
      <c r="G5" s="5" t="n">
        <v>1997620</v>
      </c>
      <c r="H5" s="5" t="n">
        <v>1485862</v>
      </c>
    </row>
    <row r="6">
      <c r="A6" s="4" t="inlineStr">
        <is>
          <t>Ordinary shares Class A</t>
        </is>
      </c>
    </row>
    <row r="7">
      <c r="A7" s="3" t="inlineStr">
        <is>
          <t>Class of Stock [Line Items]</t>
        </is>
      </c>
    </row>
    <row r="8">
      <c r="A8" s="4" t="inlineStr">
        <is>
          <t>Shares authorized (in shares)</t>
        </is>
      </c>
      <c r="E8" s="5" t="n">
        <v>800000000</v>
      </c>
      <c r="F8" s="5" t="n">
        <v>800000000</v>
      </c>
    </row>
    <row r="9">
      <c r="A9" s="4" t="inlineStr">
        <is>
          <t>Common Stock, Par or Stated Value Per Share | $ / shares</t>
        </is>
      </c>
      <c r="E9" s="11" t="n">
        <v>5e-05</v>
      </c>
      <c r="F9" s="11" t="n">
        <v>5e-05</v>
      </c>
    </row>
    <row r="10">
      <c r="A10" s="4" t="inlineStr">
        <is>
          <t>Ordinary shares, outstanding</t>
        </is>
      </c>
      <c r="E10" s="5" t="n">
        <v>94148486</v>
      </c>
      <c r="F10" s="5" t="n">
        <v>93353402</v>
      </c>
    </row>
    <row r="11">
      <c r="A11" s="4" t="inlineStr">
        <is>
          <t>Ordinary shares Class B</t>
        </is>
      </c>
    </row>
    <row r="12">
      <c r="A12" s="3" t="inlineStr">
        <is>
          <t>Class of Stock [Line Items]</t>
        </is>
      </c>
    </row>
    <row r="13">
      <c r="A13" s="4" t="inlineStr">
        <is>
          <t>Shares authorized (in shares)</t>
        </is>
      </c>
      <c r="E13" s="5" t="n">
        <v>72000000</v>
      </c>
      <c r="F13" s="5" t="n">
        <v>72000000</v>
      </c>
    </row>
    <row r="14">
      <c r="A14" s="4" t="inlineStr">
        <is>
          <t>Common Stock, Par or Stated Value Per Share | $ / shares</t>
        </is>
      </c>
      <c r="E14" s="11" t="n">
        <v>5e-05</v>
      </c>
      <c r="F14" s="11" t="n">
        <v>5e-05</v>
      </c>
    </row>
    <row r="15">
      <c r="A15" s="4" t="inlineStr">
        <is>
          <t>Ordinary shares, outstanding</t>
        </is>
      </c>
      <c r="E15" s="5" t="n">
        <v>72000000</v>
      </c>
      <c r="F15" s="5" t="n">
        <v>72000000</v>
      </c>
    </row>
    <row r="16">
      <c r="A16" s="4" t="inlineStr">
        <is>
          <t>Ordinary shares Class C | Gold Prized</t>
        </is>
      </c>
    </row>
    <row r="17">
      <c r="A17" s="3" t="inlineStr">
        <is>
          <t>Class of Stock [Line Items]</t>
        </is>
      </c>
    </row>
    <row r="18">
      <c r="A18" s="4" t="inlineStr">
        <is>
          <t>Subscription receivable | ¥</t>
        </is>
      </c>
      <c r="D18" s="6" t="n">
        <v>2200</v>
      </c>
    </row>
    <row r="19">
      <c r="A19" s="4" t="inlineStr">
        <is>
          <t>Ordinary Shares Member | Ordinary shares Class A</t>
        </is>
      </c>
    </row>
    <row r="20">
      <c r="A20" s="3" t="inlineStr">
        <is>
          <t>Class of Stock [Line Items]</t>
        </is>
      </c>
    </row>
    <row r="21">
      <c r="A21" s="4" t="inlineStr">
        <is>
          <t>Shares authorized (in shares)</t>
        </is>
      </c>
      <c r="C21" s="5" t="n">
        <v>800000000</v>
      </c>
      <c r="L21" s="5" t="n">
        <v>72000000</v>
      </c>
    </row>
    <row r="22">
      <c r="A22" s="4" t="inlineStr">
        <is>
          <t>Common Stock, Par or Stated Value Per Share | $ / shares</t>
        </is>
      </c>
      <c r="C22" s="11" t="n">
        <v>5e-05</v>
      </c>
    </row>
    <row r="23">
      <c r="A23" s="4" t="inlineStr">
        <is>
          <t>Shares issued</t>
        </is>
      </c>
      <c r="B23" s="5" t="n">
        <v>5500000</v>
      </c>
      <c r="C23" s="5" t="n">
        <v>15969110</v>
      </c>
    </row>
    <row r="24">
      <c r="A24" s="4" t="inlineStr">
        <is>
          <t>Issuance of ordinary shares upon the exercise of stock options and vesting of restricted share units</t>
        </is>
      </c>
      <c r="E24" s="5" t="n">
        <v>1128084</v>
      </c>
      <c r="F24" s="5" t="n">
        <v>1745136</v>
      </c>
      <c r="H24" s="5" t="n">
        <v>2517780</v>
      </c>
    </row>
    <row r="25">
      <c r="A25" s="4" t="inlineStr">
        <is>
          <t>Ordinary shares, outstanding</t>
        </is>
      </c>
      <c r="E25" s="5" t="n">
        <v>94148486</v>
      </c>
      <c r="F25" s="5" t="n">
        <v>93353402</v>
      </c>
      <c r="H25" s="5" t="n">
        <v>92120024</v>
      </c>
      <c r="K25" s="5" t="n">
        <v>91088106</v>
      </c>
    </row>
    <row r="26">
      <c r="A26" s="4" t="inlineStr">
        <is>
          <t>Conversion of preferred shares into Class A ordinary shares upon IPO (in shares)</t>
        </is>
      </c>
      <c r="C26" s="5" t="n">
        <v>75118996</v>
      </c>
    </row>
    <row r="27">
      <c r="A27" s="4" t="inlineStr">
        <is>
          <t>Issuance of ordinary shares upon initial public offering ("IPO"), net of issuance costs of RMB19,134 (in shares)</t>
        </is>
      </c>
      <c r="B27" s="5" t="n">
        <v>5500000</v>
      </c>
      <c r="C27" s="5" t="n">
        <v>15969110</v>
      </c>
    </row>
    <row r="28">
      <c r="A28" s="4" t="inlineStr">
        <is>
          <t>Re-designation of Class A ordinary shares into Class B ordinary shares (Note 14) (in shares)</t>
        </is>
      </c>
      <c r="C28" s="5" t="n">
        <v>72000000</v>
      </c>
    </row>
    <row r="29">
      <c r="A29" s="4" t="inlineStr">
        <is>
          <t>Number of votes entitled per ordinary share | Vote</t>
        </is>
      </c>
      <c r="C29" s="5" t="n">
        <v>1</v>
      </c>
    </row>
    <row r="30">
      <c r="A30" s="4" t="inlineStr">
        <is>
          <t>Ordinary Shares Member | Ordinary shares Class B</t>
        </is>
      </c>
    </row>
    <row r="31">
      <c r="A31" s="3" t="inlineStr">
        <is>
          <t>Class of Stock [Line Items]</t>
        </is>
      </c>
    </row>
    <row r="32">
      <c r="A32" s="4" t="inlineStr">
        <is>
          <t>Shares authorized (in shares)</t>
        </is>
      </c>
      <c r="C32" s="5" t="n">
        <v>72000000</v>
      </c>
      <c r="L32" s="5" t="n">
        <v>839209895</v>
      </c>
    </row>
    <row r="33">
      <c r="A33" s="4" t="inlineStr">
        <is>
          <t>Common Stock, Par or Stated Value Per Share | $ / shares</t>
        </is>
      </c>
      <c r="C33" s="11" t="n">
        <v>5e-05</v>
      </c>
    </row>
    <row r="34">
      <c r="A34" s="4" t="inlineStr">
        <is>
          <t>Ordinary shares, outstanding</t>
        </is>
      </c>
      <c r="E34" s="5" t="n">
        <v>72000000</v>
      </c>
      <c r="F34" s="5" t="n">
        <v>72000000</v>
      </c>
      <c r="H34" s="5" t="n">
        <v>72000000</v>
      </c>
      <c r="K34" s="5" t="n">
        <v>72000000</v>
      </c>
    </row>
    <row r="35">
      <c r="A35" s="4" t="inlineStr">
        <is>
          <t>Number of Votes entitled per preference share | Vote</t>
        </is>
      </c>
      <c r="C35" s="5" t="n">
        <v>15</v>
      </c>
    </row>
    <row r="36">
      <c r="A36" s="4" t="inlineStr">
        <is>
          <t>Ordinary Shares Member | Ordinary shares Class C</t>
        </is>
      </c>
    </row>
    <row r="37">
      <c r="A37" s="3" t="inlineStr">
        <is>
          <t>Class of Stock [Line Items]</t>
        </is>
      </c>
    </row>
    <row r="38">
      <c r="A38" s="4" t="inlineStr">
        <is>
          <t>Shares authorized (in shares)</t>
        </is>
      </c>
      <c r="C38" s="5" t="n">
        <v>128000000</v>
      </c>
      <c r="L38" s="5" t="n">
        <v>13671109</v>
      </c>
    </row>
    <row r="39">
      <c r="A39" s="4" t="inlineStr">
        <is>
          <t>Common Stock, Par or Stated Value Per Share | $ / shares</t>
        </is>
      </c>
      <c r="C39" s="11" t="n">
        <v>5e-05</v>
      </c>
    </row>
    <row r="40">
      <c r="A40" s="4" t="inlineStr">
        <is>
          <t>Ordinary Shares Member | Ordinary shares Class C | Gold Prized</t>
        </is>
      </c>
    </row>
    <row r="41">
      <c r="A41" s="3" t="inlineStr">
        <is>
          <t>Class of Stock [Line Items]</t>
        </is>
      </c>
    </row>
    <row r="42">
      <c r="A42" s="4" t="inlineStr">
        <is>
          <t>Shares issued</t>
        </is>
      </c>
      <c r="I42" s="5" t="n">
        <v>1607901</v>
      </c>
      <c r="J42" s="5" t="n">
        <v>1607901</v>
      </c>
    </row>
    <row r="43">
      <c r="A43" s="4" t="inlineStr">
        <is>
          <t>Issuance of ordinary shares upon initial public offering ("IPO"), net of issuance costs of RMB19,134 (in shares)</t>
        </is>
      </c>
      <c r="I43" s="5" t="n">
        <v>1607901</v>
      </c>
      <c r="J43" s="5" t="n">
        <v>1607901</v>
      </c>
    </row>
    <row r="44">
      <c r="A44" s="4" t="inlineStr">
        <is>
          <t>Number of Surrendered Shares</t>
        </is>
      </c>
      <c r="D44" s="5" t="n">
        <v>1607901</v>
      </c>
    </row>
    <row r="45">
      <c r="A45" s="4" t="inlineStr">
        <is>
          <t>Equity Incentive Plan | Ordinary shares Class A</t>
        </is>
      </c>
    </row>
    <row r="46">
      <c r="A46" s="3" t="inlineStr">
        <is>
          <t>Class of Stock [Line Items]</t>
        </is>
      </c>
    </row>
    <row r="47">
      <c r="A47" s="4" t="inlineStr">
        <is>
          <t>Issuance of ordinary shares upon the exercise of stock options and vesting of restricted share units</t>
        </is>
      </c>
      <c r="E47" s="5" t="n">
        <v>1128084</v>
      </c>
      <c r="F47" s="5" t="n">
        <v>1745136</v>
      </c>
      <c r="H47" s="5" t="n">
        <v>2517780</v>
      </c>
    </row>
    <row r="48">
      <c r="A48" s="4" t="inlineStr">
        <is>
          <t>Ordinary shares, outstanding</t>
        </is>
      </c>
      <c r="E48" s="5" t="n">
        <v>1128084</v>
      </c>
      <c r="F48" s="5" t="n">
        <v>1745136</v>
      </c>
      <c r="H48" s="5" t="n">
        <v>25177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REVENUES - Disaggregation of reven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s</t>
        </is>
      </c>
    </row>
    <row r="4">
      <c r="A4" s="4" t="inlineStr">
        <is>
          <t>Net revenues</t>
        </is>
      </c>
      <c r="B4" s="6" t="n">
        <v>12425902</v>
      </c>
      <c r="C4" s="7" t="n">
        <v>1949895</v>
      </c>
      <c r="D4" s="6" t="n">
        <v>8203157</v>
      </c>
      <c r="E4" s="6" t="n">
        <v>3952053</v>
      </c>
    </row>
    <row r="5">
      <c r="A5" s="4" t="inlineStr">
        <is>
          <t>Product</t>
        </is>
      </c>
    </row>
    <row r="6">
      <c r="A6" s="3" t="inlineStr">
        <is>
          <t>Disaggregation of revenues</t>
        </is>
      </c>
    </row>
    <row r="7">
      <c r="A7" s="4" t="inlineStr">
        <is>
          <t>Net revenues</t>
        </is>
      </c>
      <c r="B7" s="5" t="n">
        <v>12331705</v>
      </c>
      <c r="D7" s="5" t="n">
        <v>8156672</v>
      </c>
      <c r="E7" s="5" t="n">
        <v>3929698</v>
      </c>
    </row>
    <row r="8">
      <c r="A8" s="4" t="inlineStr">
        <is>
          <t>B2C segment</t>
        </is>
      </c>
    </row>
    <row r="9">
      <c r="A9" s="3" t="inlineStr">
        <is>
          <t>Disaggregation of revenues</t>
        </is>
      </c>
    </row>
    <row r="10">
      <c r="A10" s="4" t="inlineStr">
        <is>
          <t>Net revenues</t>
        </is>
      </c>
      <c r="B10" s="5" t="n">
        <v>491855</v>
      </c>
      <c r="D10" s="5" t="n">
        <v>666223</v>
      </c>
      <c r="E10" s="5" t="n">
        <v>636430</v>
      </c>
    </row>
    <row r="11">
      <c r="A11" s="4" t="inlineStr">
        <is>
          <t>B2B segment</t>
        </is>
      </c>
    </row>
    <row r="12">
      <c r="A12" s="3" t="inlineStr">
        <is>
          <t>Disaggregation of revenues</t>
        </is>
      </c>
    </row>
    <row r="13">
      <c r="A13" s="4" t="inlineStr">
        <is>
          <t>Net revenues</t>
        </is>
      </c>
      <c r="B13" s="5" t="n">
        <v>11839850</v>
      </c>
      <c r="D13" s="5" t="n">
        <v>7490449</v>
      </c>
      <c r="E13" s="5" t="n">
        <v>3293268</v>
      </c>
    </row>
    <row r="14">
      <c r="A14" s="4" t="inlineStr">
        <is>
          <t>Service</t>
        </is>
      </c>
    </row>
    <row r="15">
      <c r="A15" s="3" t="inlineStr">
        <is>
          <t>Disaggregation of revenues</t>
        </is>
      </c>
    </row>
    <row r="16">
      <c r="A16" s="4" t="inlineStr">
        <is>
          <t>Net revenues</t>
        </is>
      </c>
      <c r="B16" s="5" t="n">
        <v>94197</v>
      </c>
      <c r="D16" s="5" t="n">
        <v>46485</v>
      </c>
      <c r="E16" s="5" t="n">
        <v>22355</v>
      </c>
    </row>
    <row r="17">
      <c r="A17" s="4" t="inlineStr">
        <is>
          <t>MP Service</t>
        </is>
      </c>
    </row>
    <row r="18">
      <c r="A18" s="3" t="inlineStr">
        <is>
          <t>Disaggregation of revenues</t>
        </is>
      </c>
    </row>
    <row r="19">
      <c r="A19" s="4" t="inlineStr">
        <is>
          <t>Net revenues</t>
        </is>
      </c>
      <c r="B19" s="5" t="n">
        <v>52309</v>
      </c>
      <c r="D19" s="5" t="n">
        <v>30533</v>
      </c>
      <c r="E19" s="5" t="n">
        <v>17239</v>
      </c>
    </row>
    <row r="20">
      <c r="A20" s="4" t="inlineStr">
        <is>
          <t>Other Services</t>
        </is>
      </c>
    </row>
    <row r="21">
      <c r="A21" s="3" t="inlineStr">
        <is>
          <t>Disaggregation of revenues</t>
        </is>
      </c>
    </row>
    <row r="22">
      <c r="A22" s="4" t="inlineStr">
        <is>
          <t>Net revenues</t>
        </is>
      </c>
      <c r="B22" s="6" t="n">
        <v>41888</v>
      </c>
      <c r="D22" s="6" t="n">
        <v>15952</v>
      </c>
      <c r="E22" s="6" t="n">
        <v>511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NET REVENUES - Contract balance (Details) ¥ in Thousands, $ in Thousands</t>
        </is>
      </c>
      <c r="B1" s="2" t="inlineStr">
        <is>
          <t>12 Months Ended</t>
        </is>
      </c>
      <c r="D1" s="2" t="inlineStr">
        <is>
          <t>24 Months Ended</t>
        </is>
      </c>
    </row>
    <row r="2">
      <c r="B2" s="2" t="inlineStr">
        <is>
          <t>Dec. 31, 2021CNY (¥)</t>
        </is>
      </c>
      <c r="C2" s="2" t="inlineStr">
        <is>
          <t>Dec. 31, 2020CNY (¥)</t>
        </is>
      </c>
      <c r="D2" s="2" t="inlineStr">
        <is>
          <t>Dec. 31, 2021CNY (¥)</t>
        </is>
      </c>
      <c r="E2" s="2" t="inlineStr">
        <is>
          <t>Dec. 31, 2021USD ($)</t>
        </is>
      </c>
    </row>
    <row r="3">
      <c r="A3" s="3" t="inlineStr">
        <is>
          <t>Accounts Receivable</t>
        </is>
      </c>
    </row>
    <row r="4">
      <c r="A4" s="4" t="inlineStr">
        <is>
          <t>Opening Balance</t>
        </is>
      </c>
      <c r="B4" s="6" t="n">
        <v>163094</v>
      </c>
      <c r="C4" s="6" t="n">
        <v>65247</v>
      </c>
      <c r="D4" s="6" t="n">
        <v>65247</v>
      </c>
    </row>
    <row r="5">
      <c r="A5" s="4" t="inlineStr">
        <is>
          <t>Increase/(decrease), net</t>
        </is>
      </c>
      <c r="B5" s="5" t="n">
        <v>241375</v>
      </c>
      <c r="C5" s="5" t="n">
        <v>97847</v>
      </c>
    </row>
    <row r="6">
      <c r="A6" s="4" t="inlineStr">
        <is>
          <t>Ending Balance</t>
        </is>
      </c>
      <c r="B6" s="5" t="n">
        <v>404469</v>
      </c>
      <c r="C6" s="5" t="n">
        <v>163094</v>
      </c>
      <c r="D6" s="5" t="n">
        <v>404469</v>
      </c>
      <c r="E6" s="7" t="n">
        <v>63470</v>
      </c>
    </row>
    <row r="7">
      <c r="A7" s="3" t="inlineStr">
        <is>
          <t>Advances from Customers</t>
        </is>
      </c>
    </row>
    <row r="8">
      <c r="A8" s="4" t="inlineStr">
        <is>
          <t>Opening Balance</t>
        </is>
      </c>
      <c r="B8" s="5" t="n">
        <v>117451</v>
      </c>
      <c r="C8" s="5" t="n">
        <v>63456</v>
      </c>
      <c r="D8" s="5" t="n">
        <v>63456</v>
      </c>
    </row>
    <row r="9">
      <c r="A9" s="4" t="inlineStr">
        <is>
          <t>Increase/(decrease), net</t>
        </is>
      </c>
      <c r="B9" s="5" t="n">
        <v>58805</v>
      </c>
      <c r="C9" s="5" t="n">
        <v>53995</v>
      </c>
    </row>
    <row r="10">
      <c r="A10" s="4" t="inlineStr">
        <is>
          <t>Ending Balance</t>
        </is>
      </c>
      <c r="B10" s="5" t="n">
        <v>176256</v>
      </c>
      <c r="C10" s="5" t="n">
        <v>117451</v>
      </c>
      <c r="D10" s="6" t="n">
        <v>176256</v>
      </c>
    </row>
    <row r="11">
      <c r="A11" s="4" t="inlineStr">
        <is>
          <t>Revenue recognized</t>
        </is>
      </c>
      <c r="B11" s="6" t="n">
        <v>117451</v>
      </c>
      <c r="C11" s="6" t="n">
        <v>63456</v>
      </c>
    </row>
    <row r="12">
      <c r="A12" s="4" t="inlineStr">
        <is>
          <t>MP Service</t>
        </is>
      </c>
    </row>
    <row r="13">
      <c r="A13" s="3" t="inlineStr">
        <is>
          <t>Contract balance</t>
        </is>
      </c>
    </row>
    <row r="14">
      <c r="A14" s="4" t="inlineStr">
        <is>
          <t>Maximum term of contract with customer</t>
        </is>
      </c>
      <c r="C14" s="4" t="inlineStr">
        <is>
          <t>1 year</t>
        </is>
      </c>
      <c r="D14" s="4" t="inlineStr">
        <is>
          <t>1 year</t>
        </is>
      </c>
      <c r="E14" s="4" t="inlineStr">
        <is>
          <t>1 year</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Details) - shares</t>
        </is>
      </c>
      <c r="B1" s="2" t="inlineStr">
        <is>
          <t>12 Months Ended</t>
        </is>
      </c>
    </row>
    <row r="2">
      <c r="B2" s="2" t="inlineStr">
        <is>
          <t>Dec. 31, 2021</t>
        </is>
      </c>
      <c r="C2" s="2" t="inlineStr">
        <is>
          <t>Dec. 31, 2020</t>
        </is>
      </c>
      <c r="D2" s="2" t="inlineStr">
        <is>
          <t>Dec. 31, 2019</t>
        </is>
      </c>
      <c r="E2" s="2" t="inlineStr">
        <is>
          <t>Sep. 30, 2013</t>
        </is>
      </c>
    </row>
    <row r="3">
      <c r="A3" s="4" t="inlineStr">
        <is>
          <t>Stock Options</t>
        </is>
      </c>
    </row>
    <row r="4">
      <c r="A4" s="3" t="inlineStr">
        <is>
          <t>SHARE-BASED COMPENSATION</t>
        </is>
      </c>
    </row>
    <row r="5">
      <c r="A5" s="4" t="inlineStr">
        <is>
          <t>Share options granted (in shares)</t>
        </is>
      </c>
      <c r="B5" s="5" t="n">
        <v>146426</v>
      </c>
      <c r="C5" s="5" t="n">
        <v>965000</v>
      </c>
      <c r="D5" s="5" t="n">
        <v>1063293</v>
      </c>
    </row>
    <row r="6">
      <c r="A6" s="4" t="inlineStr">
        <is>
          <t>Equity Incentive Plan | Ordinary Shares Member | Maximum</t>
        </is>
      </c>
    </row>
    <row r="7">
      <c r="A7" s="3" t="inlineStr">
        <is>
          <t>SHARE-BASED COMPENSATION</t>
        </is>
      </c>
    </row>
    <row r="8">
      <c r="A8" s="4" t="inlineStr">
        <is>
          <t>Number of shares authorized for issuance under share-based payment arrangement</t>
        </is>
      </c>
      <c r="E8" s="5" t="n">
        <v>1287500</v>
      </c>
    </row>
    <row r="9">
      <c r="A9" s="4" t="inlineStr">
        <is>
          <t>Equity Incentive Plan | Ordinary Shares Member | Board of Directors</t>
        </is>
      </c>
    </row>
    <row r="10">
      <c r="A10" s="3" t="inlineStr">
        <is>
          <t>SHARE-BASED COMPENSATION</t>
        </is>
      </c>
    </row>
    <row r="11">
      <c r="A11" s="4" t="inlineStr">
        <is>
          <t>Number of shares authorized for issuance under share-based payment arrangement</t>
        </is>
      </c>
      <c r="E11" s="5" t="n">
        <v>169431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s>
  <sheetData>
    <row r="1">
      <c r="A1" s="1" t="inlineStr">
        <is>
          <t>SHARE-BASED COMPENSATION - Employee Share options (Details) $ / shares in Units, ¥ in Thousands, $ in Thousands</t>
        </is>
      </c>
      <c r="B1" s="2" t="inlineStr">
        <is>
          <t>12 Months Ended</t>
        </is>
      </c>
    </row>
    <row r="2">
      <c r="B2" s="2" t="inlineStr">
        <is>
          <t>Dec. 31, 2021USD ($)$ / sharesshares</t>
        </is>
      </c>
      <c r="C2" s="2" t="inlineStr">
        <is>
          <t>Dec. 31, 2021CNY (¥)shares</t>
        </is>
      </c>
      <c r="D2" s="2" t="inlineStr">
        <is>
          <t>Dec. 31, 2020USD ($)$ / sharesshares</t>
        </is>
      </c>
      <c r="E2" s="2" t="inlineStr">
        <is>
          <t>Dec. 31, 2020CNY (¥)shares</t>
        </is>
      </c>
      <c r="F2" s="2" t="inlineStr">
        <is>
          <t>Dec. 31, 2019USD ($)$ / sharesshares</t>
        </is>
      </c>
      <c r="G2" s="2" t="inlineStr">
        <is>
          <t>Dec. 31, 2019CNY (¥)shares</t>
        </is>
      </c>
    </row>
    <row r="3">
      <c r="A3" s="3" t="inlineStr">
        <is>
          <t>SHARE-BASED COMPENSATION</t>
        </is>
      </c>
    </row>
    <row r="4">
      <c r="A4" s="4" t="inlineStr">
        <is>
          <t>Unrecognized compensation expense</t>
        </is>
      </c>
      <c r="C4" s="6" t="n">
        <v>363230</v>
      </c>
    </row>
    <row r="5">
      <c r="A5" s="4" t="inlineStr">
        <is>
          <t>Weighted average period of non vested options</t>
        </is>
      </c>
      <c r="B5" s="4" t="inlineStr">
        <is>
          <t>2 years 9 months 18 days</t>
        </is>
      </c>
      <c r="C5" s="4" t="inlineStr">
        <is>
          <t>2 years 9 months 18 days</t>
        </is>
      </c>
    </row>
    <row r="6">
      <c r="A6" s="4" t="inlineStr">
        <is>
          <t>Share based compensation expense</t>
        </is>
      </c>
      <c r="C6" s="6" t="n">
        <v>145593</v>
      </c>
      <c r="E6" s="6" t="n">
        <v>75695</v>
      </c>
      <c r="G6" s="6" t="n">
        <v>54281</v>
      </c>
    </row>
    <row r="7">
      <c r="A7" s="4" t="inlineStr">
        <is>
          <t>Stock Options</t>
        </is>
      </c>
    </row>
    <row r="8">
      <c r="A8" s="3" t="inlineStr">
        <is>
          <t>SHARE-BASED COMPENSATION</t>
        </is>
      </c>
    </row>
    <row r="9">
      <c r="A9" s="4" t="inlineStr">
        <is>
          <t>Share options granted (in shares) | shares</t>
        </is>
      </c>
      <c r="B9" s="5" t="n">
        <v>146426</v>
      </c>
      <c r="C9" s="5" t="n">
        <v>146426</v>
      </c>
      <c r="D9" s="5" t="n">
        <v>965000</v>
      </c>
      <c r="E9" s="5" t="n">
        <v>965000</v>
      </c>
      <c r="F9" s="5" t="n">
        <v>1063293</v>
      </c>
      <c r="G9" s="5" t="n">
        <v>1063293</v>
      </c>
    </row>
    <row r="10">
      <c r="A10" s="4" t="inlineStr">
        <is>
          <t>Share options granted (in dollars per share) | $ / shares</t>
        </is>
      </c>
      <c r="B10" s="9" t="n">
        <v>5.25</v>
      </c>
      <c r="D10" s="9" t="n">
        <v>2.58</v>
      </c>
      <c r="F10" s="9" t="n">
        <v>4.12</v>
      </c>
    </row>
    <row r="11">
      <c r="A11" s="4" t="inlineStr">
        <is>
          <t>Contractual term of options granted</t>
        </is>
      </c>
      <c r="B11" s="4" t="inlineStr">
        <is>
          <t>10 years</t>
        </is>
      </c>
      <c r="C11" s="4" t="inlineStr">
        <is>
          <t>10 years</t>
        </is>
      </c>
    </row>
    <row r="12">
      <c r="A12" s="4" t="inlineStr">
        <is>
          <t>Vesting period</t>
        </is>
      </c>
      <c r="B12" s="4" t="inlineStr">
        <is>
          <t>4 years</t>
        </is>
      </c>
      <c r="C12" s="4" t="inlineStr">
        <is>
          <t>4 years</t>
        </is>
      </c>
    </row>
    <row r="13">
      <c r="A13" s="4" t="inlineStr">
        <is>
          <t>Percentage of stock awards vesting each year</t>
        </is>
      </c>
      <c r="B13" s="4" t="inlineStr">
        <is>
          <t>25.00%</t>
        </is>
      </c>
      <c r="C13" s="4" t="inlineStr">
        <is>
          <t>25.00%</t>
        </is>
      </c>
    </row>
    <row r="14">
      <c r="A14" s="4" t="inlineStr">
        <is>
          <t>Intrinsic value of share options exercised | $</t>
        </is>
      </c>
      <c r="B14" s="7" t="n">
        <v>588</v>
      </c>
      <c r="D14" s="7" t="n">
        <v>1260</v>
      </c>
      <c r="F14" s="7" t="n">
        <v>3220</v>
      </c>
    </row>
    <row r="15">
      <c r="A15" s="4" t="inlineStr">
        <is>
          <t>Unrecognized compensation expense</t>
        </is>
      </c>
      <c r="C15" s="6" t="n">
        <v>6893</v>
      </c>
    </row>
    <row r="16">
      <c r="A16" s="4" t="inlineStr">
        <is>
          <t>Weighted average period of non vested options</t>
        </is>
      </c>
      <c r="B16" s="4" t="inlineStr">
        <is>
          <t>1 year 3 months 18 days</t>
        </is>
      </c>
      <c r="C16" s="4" t="inlineStr">
        <is>
          <t>1 year 3 months 18 days</t>
        </is>
      </c>
    </row>
    <row r="17">
      <c r="A17" s="4" t="inlineStr">
        <is>
          <t>Share based compensation expense</t>
        </is>
      </c>
      <c r="C17" s="6" t="n">
        <v>25565</v>
      </c>
      <c r="E17" s="6" t="n">
        <v>37662</v>
      </c>
      <c r="G17" s="6" t="n">
        <v>36633</v>
      </c>
    </row>
    <row r="18">
      <c r="A18" s="4" t="inlineStr">
        <is>
          <t>Non-Employee Share options</t>
        </is>
      </c>
    </row>
    <row r="19">
      <c r="A19" s="3" t="inlineStr">
        <is>
          <t>SHARE-BASED COMPENSATION</t>
        </is>
      </c>
    </row>
    <row r="20">
      <c r="A20" s="4" t="inlineStr">
        <is>
          <t>Contractual term of options granted</t>
        </is>
      </c>
      <c r="B20" s="4" t="inlineStr">
        <is>
          <t>10 years</t>
        </is>
      </c>
      <c r="C20" s="4" t="inlineStr">
        <is>
          <t>10 years</t>
        </is>
      </c>
    </row>
    <row r="21">
      <c r="A21" s="4" t="inlineStr">
        <is>
          <t>Vesting period</t>
        </is>
      </c>
      <c r="B21" s="4" t="inlineStr">
        <is>
          <t>4 years</t>
        </is>
      </c>
      <c r="C21" s="4" t="inlineStr">
        <is>
          <t>4 years</t>
        </is>
      </c>
    </row>
    <row r="22">
      <c r="A22" s="4" t="inlineStr">
        <is>
          <t>Vesting percentage (as a percent)</t>
        </is>
      </c>
      <c r="B22" s="4" t="inlineStr">
        <is>
          <t>25.00%</t>
        </is>
      </c>
      <c r="C22" s="4" t="inlineStr">
        <is>
          <t>25.00%</t>
        </is>
      </c>
    </row>
    <row r="23">
      <c r="A23" s="4" t="inlineStr">
        <is>
          <t>Intrinsic value of share options exercised | $</t>
        </is>
      </c>
      <c r="D23" s="7" t="n">
        <v>211</v>
      </c>
      <c r="F23" s="7" t="n">
        <v>115</v>
      </c>
    </row>
    <row r="24">
      <c r="A24" s="4" t="inlineStr">
        <is>
          <t>Unrecognized compensation expense</t>
        </is>
      </c>
      <c r="C24" s="6" t="n">
        <v>20</v>
      </c>
    </row>
    <row r="25">
      <c r="A25" s="4" t="inlineStr">
        <is>
          <t>Weighted average period of non vested options</t>
        </is>
      </c>
      <c r="B25" s="4" t="inlineStr">
        <is>
          <t>1 month</t>
        </is>
      </c>
      <c r="C25" s="4" t="inlineStr">
        <is>
          <t>1 month</t>
        </is>
      </c>
    </row>
    <row r="26">
      <c r="A26" s="4" t="inlineStr">
        <is>
          <t>Share based compensation expense</t>
        </is>
      </c>
      <c r="C26" s="6" t="n">
        <v>87</v>
      </c>
      <c r="E26" s="5" t="n">
        <v>111</v>
      </c>
      <c r="G26" s="6" t="n">
        <v>-511</v>
      </c>
    </row>
    <row r="27">
      <c r="A27" s="4" t="inlineStr">
        <is>
          <t>Employee ownership plan of 1 Pharmacy Technology</t>
        </is>
      </c>
    </row>
    <row r="28">
      <c r="A28" s="3" t="inlineStr">
        <is>
          <t>SHARE-BASED COMPENSATION</t>
        </is>
      </c>
    </row>
    <row r="29">
      <c r="A29" s="4" t="inlineStr">
        <is>
          <t>Weighted average period of non vested options</t>
        </is>
      </c>
      <c r="B29" s="4" t="inlineStr">
        <is>
          <t>2 years 10 months 24 days</t>
        </is>
      </c>
      <c r="C29" s="4" t="inlineStr">
        <is>
          <t>2 years 10 months 24 days</t>
        </is>
      </c>
    </row>
    <row r="30">
      <c r="A30" s="4" t="inlineStr">
        <is>
          <t>Share based compensation expense</t>
        </is>
      </c>
      <c r="C30" s="6" t="n">
        <v>93649</v>
      </c>
      <c r="E30" s="6" t="n">
        <v>16642</v>
      </c>
    </row>
    <row r="31">
      <c r="A31" s="4" t="inlineStr">
        <is>
          <t>Employee ownership plan of 1 Pharmacy Technology | Tranche One</t>
        </is>
      </c>
    </row>
    <row r="32">
      <c r="A32" s="3" t="inlineStr">
        <is>
          <t>SHARE-BASED COMPENSATION</t>
        </is>
      </c>
    </row>
    <row r="33">
      <c r="A33" s="4" t="inlineStr">
        <is>
          <t>Vesting percentage (as a percent)</t>
        </is>
      </c>
      <c r="B33" s="4" t="inlineStr">
        <is>
          <t>50.00%</t>
        </is>
      </c>
      <c r="C33" s="4" t="inlineStr">
        <is>
          <t>50.00%</t>
        </is>
      </c>
    </row>
    <row r="34">
      <c r="A34" s="4" t="inlineStr">
        <is>
          <t>Employee ownership plan of 1 Pharmacy Technology | Tranche two</t>
        </is>
      </c>
    </row>
    <row r="35">
      <c r="A35" s="3" t="inlineStr">
        <is>
          <t>SHARE-BASED COMPENSATION</t>
        </is>
      </c>
    </row>
    <row r="36">
      <c r="A36" s="4" t="inlineStr">
        <is>
          <t>Vesting percentage (as a percent)</t>
        </is>
      </c>
      <c r="B36" s="4" t="inlineStr">
        <is>
          <t>50.00%</t>
        </is>
      </c>
      <c r="C36" s="4" t="inlineStr">
        <is>
          <t>50.00%</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the fair values of the share options granted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Contractual life of option</t>
        </is>
      </c>
      <c r="B4" s="4" t="inlineStr">
        <is>
          <t>10 years</t>
        </is>
      </c>
      <c r="C4" s="4" t="inlineStr">
        <is>
          <t>10 years</t>
        </is>
      </c>
      <c r="D4" s="4" t="inlineStr">
        <is>
          <t>10 years</t>
        </is>
      </c>
    </row>
    <row r="5">
      <c r="A5" s="4" t="inlineStr">
        <is>
          <t>Expected term</t>
        </is>
      </c>
      <c r="B5" s="4" t="inlineStr">
        <is>
          <t>6 years 3 months</t>
        </is>
      </c>
      <c r="C5" s="4" t="inlineStr">
        <is>
          <t>6 years 3 months</t>
        </is>
      </c>
      <c r="D5" s="4" t="inlineStr">
        <is>
          <t>6 years 3 months</t>
        </is>
      </c>
    </row>
    <row r="6">
      <c r="A6" s="4" t="inlineStr">
        <is>
          <t>Dividend yield</t>
        </is>
      </c>
      <c r="B6" s="4" t="inlineStr">
        <is>
          <t>0.00%</t>
        </is>
      </c>
      <c r="C6" s="4" t="inlineStr">
        <is>
          <t>0.00%</t>
        </is>
      </c>
      <c r="D6" s="4" t="inlineStr">
        <is>
          <t>0.00%</t>
        </is>
      </c>
    </row>
    <row r="7">
      <c r="A7" s="4" t="inlineStr">
        <is>
          <t>Fair value per ordinary share</t>
        </is>
      </c>
      <c r="B7" s="9" t="n">
        <v>3.08</v>
      </c>
    </row>
    <row r="8">
      <c r="A8" s="4" t="inlineStr">
        <is>
          <t>Minimum</t>
        </is>
      </c>
    </row>
    <row r="9">
      <c r="A9" s="3" t="inlineStr">
        <is>
          <t>SHARE-BASED COMPENSATION</t>
        </is>
      </c>
    </row>
    <row r="10">
      <c r="A10" s="4" t="inlineStr">
        <is>
          <t>Risk-free rate of return, minimum</t>
        </is>
      </c>
      <c r="B10" s="4" t="inlineStr">
        <is>
          <t>0.84%</t>
        </is>
      </c>
      <c r="C10" s="4" t="inlineStr">
        <is>
          <t>0.10%</t>
        </is>
      </c>
      <c r="D10" s="4" t="inlineStr">
        <is>
          <t>1.68%</t>
        </is>
      </c>
    </row>
    <row r="11">
      <c r="A11" s="4" t="inlineStr">
        <is>
          <t>Estimated volatility rate, minimum</t>
        </is>
      </c>
      <c r="B11" s="4" t="inlineStr">
        <is>
          <t>39.00%</t>
        </is>
      </c>
      <c r="C11" s="4" t="inlineStr">
        <is>
          <t>34.00%</t>
        </is>
      </c>
      <c r="D11" s="4" t="inlineStr">
        <is>
          <t>30.00%</t>
        </is>
      </c>
    </row>
    <row r="12">
      <c r="A12" s="4" t="inlineStr">
        <is>
          <t>Fair value per ordinary share</t>
        </is>
      </c>
      <c r="C12" s="9" t="n">
        <v>2.95</v>
      </c>
      <c r="D12" s="9" t="n">
        <v>2.37</v>
      </c>
    </row>
    <row r="13">
      <c r="A13" s="4" t="inlineStr">
        <is>
          <t>Maximum</t>
        </is>
      </c>
    </row>
    <row r="14">
      <c r="A14" s="3" t="inlineStr">
        <is>
          <t>SHARE-BASED COMPENSATION</t>
        </is>
      </c>
    </row>
    <row r="15">
      <c r="A15" s="4" t="inlineStr">
        <is>
          <t>Risk-free rate of return, maximum</t>
        </is>
      </c>
      <c r="C15" s="4" t="inlineStr">
        <is>
          <t>1.67%</t>
        </is>
      </c>
      <c r="D15" s="4" t="inlineStr">
        <is>
          <t>2.63%</t>
        </is>
      </c>
    </row>
    <row r="16">
      <c r="A16" s="4" t="inlineStr">
        <is>
          <t>Estimated volatility rate, maximum</t>
        </is>
      </c>
      <c r="C16" s="4" t="inlineStr">
        <is>
          <t>59.00%</t>
        </is>
      </c>
      <c r="D16" s="4" t="inlineStr">
        <is>
          <t>41.00%</t>
        </is>
      </c>
    </row>
    <row r="17">
      <c r="A17" s="4" t="inlineStr">
        <is>
          <t>Fair value per ordinary share</t>
        </is>
      </c>
      <c r="C17" s="9" t="n">
        <v>3.74</v>
      </c>
      <c r="D17" s="9"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Employee and Non-Employee share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Weighted Average Exercise Price</t>
        </is>
      </c>
    </row>
    <row r="4">
      <c r="A4" s="4" t="inlineStr">
        <is>
          <t>Outstanding at beginning of the year (in dollars per share)</t>
        </is>
      </c>
      <c r="B4" s="9" t="n">
        <v>1.99</v>
      </c>
      <c r="C4" s="9" t="n">
        <v>0.62</v>
      </c>
      <c r="D4" s="9" t="n">
        <v>0.62</v>
      </c>
    </row>
    <row r="5">
      <c r="A5" s="4" t="inlineStr">
        <is>
          <t>Exercised (in dollars per share)</t>
        </is>
      </c>
      <c r="C5" s="12" t="n">
        <v>0.5</v>
      </c>
      <c r="D5" s="12" t="n">
        <v>0.6</v>
      </c>
    </row>
    <row r="6">
      <c r="A6" s="4" t="inlineStr">
        <is>
          <t>Outstanding at end of the year (in dollars per share)</t>
        </is>
      </c>
      <c r="B6" s="12" t="n">
        <v>1.99</v>
      </c>
      <c r="C6" s="9" t="n">
        <v>1.99</v>
      </c>
      <c r="D6" s="9" t="n">
        <v>0.62</v>
      </c>
      <c r="E6" s="9" t="n">
        <v>0.62</v>
      </c>
    </row>
    <row r="7">
      <c r="A7" s="4" t="inlineStr">
        <is>
          <t>Vested and Exercisable at end of the year (in dollars per share)</t>
        </is>
      </c>
      <c r="B7" s="12" t="n">
        <v>1.99</v>
      </c>
    </row>
    <row r="8">
      <c r="A8" s="4" t="inlineStr">
        <is>
          <t>Vested and expected to vest at end of the year (in dollars per share)</t>
        </is>
      </c>
      <c r="B8" s="9" t="n">
        <v>1.99</v>
      </c>
    </row>
    <row r="9">
      <c r="A9" s="4" t="inlineStr">
        <is>
          <t>Stock Options</t>
        </is>
      </c>
    </row>
    <row r="10">
      <c r="A10" s="3" t="inlineStr">
        <is>
          <t>Summary of employee option activity under the Plan</t>
        </is>
      </c>
    </row>
    <row r="11">
      <c r="A11" s="4" t="inlineStr">
        <is>
          <t>Outstanding at beginning of the year (in shares)</t>
        </is>
      </c>
      <c r="B11" s="5" t="n">
        <v>6297966</v>
      </c>
      <c r="C11" s="5" t="n">
        <v>5905388</v>
      </c>
      <c r="D11" s="5" t="n">
        <v>8890629</v>
      </c>
    </row>
    <row r="12">
      <c r="A12" s="4" t="inlineStr">
        <is>
          <t>Granted (in shares)</t>
        </is>
      </c>
      <c r="B12" s="5" t="n">
        <v>146426</v>
      </c>
      <c r="C12" s="5" t="n">
        <v>965000</v>
      </c>
      <c r="D12" s="5" t="n">
        <v>1063293</v>
      </c>
    </row>
    <row r="13">
      <c r="A13" s="4" t="inlineStr">
        <is>
          <t>Forfeited (in shares)</t>
        </is>
      </c>
      <c r="B13" s="5" t="n">
        <v>-355175</v>
      </c>
      <c r="C13" s="5" t="n">
        <v>-247232</v>
      </c>
      <c r="D13" s="5" t="n">
        <v>-2086050</v>
      </c>
    </row>
    <row r="14">
      <c r="A14" s="4" t="inlineStr">
        <is>
          <t>Exercised (in shares)</t>
        </is>
      </c>
      <c r="B14" s="5" t="n">
        <v>-233096</v>
      </c>
      <c r="C14" s="5" t="n">
        <v>-325190</v>
      </c>
      <c r="D14" s="5" t="n">
        <v>-1962484</v>
      </c>
    </row>
    <row r="15">
      <c r="A15" s="4" t="inlineStr">
        <is>
          <t>Outstanding at end of the year (in shares)</t>
        </is>
      </c>
      <c r="B15" s="5" t="n">
        <v>5856121</v>
      </c>
      <c r="C15" s="5" t="n">
        <v>6297966</v>
      </c>
      <c r="D15" s="5" t="n">
        <v>5905388</v>
      </c>
      <c r="E15" s="5" t="n">
        <v>8890629</v>
      </c>
    </row>
    <row r="16">
      <c r="A16" s="4" t="inlineStr">
        <is>
          <t>Vested and exercisable at end of the year (in shares)</t>
        </is>
      </c>
      <c r="B16" s="5" t="n">
        <v>4136123</v>
      </c>
    </row>
    <row r="17">
      <c r="A17" s="4" t="inlineStr">
        <is>
          <t>Vested and expected to vest at end of the year (in shares)</t>
        </is>
      </c>
      <c r="B17" s="5" t="n">
        <v>5856121</v>
      </c>
    </row>
    <row r="18">
      <c r="A18" s="3" t="inlineStr">
        <is>
          <t>Weighted Average Exercise Price</t>
        </is>
      </c>
    </row>
    <row r="19">
      <c r="A19" s="4" t="inlineStr">
        <is>
          <t>Outstanding at beginning of the year (in dollars per share)</t>
        </is>
      </c>
      <c r="B19" s="9" t="n">
        <v>2.52</v>
      </c>
      <c r="C19" s="9" t="n">
        <v>2.44</v>
      </c>
      <c r="D19" s="9" t="n">
        <v>1.76</v>
      </c>
    </row>
    <row r="20">
      <c r="A20" s="4" t="inlineStr">
        <is>
          <t>Share options granted (in dollars per share)</t>
        </is>
      </c>
      <c r="B20" s="12" t="n">
        <v>5.25</v>
      </c>
      <c r="C20" s="12" t="n">
        <v>2.58</v>
      </c>
      <c r="D20" s="12" t="n">
        <v>4.12</v>
      </c>
    </row>
    <row r="21">
      <c r="A21" s="4" t="inlineStr">
        <is>
          <t>Forfeited (in dollars per share)</t>
        </is>
      </c>
      <c r="B21" s="12" t="n">
        <v>0.34</v>
      </c>
      <c r="C21" s="12" t="n">
        <v>2.1</v>
      </c>
      <c r="D21" s="12" t="n">
        <v>1.99</v>
      </c>
    </row>
    <row r="22">
      <c r="A22" s="4" t="inlineStr">
        <is>
          <t>Exercised (in dollars per share)</t>
        </is>
      </c>
      <c r="B22" s="12" t="n">
        <v>1.94</v>
      </c>
      <c r="C22" s="12" t="n">
        <v>1.62</v>
      </c>
      <c r="D22" s="12" t="n">
        <v>0.76</v>
      </c>
    </row>
    <row r="23">
      <c r="A23" s="4" t="inlineStr">
        <is>
          <t>Outstanding at end of the year (in dollars per share)</t>
        </is>
      </c>
      <c r="B23" s="12" t="n">
        <v>2.55</v>
      </c>
      <c r="C23" s="9" t="n">
        <v>2.52</v>
      </c>
      <c r="D23" s="9" t="n">
        <v>2.44</v>
      </c>
      <c r="E23" s="9" t="n">
        <v>1.76</v>
      </c>
    </row>
    <row r="24">
      <c r="A24" s="4" t="inlineStr">
        <is>
          <t>Vested and Exercisable at end of the year (in dollars per share)</t>
        </is>
      </c>
      <c r="B24" s="12" t="n">
        <v>2.36</v>
      </c>
    </row>
    <row r="25">
      <c r="A25" s="4" t="inlineStr">
        <is>
          <t>Vested and expected to vest at end of the year (in dollars per share)</t>
        </is>
      </c>
      <c r="B25" s="9" t="n">
        <v>2.55</v>
      </c>
    </row>
    <row r="26">
      <c r="A26" s="3" t="inlineStr">
        <is>
          <t>Weighted average remaining contractual term</t>
        </is>
      </c>
    </row>
    <row r="27">
      <c r="A27" s="4" t="inlineStr">
        <is>
          <t>Outstanding (in years)</t>
        </is>
      </c>
      <c r="B27" s="4" t="inlineStr">
        <is>
          <t>6 years 3 months 25 days</t>
        </is>
      </c>
      <c r="C27" s="4" t="inlineStr">
        <is>
          <t>7 years 3 months 25 days</t>
        </is>
      </c>
      <c r="D27" s="4" t="inlineStr">
        <is>
          <t>7 years 11 months 15 days</t>
        </is>
      </c>
      <c r="E27" s="4" t="inlineStr">
        <is>
          <t>8 years 3 months 10 days</t>
        </is>
      </c>
    </row>
    <row r="28">
      <c r="A28" s="4" t="inlineStr">
        <is>
          <t>Vested and Exercisable (in years)</t>
        </is>
      </c>
      <c r="B28" s="4" t="inlineStr">
        <is>
          <t>5 years 11 months 8 days</t>
        </is>
      </c>
    </row>
    <row r="29">
      <c r="A29" s="4" t="inlineStr">
        <is>
          <t>Vested and expected to vest (in years)</t>
        </is>
      </c>
      <c r="B29" s="4" t="inlineStr">
        <is>
          <t>6 years 3 months 25 days</t>
        </is>
      </c>
    </row>
    <row r="30">
      <c r="A30" s="3" t="inlineStr">
        <is>
          <t>Average intrinsic value</t>
        </is>
      </c>
    </row>
    <row r="31">
      <c r="A31" s="4" t="inlineStr">
        <is>
          <t>Outstanding at beginning of the year</t>
        </is>
      </c>
      <c r="B31" s="7" t="n">
        <v>21389</v>
      </c>
      <c r="C31" s="7" t="n">
        <v>22807</v>
      </c>
      <c r="D31" s="7" t="n">
        <v>36888</v>
      </c>
    </row>
    <row r="32">
      <c r="A32" s="4" t="inlineStr">
        <is>
          <t>Outstanding at end of the year</t>
        </is>
      </c>
      <c r="B32" s="5" t="n">
        <v>349</v>
      </c>
      <c r="C32" s="5" t="n">
        <v>21389</v>
      </c>
      <c r="D32" s="5" t="n">
        <v>22807</v>
      </c>
      <c r="E32" s="7" t="n">
        <v>36888</v>
      </c>
    </row>
    <row r="33">
      <c r="A33" s="4" t="inlineStr">
        <is>
          <t>Exercised</t>
        </is>
      </c>
      <c r="B33" s="5" t="n">
        <v>588</v>
      </c>
      <c r="C33" s="7" t="n">
        <v>1260</v>
      </c>
      <c r="D33" s="7" t="n">
        <v>3220</v>
      </c>
    </row>
    <row r="34">
      <c r="A34" s="4" t="inlineStr">
        <is>
          <t>Vested and Exercisable at end of the year</t>
        </is>
      </c>
      <c r="B34" s="5" t="n">
        <v>335</v>
      </c>
    </row>
    <row r="35">
      <c r="A35" s="4" t="inlineStr">
        <is>
          <t>Vested and expected to vest at end of the year</t>
        </is>
      </c>
      <c r="B35" s="7" t="n">
        <v>349</v>
      </c>
    </row>
    <row r="36">
      <c r="A36" s="3" t="inlineStr">
        <is>
          <t>Weighted Average Grant Date Fair Value</t>
        </is>
      </c>
    </row>
    <row r="37">
      <c r="A37" s="4" t="inlineStr">
        <is>
          <t>Granted</t>
        </is>
      </c>
      <c r="B37" s="9" t="n">
        <v>0.7</v>
      </c>
      <c r="C37" s="9" t="n">
        <v>1.06</v>
      </c>
      <c r="D37" s="9" t="n">
        <v>0.49</v>
      </c>
    </row>
    <row r="38">
      <c r="A38" s="4" t="inlineStr">
        <is>
          <t>Non-Employee Share options</t>
        </is>
      </c>
    </row>
    <row r="39">
      <c r="A39" s="3" t="inlineStr">
        <is>
          <t>Summary of employee option activity under the Plan</t>
        </is>
      </c>
    </row>
    <row r="40">
      <c r="A40" s="4" t="inlineStr">
        <is>
          <t>Outstanding at beginning of the year (in shares)</t>
        </is>
      </c>
      <c r="B40" s="5" t="n">
        <v>70625</v>
      </c>
      <c r="C40" s="5" t="n">
        <v>852519</v>
      </c>
      <c r="D40" s="5" t="n">
        <v>1106587</v>
      </c>
    </row>
    <row r="41">
      <c r="A41" s="4" t="inlineStr">
        <is>
          <t>Exercised (in shares)</t>
        </is>
      </c>
      <c r="C41" s="5" t="n">
        <v>-781894</v>
      </c>
      <c r="D41" s="5" t="n">
        <v>-254068</v>
      </c>
    </row>
    <row r="42">
      <c r="A42" s="4" t="inlineStr">
        <is>
          <t>Outstanding at end of the year (in shares)</t>
        </is>
      </c>
      <c r="B42" s="5" t="n">
        <v>70625</v>
      </c>
      <c r="C42" s="5" t="n">
        <v>70625</v>
      </c>
      <c r="D42" s="5" t="n">
        <v>852519</v>
      </c>
      <c r="E42" s="5" t="n">
        <v>1106587</v>
      </c>
    </row>
    <row r="43">
      <c r="A43" s="4" t="inlineStr">
        <is>
          <t>Vested and exercisable at end of the year (in shares)</t>
        </is>
      </c>
      <c r="B43" s="5" t="n">
        <v>61875</v>
      </c>
    </row>
    <row r="44">
      <c r="A44" s="4" t="inlineStr">
        <is>
          <t>Vested and expected to vest at end of the year (in shares)</t>
        </is>
      </c>
      <c r="B44" s="5" t="n">
        <v>70625</v>
      </c>
    </row>
    <row r="45">
      <c r="A45" s="3" t="inlineStr">
        <is>
          <t>Weighted average remaining contractual term</t>
        </is>
      </c>
    </row>
    <row r="46">
      <c r="A46" s="4" t="inlineStr">
        <is>
          <t>Outstanding (in years)</t>
        </is>
      </c>
      <c r="B46" s="4" t="inlineStr">
        <is>
          <t>5 years 9 months 29 days</t>
        </is>
      </c>
      <c r="C46" s="4" t="inlineStr">
        <is>
          <t>6 years 9 months 29 days</t>
        </is>
      </c>
      <c r="D46" s="4" t="inlineStr">
        <is>
          <t>5 years 2 months 23 days</t>
        </is>
      </c>
      <c r="E46" s="4" t="inlineStr">
        <is>
          <t>6 years 2 months 4 days</t>
        </is>
      </c>
    </row>
    <row r="47">
      <c r="A47" s="4" t="inlineStr">
        <is>
          <t>Vested and Exercisable (in years)</t>
        </is>
      </c>
      <c r="B47" s="4" t="inlineStr">
        <is>
          <t>5 years 9 months 3 days</t>
        </is>
      </c>
    </row>
    <row r="48">
      <c r="A48" s="4" t="inlineStr">
        <is>
          <t>Vested and expected to vest (in years)</t>
        </is>
      </c>
      <c r="B48" s="4" t="inlineStr">
        <is>
          <t>5 years 9 months 29 days</t>
        </is>
      </c>
    </row>
    <row r="49">
      <c r="A49" s="3" t="inlineStr">
        <is>
          <t>Average intrinsic value</t>
        </is>
      </c>
    </row>
    <row r="50">
      <c r="A50" s="4" t="inlineStr">
        <is>
          <t>Outstanding at beginning of the year</t>
        </is>
      </c>
      <c r="B50" s="7" t="n">
        <v>338</v>
      </c>
      <c r="C50" s="7" t="n">
        <v>549</v>
      </c>
      <c r="D50" s="7" t="n">
        <v>664</v>
      </c>
    </row>
    <row r="51">
      <c r="A51" s="4" t="inlineStr">
        <is>
          <t>Outstanding at end of the year</t>
        </is>
      </c>
      <c r="C51" s="5" t="n">
        <v>338</v>
      </c>
      <c r="D51" s="5" t="n">
        <v>549</v>
      </c>
      <c r="E51" s="7" t="n">
        <v>664</v>
      </c>
    </row>
    <row r="52">
      <c r="A52" s="4" t="inlineStr">
        <is>
          <t>Exercised</t>
        </is>
      </c>
      <c r="C52" s="7" t="n">
        <v>211</v>
      </c>
      <c r="D52" s="7" t="n">
        <v>11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1" customWidth="1" min="5" max="5"/>
    <col width="27" customWidth="1" min="6" max="6"/>
    <col width="24" customWidth="1" min="7" max="7"/>
    <col width="21" customWidth="1" min="8" max="8"/>
  </cols>
  <sheetData>
    <row r="1">
      <c r="A1" s="1" t="inlineStr">
        <is>
          <t>SHARE-BASED COMPENSATION - Restricted Share Units and Employee ownership plan (Details) ¥ / shares in Units, $ / shares in Units, ¥ in Thousands, $ in Thousands</t>
        </is>
      </c>
      <c r="B1" s="2" t="inlineStr">
        <is>
          <t>12 Months Ended</t>
        </is>
      </c>
    </row>
    <row r="2">
      <c r="B2" s="2" t="inlineStr">
        <is>
          <t>Dec. 31, 2021CNY (¥)¥ / sharesshares</t>
        </is>
      </c>
      <c r="C2" s="2" t="inlineStr">
        <is>
          <t>Dec. 31, 2021CNY (¥)$ / shares</t>
        </is>
      </c>
      <c r="D2" s="2" t="inlineStr">
        <is>
          <t>Dec. 31, 2020CNY (¥)¥ / sharesshares</t>
        </is>
      </c>
      <c r="E2" s="2" t="inlineStr">
        <is>
          <t>Dec. 31, 2020USD ($)$ / shares</t>
        </is>
      </c>
      <c r="F2" s="2" t="inlineStr">
        <is>
          <t>Dec. 31, 2019CNY (¥)shares</t>
        </is>
      </c>
      <c r="G2" s="2" t="inlineStr">
        <is>
          <t>Dec. 31, 2019$ / shares</t>
        </is>
      </c>
      <c r="H2" s="2" t="inlineStr">
        <is>
          <t>Dec. 31, 2021USD ($)</t>
        </is>
      </c>
    </row>
    <row r="3">
      <c r="A3" s="3" t="inlineStr">
        <is>
          <t>Weighted Average Grant Date Fair Value</t>
        </is>
      </c>
    </row>
    <row r="4">
      <c r="A4" s="4" t="inlineStr">
        <is>
          <t>Unrecognized compensation expense | ¥</t>
        </is>
      </c>
      <c r="B4" s="6" t="n">
        <v>363230</v>
      </c>
      <c r="C4" s="6" t="n">
        <v>363230</v>
      </c>
    </row>
    <row r="5">
      <c r="A5" s="4" t="inlineStr">
        <is>
          <t>Weighted average period of non vested options</t>
        </is>
      </c>
      <c r="B5" s="4" t="inlineStr">
        <is>
          <t>2 years 9 months 18 days</t>
        </is>
      </c>
    </row>
    <row r="6">
      <c r="A6" s="4" t="inlineStr">
        <is>
          <t>Share based compensation expense | ¥</t>
        </is>
      </c>
      <c r="B6" s="6" t="n">
        <v>145593</v>
      </c>
      <c r="D6" s="6" t="n">
        <v>75695</v>
      </c>
      <c r="F6" s="6" t="n">
        <v>54281</v>
      </c>
    </row>
    <row r="7">
      <c r="A7" s="4" t="inlineStr">
        <is>
          <t>Restricted share units</t>
        </is>
      </c>
    </row>
    <row r="8">
      <c r="A8" s="3" t="inlineStr">
        <is>
          <t>SHARE-BASED COMPENSATION</t>
        </is>
      </c>
    </row>
    <row r="9">
      <c r="A9" s="4" t="inlineStr">
        <is>
          <t>Contractual term of options granted</t>
        </is>
      </c>
      <c r="B9" s="4" t="inlineStr">
        <is>
          <t>10 years</t>
        </is>
      </c>
    </row>
    <row r="10">
      <c r="A10" s="4" t="inlineStr">
        <is>
          <t>Granted</t>
        </is>
      </c>
      <c r="B10" s="5" t="n">
        <v>1552040</v>
      </c>
      <c r="D10" s="5" t="n">
        <v>1716950</v>
      </c>
      <c r="F10" s="5" t="n">
        <v>3050427</v>
      </c>
    </row>
    <row r="11">
      <c r="A11" s="4" t="inlineStr">
        <is>
          <t>Vesting period</t>
        </is>
      </c>
      <c r="B11" s="4" t="inlineStr">
        <is>
          <t>4 years</t>
        </is>
      </c>
    </row>
    <row r="12">
      <c r="A12" s="3" t="inlineStr">
        <is>
          <t>Number of Restricted Stocks</t>
        </is>
      </c>
    </row>
    <row r="13">
      <c r="A13" s="4" t="inlineStr">
        <is>
          <t>Beginning balance</t>
        </is>
      </c>
      <c r="B13" s="5" t="n">
        <v>3067781</v>
      </c>
      <c r="D13" s="5" t="n">
        <v>2553999</v>
      </c>
      <c r="F13" s="5" t="n">
        <v>0</v>
      </c>
    </row>
    <row r="14">
      <c r="A14" s="4" t="inlineStr">
        <is>
          <t>Granted</t>
        </is>
      </c>
      <c r="B14" s="5" t="n">
        <v>1552040</v>
      </c>
      <c r="D14" s="5" t="n">
        <v>1716950</v>
      </c>
      <c r="F14" s="5" t="n">
        <v>3050427</v>
      </c>
    </row>
    <row r="15">
      <c r="A15" s="4" t="inlineStr">
        <is>
          <t>Forfeited</t>
        </is>
      </c>
      <c r="B15" s="5" t="n">
        <v>-1339044</v>
      </c>
      <c r="D15" s="5" t="n">
        <v>-565116</v>
      </c>
      <c r="F15" s="5" t="n">
        <v>-195200</v>
      </c>
    </row>
    <row r="16">
      <c r="A16" s="4" t="inlineStr">
        <is>
          <t>Vested</t>
        </is>
      </c>
      <c r="B16" s="5" t="n">
        <v>-894988</v>
      </c>
      <c r="D16" s="5" t="n">
        <v>-638052</v>
      </c>
      <c r="F16" s="5" t="n">
        <v>-301228</v>
      </c>
    </row>
    <row r="17">
      <c r="A17" s="4" t="inlineStr">
        <is>
          <t>Ending balance</t>
        </is>
      </c>
      <c r="B17" s="5" t="n">
        <v>2385789</v>
      </c>
      <c r="D17" s="5" t="n">
        <v>3067781</v>
      </c>
      <c r="F17" s="5" t="n">
        <v>2553999</v>
      </c>
    </row>
    <row r="18">
      <c r="A18" s="3" t="inlineStr">
        <is>
          <t>Weighted Average Grant Date Fair Value</t>
        </is>
      </c>
    </row>
    <row r="19">
      <c r="A19" s="4" t="inlineStr">
        <is>
          <t>Beginning balance | $ / shares</t>
        </is>
      </c>
      <c r="C19" s="8" t="n">
        <v>3.69</v>
      </c>
      <c r="E19" s="9" t="n">
        <v>3.88</v>
      </c>
      <c r="G19" s="7" t="n">
        <v>0</v>
      </c>
    </row>
    <row r="20">
      <c r="A20" s="4" t="inlineStr">
        <is>
          <t>Granted | $ / shares</t>
        </is>
      </c>
      <c r="C20" s="12" t="n">
        <v>5.27</v>
      </c>
      <c r="E20" s="12" t="n">
        <v>3.28</v>
      </c>
      <c r="G20" s="12" t="n">
        <v>3.9</v>
      </c>
    </row>
    <row r="21">
      <c r="A21" s="4" t="inlineStr">
        <is>
          <t>Forfeited | $ / shares</t>
        </is>
      </c>
      <c r="C21" s="12" t="n">
        <v>4.35</v>
      </c>
      <c r="E21" s="12" t="n">
        <v>2.83</v>
      </c>
      <c r="G21" s="12" t="n">
        <v>3.1</v>
      </c>
    </row>
    <row r="22">
      <c r="A22" s="4" t="inlineStr">
        <is>
          <t>Vested | $ / shares</t>
        </is>
      </c>
      <c r="C22" s="12" t="n">
        <v>3.89</v>
      </c>
      <c r="E22" s="12" t="n">
        <v>4.12</v>
      </c>
      <c r="G22" s="12" t="n">
        <v>4.6</v>
      </c>
    </row>
    <row r="23">
      <c r="A23" s="4" t="inlineStr">
        <is>
          <t>Ending balance | $ / shares</t>
        </is>
      </c>
      <c r="C23" s="8" t="n">
        <v>4.27</v>
      </c>
      <c r="E23" s="9" t="n">
        <v>3.69</v>
      </c>
      <c r="G23" s="9" t="n">
        <v>3.88</v>
      </c>
    </row>
    <row r="24">
      <c r="A24" s="4" t="inlineStr">
        <is>
          <t>Total fair value of restricted share units vested | ¥</t>
        </is>
      </c>
      <c r="B24" s="6" t="n">
        <v>22395</v>
      </c>
      <c r="D24" s="6" t="n">
        <v>17017</v>
      </c>
    </row>
    <row r="25">
      <c r="A25" s="4" t="inlineStr">
        <is>
          <t>Unrecognized compensation expense | ¥</t>
        </is>
      </c>
      <c r="B25" s="6" t="n">
        <v>51308</v>
      </c>
      <c r="C25" s="6" t="n">
        <v>51308</v>
      </c>
    </row>
    <row r="26">
      <c r="A26" s="4" t="inlineStr">
        <is>
          <t>Weighted average period of non vested options</t>
        </is>
      </c>
      <c r="B26" s="4" t="inlineStr">
        <is>
          <t>2 years 6 months</t>
        </is>
      </c>
    </row>
    <row r="27">
      <c r="A27" s="4" t="inlineStr">
        <is>
          <t>Share based compensation expense | ¥</t>
        </is>
      </c>
      <c r="B27" s="6" t="n">
        <v>25711</v>
      </c>
      <c r="D27" s="6" t="n">
        <v>21280</v>
      </c>
      <c r="F27" s="6" t="n">
        <v>18159</v>
      </c>
    </row>
    <row r="28">
      <c r="A28" s="4" t="inlineStr">
        <is>
          <t>Restricted share units | First year anniversary</t>
        </is>
      </c>
    </row>
    <row r="29">
      <c r="A29" s="3" t="inlineStr">
        <is>
          <t>SHARE-BASED COMPENSATION</t>
        </is>
      </c>
    </row>
    <row r="30">
      <c r="A30" s="4" t="inlineStr">
        <is>
          <t>Vesting percentage (as a percent)</t>
        </is>
      </c>
      <c r="B30" s="4" t="inlineStr">
        <is>
          <t>25.00%</t>
        </is>
      </c>
    </row>
    <row r="31">
      <c r="A31" s="4" t="inlineStr">
        <is>
          <t>Restricted share units | Second year anniversary</t>
        </is>
      </c>
    </row>
    <row r="32">
      <c r="A32" s="3" t="inlineStr">
        <is>
          <t>SHARE-BASED COMPENSATION</t>
        </is>
      </c>
    </row>
    <row r="33">
      <c r="A33" s="4" t="inlineStr">
        <is>
          <t>Vesting percentage (as a percent)</t>
        </is>
      </c>
      <c r="B33" s="4" t="inlineStr">
        <is>
          <t>25.00%</t>
        </is>
      </c>
    </row>
    <row r="34">
      <c r="A34" s="4" t="inlineStr">
        <is>
          <t>Restricted share units | Third year anniversary</t>
        </is>
      </c>
    </row>
    <row r="35">
      <c r="A35" s="3" t="inlineStr">
        <is>
          <t>SHARE-BASED COMPENSATION</t>
        </is>
      </c>
    </row>
    <row r="36">
      <c r="A36" s="4" t="inlineStr">
        <is>
          <t>Vesting percentage (as a percent)</t>
        </is>
      </c>
      <c r="B36" s="4" t="inlineStr">
        <is>
          <t>25.00%</t>
        </is>
      </c>
    </row>
    <row r="37">
      <c r="A37" s="4" t="inlineStr">
        <is>
          <t>Restricted share units | Fourth year anniversary</t>
        </is>
      </c>
    </row>
    <row r="38">
      <c r="A38" s="3" t="inlineStr">
        <is>
          <t>SHARE-BASED COMPENSATION</t>
        </is>
      </c>
    </row>
    <row r="39">
      <c r="A39" s="4" t="inlineStr">
        <is>
          <t>Vesting percentage (as a percent)</t>
        </is>
      </c>
      <c r="B39" s="4" t="inlineStr">
        <is>
          <t>25.00%</t>
        </is>
      </c>
    </row>
    <row r="40">
      <c r="A40" s="4" t="inlineStr">
        <is>
          <t>Employee ownership plan of 1 Pharmacy Technology</t>
        </is>
      </c>
    </row>
    <row r="41">
      <c r="A41" s="3" t="inlineStr">
        <is>
          <t>SHARE-BASED COMPENSATION</t>
        </is>
      </c>
    </row>
    <row r="42">
      <c r="A42" s="4" t="inlineStr">
        <is>
          <t>Granted</t>
        </is>
      </c>
      <c r="B42" s="5" t="n">
        <v>5298506</v>
      </c>
      <c r="D42" s="5" t="n">
        <v>32500000</v>
      </c>
    </row>
    <row r="43">
      <c r="A43" s="3" t="inlineStr">
        <is>
          <t>Number of Restricted Stocks</t>
        </is>
      </c>
    </row>
    <row r="44">
      <c r="A44" s="4" t="inlineStr">
        <is>
          <t>Beginning balance</t>
        </is>
      </c>
      <c r="B44" s="5" t="n">
        <v>32500000</v>
      </c>
    </row>
    <row r="45">
      <c r="A45" s="4" t="inlineStr">
        <is>
          <t>Granted</t>
        </is>
      </c>
      <c r="B45" s="5" t="n">
        <v>5298506</v>
      </c>
      <c r="D45" s="5" t="n">
        <v>32500000</v>
      </c>
    </row>
    <row r="46">
      <c r="A46" s="4" t="inlineStr">
        <is>
          <t>Forfeited</t>
        </is>
      </c>
      <c r="B46" s="5" t="n">
        <v>-6150869</v>
      </c>
    </row>
    <row r="47">
      <c r="A47" s="4" t="inlineStr">
        <is>
          <t>Ending balance</t>
        </is>
      </c>
      <c r="B47" s="5" t="n">
        <v>31647637</v>
      </c>
      <c r="D47" s="5" t="n">
        <v>32500000</v>
      </c>
    </row>
    <row r="48">
      <c r="A48" s="3" t="inlineStr">
        <is>
          <t>Weighted Average Grant Date Fair Value</t>
        </is>
      </c>
    </row>
    <row r="49">
      <c r="A49" s="4" t="inlineStr">
        <is>
          <t>Beginning balance | ¥ / shares</t>
        </is>
      </c>
      <c r="B49" s="8" t="n">
        <v>14.19</v>
      </c>
    </row>
    <row r="50">
      <c r="A50" s="4" t="inlineStr">
        <is>
          <t>Granted | ¥ / shares</t>
        </is>
      </c>
      <c r="B50" s="12" t="n">
        <v>13.74</v>
      </c>
      <c r="D50" s="8" t="n">
        <v>14.19</v>
      </c>
    </row>
    <row r="51">
      <c r="A51" s="4" t="inlineStr">
        <is>
          <t>Forfeited | ¥ / shares</t>
        </is>
      </c>
      <c r="B51" s="12" t="n">
        <v>14.17</v>
      </c>
    </row>
    <row r="52">
      <c r="A52" s="4" t="inlineStr">
        <is>
          <t>Ending balance | ¥ / shares</t>
        </is>
      </c>
      <c r="B52" s="8" t="n">
        <v>14.12</v>
      </c>
      <c r="D52" s="8" t="n">
        <v>14.19</v>
      </c>
    </row>
    <row r="53">
      <c r="A53" s="4" t="inlineStr">
        <is>
          <t>Weighted average remaining contractual term, outstanding (in years)</t>
        </is>
      </c>
      <c r="B53" s="4" t="inlineStr">
        <is>
          <t>2 years 11 months 8 days</t>
        </is>
      </c>
      <c r="D53" s="4" t="inlineStr">
        <is>
          <t>3 years 10 months 2 days</t>
        </is>
      </c>
      <c r="F53" s="4" t="inlineStr">
        <is>
          <t>0 years</t>
        </is>
      </c>
    </row>
    <row r="54">
      <c r="A54" s="4" t="inlineStr">
        <is>
          <t>Aggregate intrinsic value, outstanding | $</t>
        </is>
      </c>
      <c r="E54" s="7" t="n">
        <v>428675</v>
      </c>
      <c r="H54" s="7" t="n">
        <v>395595</v>
      </c>
    </row>
    <row r="55">
      <c r="A55" s="4" t="inlineStr">
        <is>
          <t>Total fair value of restricted share units vested | ¥</t>
        </is>
      </c>
      <c r="B55" s="6" t="n">
        <v>32500</v>
      </c>
    </row>
    <row r="56">
      <c r="A56" s="4" t="inlineStr">
        <is>
          <t>Weighted average period of non vested options</t>
        </is>
      </c>
      <c r="B56" s="4" t="inlineStr">
        <is>
          <t>2 years 10 months 24 days</t>
        </is>
      </c>
    </row>
    <row r="57">
      <c r="A57" s="4" t="inlineStr">
        <is>
          <t>Share based compensation expense | ¥</t>
        </is>
      </c>
      <c r="B57" s="6" t="n">
        <v>93649</v>
      </c>
      <c r="D57" s="6" t="n">
        <v>16642</v>
      </c>
    </row>
    <row r="58">
      <c r="A58" s="4" t="inlineStr">
        <is>
          <t>Employee ownership plan of 1 Pharmacy Technology | Tranche One</t>
        </is>
      </c>
    </row>
    <row r="59">
      <c r="A59" s="3" t="inlineStr">
        <is>
          <t>SHARE-BASED COMPENSATION</t>
        </is>
      </c>
    </row>
    <row r="60">
      <c r="A60" s="4" t="inlineStr">
        <is>
          <t>Vesting percentage (as a percent)</t>
        </is>
      </c>
      <c r="B60" s="4" t="inlineStr">
        <is>
          <t>50.00%</t>
        </is>
      </c>
    </row>
    <row r="61">
      <c r="A61" s="4" t="inlineStr">
        <is>
          <t>Employee ownership plan of 1 Pharmacy Technology | Tranche two</t>
        </is>
      </c>
    </row>
    <row r="62">
      <c r="A62" s="3" t="inlineStr">
        <is>
          <t>SHARE-BASED COMPENSATION</t>
        </is>
      </c>
    </row>
    <row r="63">
      <c r="A63" s="4" t="inlineStr">
        <is>
          <t>Vesting percentage (as a percent)</t>
        </is>
      </c>
      <c r="B63" s="4" t="inlineStr">
        <is>
          <t>50.00%</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Employee ownership plan of Yaofang (Details) - CNY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expense</t>
        </is>
      </c>
      <c r="B4" s="6" t="n">
        <v>145593</v>
      </c>
      <c r="C4" s="6" t="n">
        <v>75695</v>
      </c>
      <c r="D4" s="6" t="n">
        <v>54281</v>
      </c>
    </row>
    <row r="5">
      <c r="A5" s="4" t="inlineStr">
        <is>
          <t>Weighted average period of non vested options</t>
        </is>
      </c>
      <c r="B5" s="4" t="inlineStr">
        <is>
          <t>2 years 9 months 18 days</t>
        </is>
      </c>
    </row>
    <row r="6">
      <c r="A6" s="4" t="inlineStr">
        <is>
          <t>Employee ownership plan of 1 Pharmacy Technology</t>
        </is>
      </c>
    </row>
    <row r="7">
      <c r="A7" s="3" t="inlineStr">
        <is>
          <t>Share-based Compensation Arrangement by Share-based Payment Award [Line Items]</t>
        </is>
      </c>
    </row>
    <row r="8">
      <c r="A8" s="4" t="inlineStr">
        <is>
          <t>Issuance Price</t>
        </is>
      </c>
      <c r="B8" s="6" t="n">
        <v>32500</v>
      </c>
    </row>
    <row r="9">
      <c r="A9" s="4" t="inlineStr">
        <is>
          <t>Fair value of Ordinary Shares</t>
        </is>
      </c>
      <c r="C9" s="8" t="n">
        <v>14.19</v>
      </c>
    </row>
    <row r="10">
      <c r="A10" s="4" t="inlineStr">
        <is>
          <t>Share issued price</t>
        </is>
      </c>
      <c r="B10" s="6" t="n">
        <v>1</v>
      </c>
      <c r="C10" s="6" t="n">
        <v>1</v>
      </c>
    </row>
    <row r="11">
      <c r="A11" s="4" t="inlineStr">
        <is>
          <t>Share based compensation expense</t>
        </is>
      </c>
      <c r="B11" s="6" t="n">
        <v>93649</v>
      </c>
      <c r="C11" s="6" t="n">
        <v>16642</v>
      </c>
    </row>
    <row r="12">
      <c r="A12" s="4" t="inlineStr">
        <is>
          <t>Unrecognized compensation expense</t>
        </is>
      </c>
      <c r="B12" s="6" t="n">
        <v>305009</v>
      </c>
    </row>
    <row r="13">
      <c r="A13" s="4" t="inlineStr">
        <is>
          <t>Weighted average period of non vested options</t>
        </is>
      </c>
      <c r="B13" s="4" t="inlineStr">
        <is>
          <t>2 years 10 months 24 days</t>
        </is>
      </c>
    </row>
    <row r="14">
      <c r="A14" s="4" t="inlineStr">
        <is>
          <t>Employee ownership plan of 1 Pharmacy Technology | Minimum</t>
        </is>
      </c>
    </row>
    <row r="15">
      <c r="A15" s="3" t="inlineStr">
        <is>
          <t>Share-based Compensation Arrangement by Share-based Payment Award [Line Items]</t>
        </is>
      </c>
    </row>
    <row r="16">
      <c r="A16" s="4" t="inlineStr">
        <is>
          <t>Fair value of Ordinary Shares</t>
        </is>
      </c>
      <c r="B16" s="13" t="n">
        <v>13.5</v>
      </c>
    </row>
    <row r="17">
      <c r="A17" s="4" t="inlineStr">
        <is>
          <t>Employee ownership plan of 1 Pharmacy Technology | Maximum</t>
        </is>
      </c>
    </row>
    <row r="18">
      <c r="A18" s="3" t="inlineStr">
        <is>
          <t>Share-based Compensation Arrangement by Share-based Payment Award [Line Items]</t>
        </is>
      </c>
    </row>
    <row r="19">
      <c r="A19" s="4" t="inlineStr">
        <is>
          <t>Fair value of Ordinary Shares</t>
        </is>
      </c>
      <c r="B19" s="13" t="n">
        <v>14.2</v>
      </c>
    </row>
    <row r="20">
      <c r="A20" s="4" t="inlineStr">
        <is>
          <t>Employee ownership plan of 1 Pharmacy Technology | Tranche One</t>
        </is>
      </c>
    </row>
    <row r="21">
      <c r="A21" s="3" t="inlineStr">
        <is>
          <t>Share-based Compensation Arrangement by Share-based Payment Award [Line Items]</t>
        </is>
      </c>
    </row>
    <row r="22">
      <c r="A22" s="4" t="inlineStr">
        <is>
          <t>Vesting percentage (as a percent)</t>
        </is>
      </c>
      <c r="B22" s="4" t="inlineStr">
        <is>
          <t>50.00%</t>
        </is>
      </c>
    </row>
    <row r="23">
      <c r="A23" s="4" t="inlineStr">
        <is>
          <t>Employee ownership plan of 1 Pharmacy Technology | Tranche two</t>
        </is>
      </c>
    </row>
    <row r="24">
      <c r="A24" s="3" t="inlineStr">
        <is>
          <t>Share-based Compensation Arrangement by Share-based Payment Award [Line Items]</t>
        </is>
      </c>
    </row>
    <row r="25">
      <c r="A25" s="4" t="inlineStr">
        <is>
          <t>Vesting percentage (as a percent)</t>
        </is>
      </c>
      <c r="B25"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111, Inc. (the “Company”), was incorporated under the laws of the Cayman Islands in May 2013. The Company, through its subsidiaries, variable interest entities (“VIEs”) and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As of December 31, 2021, the Group operates its business mainly through the following subsidiaries: Name of subsidiaries Date of Place of Percentage of Principal activities Yao Wang Corporation Limited (“Yao Wang”) ​ June 4, 2013 ​ Hong Kong ​ 100% ​ Investment holding 1 Pharmacy Technology (Shanghai) Co., Ltd. (previously known as Yaofang Information Technology (Shanghai) Co., Ltd., “1 Pharmacy Technology”) ​ August 12, 2013 ​ Shanghai ​ 86% ​ Warehousing, logistics, research and development, and consulting Guangdong Yihao Pharmacy Co., Ltd. (“Yihao Pharmacy”) ​ March 7, 2003 ​ Guangdong ​ VIE ​ Warehousing, logistics and procurement Guangdong Yihao Pharmaceutical Chain Co., Ltd. (“Yihao Pharmaceutical Chain”) ​ November 1, 2001 ​ Guangdong ​ VIE ​ Retail Shanghai Yaowang E-commerce Co., Ltd. (“Shanghai Yaowang”) ​ January 15, 2013 ​ Shanghai ​ VIE ​ Electronic Commerce Wuhan Central China Drug Trading Co., Ltd. (“Wuhan Huazhong”) ​ August 5, 2015 ​ Wuhan ​ 70% ​ Software development and information technology support Chongqing Yihao Pharmacy Co., Ltd.(“Chongqing Yihao Pharmacy”) ​ May 18, 2018 ​ Chongqing ​ 1 Pharmacy Technology’s subsidiary ​ Warehousing and logistics Tianjin Yihao Pharmacy Co., Ltd. (“Tianjin Yihao Pharmacy”) ​ June 20, 2018 ​ Tianjin ​ 1 Pharmacy Technology’s subsidiary ​ Warehousing and logistics Kunshan Yifang Pharmacy Co., Ltd. (“Kunshan Yifang Pharmacy”) ​ July 30, 2018 ​ Kunshan ​ VIE’s subsidiary ​ Warehousing and logistics Hubei Yihao Pharmacy Co., Ltd (“Hubei Yihao Pharmacy”) ​ Aug 31, 2019 ​ Wuhuan ​ 1 Pharmacy Technology’s subsidiary ​ Warehousing and logistics Fujian Yaofang Pharmacy Co.,Ltd (“Fujian Yaofang Pharmacy”) ​ Aug 13, 2019 ​ Fuzhou ​ 1 Pharmacy Technology’s subsidiary ​ Warehousing and logistics Shanxi Yaofang Pharmacy Co., Ltd (“Shanxi Yaofang Pharmacy”) ​ Oct 15, 2020 ​ Shanxi ​ 1 Pharmacy Technology’s subsidiary ​ Warehousing and logistics Liaoning Yaofang Pharmacy Co., Ltd (“Liaoning Yaofang Pharmacy”) ​ Nov 6, 2020 ​ Liaoning ​ 1 Pharmacy Technology’s subsidiary ​ Warehousing and logistic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compensation for all share options and restricted share units (Details) - CNY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 based compensation expense</t>
        </is>
      </c>
      <c r="B4" s="6" t="n">
        <v>145593</v>
      </c>
      <c r="C4" s="6" t="n">
        <v>75695</v>
      </c>
      <c r="D4" s="6" t="n">
        <v>54281</v>
      </c>
    </row>
    <row r="5">
      <c r="A5" s="4" t="inlineStr">
        <is>
          <t>Unrecognized compensation expense related to unvested share options</t>
        </is>
      </c>
      <c r="B5" s="6" t="n">
        <v>363230</v>
      </c>
    </row>
    <row r="6">
      <c r="A6" s="4" t="inlineStr">
        <is>
          <t>Weighted-average period, compensation expense is expected to be recognized</t>
        </is>
      </c>
      <c r="B6" s="4" t="inlineStr">
        <is>
          <t>2 years 9 months 18 days</t>
        </is>
      </c>
    </row>
    <row r="7">
      <c r="A7" s="4" t="inlineStr">
        <is>
          <t>Stock Options</t>
        </is>
      </c>
    </row>
    <row r="8">
      <c r="A8" s="3" t="inlineStr">
        <is>
          <t>SHARE-BASED COMPENSATION</t>
        </is>
      </c>
    </row>
    <row r="9">
      <c r="A9" s="4" t="inlineStr">
        <is>
          <t>Share based compensation expense</t>
        </is>
      </c>
      <c r="B9" s="6" t="n">
        <v>25565</v>
      </c>
      <c r="C9" s="5" t="n">
        <v>37662</v>
      </c>
      <c r="D9" s="5" t="n">
        <v>36633</v>
      </c>
    </row>
    <row r="10">
      <c r="A10" s="4" t="inlineStr">
        <is>
          <t>Unrecognized compensation expense related to unvested share options</t>
        </is>
      </c>
      <c r="B10" s="6" t="n">
        <v>6893</v>
      </c>
    </row>
    <row r="11">
      <c r="A11" s="4" t="inlineStr">
        <is>
          <t>Weighted-average period, compensation expense is expected to be recognized</t>
        </is>
      </c>
      <c r="B11" s="4" t="inlineStr">
        <is>
          <t>1 year 3 months 18 days</t>
        </is>
      </c>
    </row>
    <row r="12">
      <c r="A12" s="4" t="inlineStr">
        <is>
          <t>Restricted share units</t>
        </is>
      </c>
    </row>
    <row r="13">
      <c r="A13" s="3" t="inlineStr">
        <is>
          <t>SHARE-BASED COMPENSATION</t>
        </is>
      </c>
    </row>
    <row r="14">
      <c r="A14" s="4" t="inlineStr">
        <is>
          <t>Share based compensation expense</t>
        </is>
      </c>
      <c r="B14" s="6" t="n">
        <v>25711</v>
      </c>
      <c r="C14" s="5" t="n">
        <v>21280</v>
      </c>
      <c r="D14" s="5" t="n">
        <v>18159</v>
      </c>
    </row>
    <row r="15">
      <c r="A15" s="4" t="inlineStr">
        <is>
          <t>Unrecognized compensation expense related to unvested share options</t>
        </is>
      </c>
      <c r="B15" s="6" t="n">
        <v>51308</v>
      </c>
    </row>
    <row r="16">
      <c r="A16" s="4" t="inlineStr">
        <is>
          <t>Weighted-average period, compensation expense is expected to be recognized</t>
        </is>
      </c>
      <c r="B16" s="4" t="inlineStr">
        <is>
          <t>2 years 6 months</t>
        </is>
      </c>
    </row>
    <row r="17">
      <c r="A17" s="4" t="inlineStr">
        <is>
          <t>General and administrative expenses</t>
        </is>
      </c>
    </row>
    <row r="18">
      <c r="A18" s="3" t="inlineStr">
        <is>
          <t>SHARE-BASED COMPENSATION</t>
        </is>
      </c>
    </row>
    <row r="19">
      <c r="A19" s="4" t="inlineStr">
        <is>
          <t>Share based compensation expense</t>
        </is>
      </c>
      <c r="B19" s="6" t="n">
        <v>69718</v>
      </c>
      <c r="C19" s="5" t="n">
        <v>22727</v>
      </c>
      <c r="D19" s="5" t="n">
        <v>25412</v>
      </c>
    </row>
    <row r="20">
      <c r="A20" s="4" t="inlineStr">
        <is>
          <t>Selling and marketing expenses</t>
        </is>
      </c>
    </row>
    <row r="21">
      <c r="A21" s="3" t="inlineStr">
        <is>
          <t>SHARE-BASED COMPENSATION</t>
        </is>
      </c>
    </row>
    <row r="22">
      <c r="A22" s="4" t="inlineStr">
        <is>
          <t>Share based compensation expense</t>
        </is>
      </c>
      <c r="B22" s="5" t="n">
        <v>50532</v>
      </c>
      <c r="C22" s="5" t="n">
        <v>40562</v>
      </c>
      <c r="D22" s="5" t="n">
        <v>24772</v>
      </c>
    </row>
    <row r="23">
      <c r="A23" s="4" t="inlineStr">
        <is>
          <t>Technology expenses</t>
        </is>
      </c>
    </row>
    <row r="24">
      <c r="A24" s="3" t="inlineStr">
        <is>
          <t>SHARE-BASED COMPENSATION</t>
        </is>
      </c>
    </row>
    <row r="25">
      <c r="A25" s="4" t="inlineStr">
        <is>
          <t>Share based compensation expense</t>
        </is>
      </c>
      <c r="B25" s="6" t="n">
        <v>25343</v>
      </c>
      <c r="C25" s="6" t="n">
        <v>12406</v>
      </c>
      <c r="D25" s="6" t="n">
        <v>40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Computation of basic and diluted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LOSS PER SHARE</t>
        </is>
      </c>
    </row>
    <row r="4">
      <c r="A4" s="4" t="inlineStr">
        <is>
          <t>Net loss attributable to Class A and Class B ordinary shareholders</t>
        </is>
      </c>
      <c r="B4" s="6" t="n">
        <v>-669810</v>
      </c>
      <c r="C4" s="7" t="n">
        <v>-105108</v>
      </c>
      <c r="D4" s="6" t="n">
        <v>-456533</v>
      </c>
      <c r="E4" s="6" t="n">
        <v>-499606</v>
      </c>
    </row>
    <row r="5">
      <c r="A5" s="4" t="inlineStr">
        <is>
          <t>Weighted average number of Class A and Class B ordinary shares-basic</t>
        </is>
      </c>
      <c r="B5" s="5" t="n">
        <v>165866901</v>
      </c>
      <c r="C5" s="5" t="n">
        <v>165866901</v>
      </c>
      <c r="D5" s="5" t="n">
        <v>164786631</v>
      </c>
      <c r="E5" s="5" t="n">
        <v>163671577</v>
      </c>
    </row>
    <row r="6">
      <c r="A6" s="4" t="inlineStr">
        <is>
          <t>Weighted average number of Class A and Class B ordinary shares-diluted</t>
        </is>
      </c>
      <c r="B6" s="5" t="n">
        <v>165866901</v>
      </c>
      <c r="C6" s="5" t="n">
        <v>165866901</v>
      </c>
      <c r="D6" s="5" t="n">
        <v>164786631</v>
      </c>
      <c r="E6" s="5" t="n">
        <v>163671577</v>
      </c>
    </row>
    <row r="7">
      <c r="A7" s="4" t="inlineStr">
        <is>
          <t>Net loss per Class A and Class B share-basic | (per share)</t>
        </is>
      </c>
      <c r="B7" s="8" t="n">
        <v>-4.04</v>
      </c>
      <c r="C7" s="9" t="n">
        <v>-0.63</v>
      </c>
      <c r="D7" s="8" t="n">
        <v>-2.77</v>
      </c>
      <c r="E7" s="8" t="n">
        <v>-3.05</v>
      </c>
    </row>
    <row r="8">
      <c r="A8" s="4" t="inlineStr">
        <is>
          <t>Net loss per Class A and Class B share-diluted | (per share)</t>
        </is>
      </c>
      <c r="B8" s="8" t="n">
        <v>-4.04</v>
      </c>
      <c r="C8" s="9" t="n">
        <v>-0.63</v>
      </c>
      <c r="D8" s="8" t="n">
        <v>-2.77</v>
      </c>
      <c r="E8" s="8" t="n">
        <v>-3.0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e options outstanding excluded from calculation of diluted loss per share (Details) - shares</t>
        </is>
      </c>
      <c r="B1" s="2" t="inlineStr">
        <is>
          <t>12 Months Ended</t>
        </is>
      </c>
    </row>
    <row r="2">
      <c r="B2" s="2" t="inlineStr">
        <is>
          <t>Dec. 31, 2021</t>
        </is>
      </c>
      <c r="C2" s="2" t="inlineStr">
        <is>
          <t>Dec. 31, 2020</t>
        </is>
      </c>
      <c r="D2" s="2" t="inlineStr">
        <is>
          <t>Dec. 31, 2019</t>
        </is>
      </c>
    </row>
    <row r="3">
      <c r="A3" s="4" t="inlineStr">
        <is>
          <t>Share options and restricted share units</t>
        </is>
      </c>
    </row>
    <row r="4">
      <c r="A4" s="3" t="inlineStr">
        <is>
          <t>Antidilutive Securities Excluded from Computation of Earnings Per Share [Line Items]</t>
        </is>
      </c>
    </row>
    <row r="5">
      <c r="A5" s="4" t="inlineStr">
        <is>
          <t>Excluded from the calculation of diluted loss per share (in shares)</t>
        </is>
      </c>
      <c r="B5" s="5" t="n">
        <v>8312535</v>
      </c>
      <c r="C5" s="5" t="n">
        <v>9436372</v>
      </c>
      <c r="D5" s="5" t="n">
        <v>93119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Provision for income taxes</t>
        </is>
      </c>
      <c r="B4" s="6" t="n">
        <v>0</v>
      </c>
      <c r="C4" s="7" t="n">
        <v>0</v>
      </c>
      <c r="D4" s="6" t="n">
        <v>0</v>
      </c>
      <c r="E4" s="6" t="n">
        <v>0</v>
      </c>
    </row>
    <row r="5">
      <c r="A5" s="4" t="inlineStr">
        <is>
          <t>Hong Kong</t>
        </is>
      </c>
    </row>
    <row r="6">
      <c r="A6" s="3" t="inlineStr">
        <is>
          <t>Income Taxes</t>
        </is>
      </c>
    </row>
    <row r="7">
      <c r="A7" s="4" t="inlineStr">
        <is>
          <t>Provision for income taxes</t>
        </is>
      </c>
      <c r="B7" s="6" t="n">
        <v>0</v>
      </c>
    </row>
    <row r="8">
      <c r="A8" s="3" t="inlineStr">
        <is>
          <t>Reconciliation between the effective income tax rate and the PRC statutory income tax rate (as a percent)</t>
        </is>
      </c>
    </row>
    <row r="9">
      <c r="A9" s="4" t="inlineStr">
        <is>
          <t>Statutory tax rate</t>
        </is>
      </c>
      <c r="B9" s="4" t="inlineStr">
        <is>
          <t>16.50%</t>
        </is>
      </c>
      <c r="C9" s="4" t="inlineStr">
        <is>
          <t>16.50%</t>
        </is>
      </c>
    </row>
    <row r="10">
      <c r="A10" s="4" t="inlineStr">
        <is>
          <t>PRC</t>
        </is>
      </c>
    </row>
    <row r="11">
      <c r="A11" s="3" t="inlineStr">
        <is>
          <t>Income Taxes</t>
        </is>
      </c>
    </row>
    <row r="12">
      <c r="A12" s="4" t="inlineStr">
        <is>
          <t>Preferential tax rate</t>
        </is>
      </c>
      <c r="B12" s="4" t="inlineStr">
        <is>
          <t>15.00%</t>
        </is>
      </c>
      <c r="C12" s="4" t="inlineStr">
        <is>
          <t>15.00%</t>
        </is>
      </c>
    </row>
    <row r="13">
      <c r="A13" s="3" t="inlineStr">
        <is>
          <t>Reconciliation between the effective income tax rate and the PRC statutory income tax rate (as a percent)</t>
        </is>
      </c>
    </row>
    <row r="14">
      <c r="A14" s="4" t="inlineStr">
        <is>
          <t>Statutory tax rate</t>
        </is>
      </c>
      <c r="B14" s="4" t="inlineStr">
        <is>
          <t>25.00%</t>
        </is>
      </c>
      <c r="C14" s="4" t="inlineStr">
        <is>
          <t>25.00%</t>
        </is>
      </c>
      <c r="D14" s="4" t="inlineStr">
        <is>
          <t>25.00%</t>
        </is>
      </c>
    </row>
    <row r="15">
      <c r="A15" s="4" t="inlineStr">
        <is>
          <t>Tax effect of other expenses that are not deductible in determining taxable profit</t>
        </is>
      </c>
      <c r="B15" s="4" t="inlineStr">
        <is>
          <t>(2.00%)</t>
        </is>
      </c>
      <c r="C15" s="4" t="inlineStr">
        <is>
          <t>(2.00%)</t>
        </is>
      </c>
      <c r="D15" s="4" t="inlineStr">
        <is>
          <t>(3.00%)</t>
        </is>
      </c>
    </row>
    <row r="16">
      <c r="A16" s="4" t="inlineStr">
        <is>
          <t>Tax effect of inter group loan waiver</t>
        </is>
      </c>
      <c r="D16" s="4" t="inlineStr">
        <is>
          <t>(35.00%)</t>
        </is>
      </c>
    </row>
    <row r="17">
      <c r="A17" s="4" t="inlineStr">
        <is>
          <t>Effect of enacted tax rate change</t>
        </is>
      </c>
      <c r="B17" s="4" t="inlineStr">
        <is>
          <t>2.00%</t>
        </is>
      </c>
      <c r="C17" s="4" t="inlineStr">
        <is>
          <t>2.00%</t>
        </is>
      </c>
      <c r="D17" s="4" t="inlineStr">
        <is>
          <t>6.00%</t>
        </is>
      </c>
    </row>
    <row r="18">
      <c r="A18" s="4" t="inlineStr">
        <is>
          <t>Effect of change in valuation allowance</t>
        </is>
      </c>
      <c r="B18" s="4" t="inlineStr">
        <is>
          <t>(25.00%)</t>
        </is>
      </c>
      <c r="C18" s="4" t="inlineStr">
        <is>
          <t>(25.00%)</t>
        </is>
      </c>
      <c r="D18" s="4" t="inlineStr">
        <is>
          <t>7.00%</t>
        </is>
      </c>
    </row>
    <row r="19">
      <c r="A19" s="4" t="inlineStr">
        <is>
          <t>Effective tax rate</t>
        </is>
      </c>
      <c r="B19" s="4" t="inlineStr">
        <is>
          <t>0.00%</t>
        </is>
      </c>
      <c r="C19" s="4" t="inlineStr">
        <is>
          <t>0.00%</t>
        </is>
      </c>
      <c r="D19" s="4" t="inlineStr">
        <is>
          <t>0.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Principal components of deferred income tax assets and liabilities (Details) - CNY (¥) ¥ in Thousands</t>
        </is>
      </c>
      <c r="B1" s="2" t="inlineStr">
        <is>
          <t>12 Months Ended</t>
        </is>
      </c>
    </row>
    <row r="2">
      <c r="B2" s="2" t="inlineStr">
        <is>
          <t>Dec. 31, 2021</t>
        </is>
      </c>
      <c r="C2" s="2" t="inlineStr">
        <is>
          <t>Dec. 31, 2020</t>
        </is>
      </c>
    </row>
    <row r="3">
      <c r="A3" s="3" t="inlineStr">
        <is>
          <t>Deferred tax assets:</t>
        </is>
      </c>
    </row>
    <row r="4">
      <c r="A4" s="4" t="inlineStr">
        <is>
          <t>Net loss carryforward</t>
        </is>
      </c>
      <c r="B4" s="6" t="n">
        <v>589792</v>
      </c>
      <c r="C4" s="6" t="n">
        <v>286356</v>
      </c>
    </row>
    <row r="5">
      <c r="A5" s="4" t="inlineStr">
        <is>
          <t>Advertising expense carried forward for future deduction</t>
        </is>
      </c>
      <c r="B5" s="5" t="n">
        <v>19123</v>
      </c>
      <c r="C5" s="5" t="n">
        <v>30827</v>
      </c>
    </row>
    <row r="6">
      <c r="A6" s="4" t="inlineStr">
        <is>
          <t>Accrued expenses and payroll payable</t>
        </is>
      </c>
      <c r="B6" s="5" t="n">
        <v>15327</v>
      </c>
      <c r="C6" s="5" t="n">
        <v>12594</v>
      </c>
    </row>
    <row r="7">
      <c r="A7" s="4" t="inlineStr">
        <is>
          <t>Provision for impairment of assets</t>
        </is>
      </c>
      <c r="B7" s="5" t="n">
        <v>6614</v>
      </c>
      <c r="C7" s="5" t="n">
        <v>7072</v>
      </c>
    </row>
    <row r="8">
      <c r="A8" s="4" t="inlineStr">
        <is>
          <t>Others</t>
        </is>
      </c>
      <c r="B8" s="5" t="n">
        <v>361</v>
      </c>
      <c r="C8" s="5" t="n">
        <v>781</v>
      </c>
    </row>
    <row r="9">
      <c r="A9" s="4" t="inlineStr">
        <is>
          <t>Valuation allowance</t>
        </is>
      </c>
      <c r="B9" s="5" t="n">
        <v>-631217</v>
      </c>
      <c r="C9" s="5" t="n">
        <v>-337630</v>
      </c>
    </row>
    <row r="10">
      <c r="A10" s="4" t="inlineStr">
        <is>
          <t>Tax loss carryforwards</t>
        </is>
      </c>
      <c r="B10" s="6" t="n">
        <v>2359167</v>
      </c>
    </row>
    <row r="11">
      <c r="A11" s="4" t="inlineStr">
        <is>
          <t>Statute of limitations period according to the PRC Tax Administration and Collection Law (in years)</t>
        </is>
      </c>
      <c r="B11" s="4" t="inlineStr">
        <is>
          <t>3 years</t>
        </is>
      </c>
    </row>
    <row r="12">
      <c r="A12" s="4" t="inlineStr">
        <is>
          <t>Extension period for statute of limitations under special circumstances (in years)</t>
        </is>
      </c>
      <c r="B12" s="4" t="inlineStr">
        <is>
          <t>5 years</t>
        </is>
      </c>
    </row>
    <row r="13">
      <c r="A13" s="4" t="inlineStr">
        <is>
          <t>Amount of minimum underpayment of tax liability listed as special circumstance for extension period for statute of limitations</t>
        </is>
      </c>
      <c r="B13" s="6" t="n">
        <v>100</v>
      </c>
    </row>
    <row r="14">
      <c r="A14" s="4" t="inlineStr">
        <is>
          <t>withholding income taxes for undistributed profits</t>
        </is>
      </c>
      <c r="B14" s="6" t="n">
        <v>0</v>
      </c>
      <c r="C1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Due from related party transaction</t>
        </is>
      </c>
      <c r="B4" s="6" t="n">
        <v>0</v>
      </c>
      <c r="C4" s="6" t="n">
        <v>0</v>
      </c>
    </row>
    <row r="5">
      <c r="A5" s="4" t="inlineStr">
        <is>
          <t>Due to related party transaction</t>
        </is>
      </c>
      <c r="B5" s="5" t="n">
        <v>0</v>
      </c>
      <c r="C5" s="5" t="n">
        <v>0</v>
      </c>
    </row>
    <row r="6">
      <c r="A6" s="4" t="inlineStr">
        <is>
          <t>Related party transaction amount</t>
        </is>
      </c>
      <c r="B6" s="6" t="n">
        <v>0</v>
      </c>
      <c r="C6" s="6" t="n">
        <v>0</v>
      </c>
      <c r="D6"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1</t>
        </is>
      </c>
      <c r="C2" s="2" t="inlineStr">
        <is>
          <t>Dec. 31, 2020</t>
        </is>
      </c>
      <c r="D2" s="2" t="inlineStr">
        <is>
          <t>Dec. 31, 2019</t>
        </is>
      </c>
    </row>
    <row r="3">
      <c r="A3" s="3" t="inlineStr">
        <is>
          <t>MAINLAND CHINA CONTRIBUTION PLAN</t>
        </is>
      </c>
    </row>
    <row r="4">
      <c r="A4" s="4" t="inlineStr">
        <is>
          <t>Contribution for employee benefits</t>
        </is>
      </c>
      <c r="B4" s="6" t="n">
        <v>81468</v>
      </c>
      <c r="C4" s="6" t="n">
        <v>28044</v>
      </c>
      <c r="D4" s="6" t="n">
        <v>500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1</t>
        </is>
      </c>
      <c r="C2" s="2" t="inlineStr">
        <is>
          <t>Dec. 31, 2020</t>
        </is>
      </c>
      <c r="D2" s="2" t="inlineStr">
        <is>
          <t>Dec. 31, 2019</t>
        </is>
      </c>
    </row>
    <row r="3">
      <c r="A3" s="3" t="inlineStr">
        <is>
          <t>RESTRICTED NET ASSETS</t>
        </is>
      </c>
    </row>
    <row r="4">
      <c r="A4" s="4" t="inlineStr">
        <is>
          <t>Appropriations from after-tax profit to general reserve fund (as a percent)</t>
        </is>
      </c>
      <c r="B4" s="4" t="inlineStr">
        <is>
          <t>10.00%</t>
        </is>
      </c>
    </row>
    <row r="5">
      <c r="A5" s="4" t="inlineStr">
        <is>
          <t>Limit of statutory reserve fund as a percentage of registered capital, after which allocations to statutory reserves are no longer required</t>
        </is>
      </c>
      <c r="B5" s="4" t="inlineStr">
        <is>
          <t>50.00%</t>
        </is>
      </c>
    </row>
    <row r="6">
      <c r="A6" s="4" t="inlineStr">
        <is>
          <t>Appropriation to statutory reserve</t>
        </is>
      </c>
      <c r="B6" s="6" t="n">
        <v>0</v>
      </c>
      <c r="C6" s="6" t="n">
        <v>0</v>
      </c>
      <c r="D6" s="6" t="n">
        <v>0</v>
      </c>
    </row>
    <row r="7">
      <c r="A7" s="4" t="inlineStr">
        <is>
          <t>Restricted share capital</t>
        </is>
      </c>
      <c r="B7" s="6" t="n">
        <v>717322</v>
      </c>
      <c r="C7" s="6" t="n">
        <v>9849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BALANCE SHEETS (Details) ¥ in Thousands, $ in Thousands</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661390</v>
      </c>
      <c r="C3" s="7" t="n">
        <v>103787</v>
      </c>
      <c r="D3" s="6" t="n">
        <v>1189620</v>
      </c>
      <c r="E3" s="6" t="n">
        <v>581281</v>
      </c>
    </row>
    <row r="4">
      <c r="A4" s="4" t="inlineStr">
        <is>
          <t>Short-term investments</t>
        </is>
      </c>
      <c r="B4" s="5" t="n">
        <v>182556</v>
      </c>
      <c r="C4" s="5" t="n">
        <v>28647</v>
      </c>
      <c r="D4" s="5" t="n">
        <v>300167</v>
      </c>
    </row>
    <row r="5">
      <c r="A5" s="4" t="inlineStr">
        <is>
          <t>Prepayments and other current assets</t>
        </is>
      </c>
      <c r="B5" s="5" t="n">
        <v>242199</v>
      </c>
      <c r="C5" s="5" t="n">
        <v>38006</v>
      </c>
      <c r="D5" s="5" t="n">
        <v>311797</v>
      </c>
    </row>
    <row r="6">
      <c r="A6" s="4" t="inlineStr">
        <is>
          <t>Total current assets</t>
        </is>
      </c>
      <c r="B6" s="5" t="n">
        <v>2801737</v>
      </c>
      <c r="C6" s="5" t="n">
        <v>439654</v>
      </c>
      <c r="D6" s="5" t="n">
        <v>2872704</v>
      </c>
    </row>
    <row r="7">
      <c r="A7" s="4" t="inlineStr">
        <is>
          <t>Total assets</t>
        </is>
      </c>
      <c r="B7" s="5" t="n">
        <v>3145833</v>
      </c>
      <c r="C7" s="5" t="n">
        <v>493650</v>
      </c>
      <c r="D7" s="5" t="n">
        <v>3026489</v>
      </c>
    </row>
    <row r="8">
      <c r="A8" s="4" t="inlineStr">
        <is>
          <t>Other non-current liabilities</t>
        </is>
      </c>
      <c r="B8" s="5" t="n">
        <v>1537</v>
      </c>
      <c r="C8" s="5" t="n">
        <v>241</v>
      </c>
      <c r="D8" s="5" t="n">
        <v>3736</v>
      </c>
    </row>
    <row r="9">
      <c r="A9" s="4" t="inlineStr">
        <is>
          <t>Total liabilities</t>
        </is>
      </c>
      <c r="B9" s="5" t="n">
        <v>2297129</v>
      </c>
      <c r="C9" s="5" t="n">
        <v>360469</v>
      </c>
      <c r="D9" s="5" t="n">
        <v>1695844</v>
      </c>
    </row>
    <row r="10">
      <c r="A10" s="3" t="inlineStr">
        <is>
          <t>SHAREHOLDERS' EQUITY (DEFICIT)</t>
        </is>
      </c>
    </row>
    <row r="11">
      <c r="A11" s="4" t="inlineStr">
        <is>
          <t>Treasury shares (1,997,620 and 2,330,620 shares as of December 31 2020 and 2021)</t>
        </is>
      </c>
      <c r="B11" s="5" t="n">
        <v>-40859</v>
      </c>
      <c r="C11" s="5" t="n">
        <v>-6412</v>
      </c>
      <c r="D11" s="5" t="n">
        <v>-34972</v>
      </c>
      <c r="E11" s="6" t="n">
        <v>-22991</v>
      </c>
    </row>
    <row r="12">
      <c r="A12" s="4" t="inlineStr">
        <is>
          <t>Additional paid-in capital</t>
        </is>
      </c>
      <c r="B12" s="5" t="n">
        <v>2817789</v>
      </c>
      <c r="C12" s="5" t="n">
        <v>442173</v>
      </c>
      <c r="D12" s="5" t="n">
        <v>2669279</v>
      </c>
    </row>
    <row r="13">
      <c r="A13" s="4" t="inlineStr">
        <is>
          <t>Accumulated deficit</t>
        </is>
      </c>
      <c r="B13" s="5" t="n">
        <v>-3009678</v>
      </c>
      <c r="C13" s="5" t="n">
        <v>-472284</v>
      </c>
      <c r="D13" s="5" t="n">
        <v>-2339868</v>
      </c>
    </row>
    <row r="14">
      <c r="A14" s="4" t="inlineStr">
        <is>
          <t>Accumulated other comprehensive income</t>
        </is>
      </c>
      <c r="B14" s="5" t="n">
        <v>59371</v>
      </c>
      <c r="C14" s="5" t="n">
        <v>9317</v>
      </c>
      <c r="D14" s="5" t="n">
        <v>62911</v>
      </c>
    </row>
    <row r="15">
      <c r="A15" s="4" t="inlineStr">
        <is>
          <t>Total shareholders' equity (deficit)</t>
        </is>
      </c>
      <c r="B15" s="5" t="n">
        <v>-173321</v>
      </c>
      <c r="C15" s="5" t="n">
        <v>-27197</v>
      </c>
      <c r="D15" s="5" t="n">
        <v>357405</v>
      </c>
    </row>
    <row r="16">
      <c r="A16" s="4" t="inlineStr">
        <is>
          <t>Total liabilities, mezzanine equity and equity (deficit)</t>
        </is>
      </c>
      <c r="B16" s="5" t="n">
        <v>3145833</v>
      </c>
      <c r="C16" s="5" t="n">
        <v>493650</v>
      </c>
      <c r="D16" s="5" t="n">
        <v>3026489</v>
      </c>
    </row>
    <row r="17">
      <c r="A17" s="4" t="inlineStr">
        <is>
          <t>Ordinary shares Class A</t>
        </is>
      </c>
    </row>
    <row r="18">
      <c r="A18" s="3" t="inlineStr">
        <is>
          <t>SHAREHOLDERS' EQUITY (DEFICIT)</t>
        </is>
      </c>
    </row>
    <row r="19">
      <c r="A19" s="4" t="inlineStr">
        <is>
          <t>Ordinary shares, value</t>
        </is>
      </c>
      <c r="B19" s="5" t="n">
        <v>31</v>
      </c>
      <c r="C19" s="5" t="n">
        <v>5</v>
      </c>
      <c r="D19" s="5" t="n">
        <v>30</v>
      </c>
    </row>
    <row r="20">
      <c r="A20" s="4" t="inlineStr">
        <is>
          <t>Ordinary shares Class B</t>
        </is>
      </c>
    </row>
    <row r="21">
      <c r="A21" s="3" t="inlineStr">
        <is>
          <t>SHAREHOLDERS' EQUITY (DEFICIT)</t>
        </is>
      </c>
    </row>
    <row r="22">
      <c r="A22" s="4" t="inlineStr">
        <is>
          <t>Ordinary shares, value</t>
        </is>
      </c>
      <c r="B22" s="5" t="n">
        <v>25</v>
      </c>
      <c r="C22" s="5" t="n">
        <v>4</v>
      </c>
      <c r="D22" s="5" t="n">
        <v>25</v>
      </c>
    </row>
    <row r="23">
      <c r="A23" s="4" t="inlineStr">
        <is>
          <t>Parent</t>
        </is>
      </c>
    </row>
    <row r="24">
      <c r="A24" s="3" t="inlineStr">
        <is>
          <t>Current assets:</t>
        </is>
      </c>
    </row>
    <row r="25">
      <c r="A25" s="4" t="inlineStr">
        <is>
          <t>Cash and cash equivalents</t>
        </is>
      </c>
      <c r="B25" s="5" t="n">
        <v>12943</v>
      </c>
      <c r="C25" s="5" t="n">
        <v>2031</v>
      </c>
      <c r="D25" s="5" t="n">
        <v>14696</v>
      </c>
    </row>
    <row r="26">
      <c r="A26" s="4" t="inlineStr">
        <is>
          <t>Short-term investments</t>
        </is>
      </c>
      <c r="B26" s="5" t="n">
        <v>32156</v>
      </c>
      <c r="C26" s="5" t="n">
        <v>5046</v>
      </c>
    </row>
    <row r="27">
      <c r="A27" s="4" t="inlineStr">
        <is>
          <t>Prepayments and other current assets</t>
        </is>
      </c>
      <c r="B27" s="5" t="n">
        <v>4291</v>
      </c>
      <c r="C27" s="5" t="n">
        <v>674</v>
      </c>
      <c r="D27" s="5" t="n">
        <v>355942</v>
      </c>
    </row>
    <row r="28">
      <c r="A28" s="4" t="inlineStr">
        <is>
          <t>Total current assets</t>
        </is>
      </c>
      <c r="B28" s="5" t="n">
        <v>49390</v>
      </c>
      <c r="C28" s="5" t="n">
        <v>7751</v>
      </c>
      <c r="D28" s="5" t="n">
        <v>370638</v>
      </c>
    </row>
    <row r="29">
      <c r="A29" s="4" t="inlineStr">
        <is>
          <t>Total assets</t>
        </is>
      </c>
      <c r="B29" s="5" t="n">
        <v>49390</v>
      </c>
      <c r="C29" s="5" t="n">
        <v>7751</v>
      </c>
      <c r="D29" s="5" t="n">
        <v>370638</v>
      </c>
    </row>
    <row r="30">
      <c r="A30" s="4" t="inlineStr">
        <is>
          <t>Other current liabilities</t>
        </is>
      </c>
      <c r="B30" s="5" t="n">
        <v>51306</v>
      </c>
      <c r="C30" s="5" t="n">
        <v>8051</v>
      </c>
      <c r="D30" s="5" t="n">
        <v>9497</v>
      </c>
    </row>
    <row r="31">
      <c r="A31" s="4" t="inlineStr">
        <is>
          <t>Deficit of investments in subsidiaries and consolidated VIEs</t>
        </is>
      </c>
      <c r="B31" s="5" t="n">
        <v>169868</v>
      </c>
      <c r="C31" s="5" t="n">
        <v>26656</v>
      </c>
    </row>
    <row r="32">
      <c r="A32" s="4" t="inlineStr">
        <is>
          <t>Other non-current liabilities</t>
        </is>
      </c>
      <c r="B32" s="5" t="n">
        <v>1537</v>
      </c>
      <c r="C32" s="5" t="n">
        <v>241</v>
      </c>
      <c r="D32" s="5" t="n">
        <v>3736</v>
      </c>
    </row>
    <row r="33">
      <c r="A33" s="4" t="inlineStr">
        <is>
          <t>Total liabilities</t>
        </is>
      </c>
      <c r="B33" s="5" t="n">
        <v>222711</v>
      </c>
      <c r="C33" s="5" t="n">
        <v>34948</v>
      </c>
      <c r="D33" s="5" t="n">
        <v>13233</v>
      </c>
    </row>
    <row r="34">
      <c r="A34" s="3" t="inlineStr">
        <is>
          <t>SHAREHOLDERS' EQUITY (DEFICIT)</t>
        </is>
      </c>
    </row>
    <row r="35">
      <c r="A35" s="4" t="inlineStr">
        <is>
          <t>Treasury shares (1,997,620 and 2,330,620 shares as of December 31 2020 and 2021)</t>
        </is>
      </c>
      <c r="B35" s="5" t="n">
        <v>-40859</v>
      </c>
      <c r="C35" s="5" t="n">
        <v>-6412</v>
      </c>
      <c r="D35" s="5" t="n">
        <v>-34972</v>
      </c>
    </row>
    <row r="36">
      <c r="A36" s="4" t="inlineStr">
        <is>
          <t>Additional paid-in capital</t>
        </is>
      </c>
      <c r="B36" s="5" t="n">
        <v>2817789</v>
      </c>
      <c r="C36" s="5" t="n">
        <v>442173</v>
      </c>
      <c r="D36" s="5" t="n">
        <v>2669279</v>
      </c>
    </row>
    <row r="37">
      <c r="A37" s="4" t="inlineStr">
        <is>
          <t>Accumulated deficit</t>
        </is>
      </c>
      <c r="B37" s="5" t="n">
        <v>-3009678</v>
      </c>
      <c r="C37" s="5" t="n">
        <v>-472284</v>
      </c>
      <c r="D37" s="5" t="n">
        <v>-2339868</v>
      </c>
    </row>
    <row r="38">
      <c r="A38" s="4" t="inlineStr">
        <is>
          <t>Accumulated other comprehensive income</t>
        </is>
      </c>
      <c r="B38" s="5" t="n">
        <v>59371</v>
      </c>
      <c r="C38" s="5" t="n">
        <v>9317</v>
      </c>
      <c r="D38" s="5" t="n">
        <v>62911</v>
      </c>
    </row>
    <row r="39">
      <c r="A39" s="4" t="inlineStr">
        <is>
          <t>Total shareholders' equity (deficit)</t>
        </is>
      </c>
      <c r="B39" s="5" t="n">
        <v>-173321</v>
      </c>
      <c r="C39" s="5" t="n">
        <v>-27197</v>
      </c>
      <c r="D39" s="5" t="n">
        <v>357405</v>
      </c>
    </row>
    <row r="40">
      <c r="A40" s="4" t="inlineStr">
        <is>
          <t>Total liabilities, mezzanine equity and equity (deficit)</t>
        </is>
      </c>
      <c r="B40" s="5" t="n">
        <v>49390</v>
      </c>
      <c r="C40" s="5" t="n">
        <v>7751</v>
      </c>
      <c r="D40" s="5" t="n">
        <v>370638</v>
      </c>
    </row>
    <row r="41">
      <c r="A41" s="4" t="inlineStr">
        <is>
          <t>Parent | Ordinary shares Class A</t>
        </is>
      </c>
    </row>
    <row r="42">
      <c r="A42" s="3" t="inlineStr">
        <is>
          <t>SHAREHOLDERS' EQUITY (DEFICIT)</t>
        </is>
      </c>
    </row>
    <row r="43">
      <c r="A43" s="4" t="inlineStr">
        <is>
          <t>Ordinary shares, value</t>
        </is>
      </c>
      <c r="B43" s="5" t="n">
        <v>31</v>
      </c>
      <c r="C43" s="5" t="n">
        <v>5</v>
      </c>
      <c r="D43" s="5" t="n">
        <v>30</v>
      </c>
    </row>
    <row r="44">
      <c r="A44" s="4" t="inlineStr">
        <is>
          <t>Parent | Ordinary shares Class B</t>
        </is>
      </c>
    </row>
    <row r="45">
      <c r="A45" s="3" t="inlineStr">
        <is>
          <t>SHAREHOLDERS' EQUITY (DEFICIT)</t>
        </is>
      </c>
    </row>
    <row r="46">
      <c r="A46" s="4" t="inlineStr">
        <is>
          <t>Ordinary shares, value</t>
        </is>
      </c>
      <c r="B46" s="6" t="n">
        <v>25</v>
      </c>
      <c r="C46" s="7" t="n">
        <v>4</v>
      </c>
      <c r="D46" s="6"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FINANCIAL STATEMENTS SCHEDULE I - BALANCE SHEETS - Additional Information (Details) - $ / shares</t>
        </is>
      </c>
      <c r="B1" s="2" t="inlineStr">
        <is>
          <t>Dec. 31, 2021</t>
        </is>
      </c>
      <c r="C1" s="2" t="inlineStr">
        <is>
          <t>Dec. 31, 2020</t>
        </is>
      </c>
      <c r="D1" s="2" t="inlineStr">
        <is>
          <t>Dec. 31, 2019</t>
        </is>
      </c>
      <c r="E1" s="2" t="inlineStr">
        <is>
          <t>Sep. 30, 2018</t>
        </is>
      </c>
    </row>
    <row r="2">
      <c r="A2" s="4" t="inlineStr">
        <is>
          <t>Common stock, shares authorized</t>
        </is>
      </c>
      <c r="E2" s="5" t="n">
        <v>1000000000</v>
      </c>
    </row>
    <row r="3">
      <c r="A3" s="4" t="inlineStr">
        <is>
          <t>Treasury stock, shares</t>
        </is>
      </c>
      <c r="B3" s="5" t="n">
        <v>2330620</v>
      </c>
      <c r="C3" s="5" t="n">
        <v>1997620</v>
      </c>
      <c r="D3" s="5" t="n">
        <v>1485862</v>
      </c>
    </row>
    <row r="4">
      <c r="A4" s="4" t="inlineStr">
        <is>
          <t>Ordinary shares Class A</t>
        </is>
      </c>
    </row>
    <row r="5">
      <c r="A5" s="4" t="inlineStr">
        <is>
          <t>Common stock, par value (in dollars per share)</t>
        </is>
      </c>
      <c r="B5" s="11" t="n">
        <v>5e-05</v>
      </c>
      <c r="C5" s="11" t="n">
        <v>5e-05</v>
      </c>
    </row>
    <row r="6">
      <c r="A6" s="4" t="inlineStr">
        <is>
          <t>Common stock, shares authorized</t>
        </is>
      </c>
      <c r="B6" s="5" t="n">
        <v>800000000</v>
      </c>
      <c r="C6" s="5" t="n">
        <v>800000000</v>
      </c>
    </row>
    <row r="7">
      <c r="A7" s="4" t="inlineStr">
        <is>
          <t>Common stock, shares issued</t>
        </is>
      </c>
      <c r="B7" s="5" t="n">
        <v>96588106</v>
      </c>
      <c r="C7" s="5" t="n">
        <v>96588106</v>
      </c>
    </row>
    <row r="8">
      <c r="A8" s="4" t="inlineStr">
        <is>
          <t>Common stock, shares outstanding</t>
        </is>
      </c>
      <c r="B8" s="5" t="n">
        <v>94148486</v>
      </c>
      <c r="C8" s="5" t="n">
        <v>93353402</v>
      </c>
    </row>
    <row r="9">
      <c r="A9" s="4" t="inlineStr">
        <is>
          <t>Ordinary shares Class B</t>
        </is>
      </c>
    </row>
    <row r="10">
      <c r="A10" s="4" t="inlineStr">
        <is>
          <t>Common stock, par value (in dollars per share)</t>
        </is>
      </c>
      <c r="B10" s="11" t="n">
        <v>5e-05</v>
      </c>
      <c r="C10" s="11" t="n">
        <v>5e-05</v>
      </c>
    </row>
    <row r="11">
      <c r="A11" s="4" t="inlineStr">
        <is>
          <t>Common stock, shares authorized</t>
        </is>
      </c>
      <c r="B11" s="5" t="n">
        <v>72000000</v>
      </c>
      <c r="C11" s="5" t="n">
        <v>72000000</v>
      </c>
    </row>
    <row r="12">
      <c r="A12" s="4" t="inlineStr">
        <is>
          <t>Common stock, shares issued</t>
        </is>
      </c>
      <c r="B12" s="5" t="n">
        <v>72000000</v>
      </c>
      <c r="C12" s="5" t="n">
        <v>72000000</v>
      </c>
    </row>
    <row r="13">
      <c r="A13" s="4" t="inlineStr">
        <is>
          <t>Common stock, shares outstanding</t>
        </is>
      </c>
      <c r="B13" s="5" t="n">
        <v>72000000</v>
      </c>
      <c r="C13" s="5" t="n">
        <v>72000000</v>
      </c>
    </row>
    <row r="14">
      <c r="A14" s="4" t="inlineStr">
        <is>
          <t>Parent</t>
        </is>
      </c>
    </row>
    <row r="15">
      <c r="A15" s="4" t="inlineStr">
        <is>
          <t>Treasury stock, shares</t>
        </is>
      </c>
      <c r="B15" s="5" t="n">
        <v>2330620</v>
      </c>
      <c r="C15" s="5" t="n">
        <v>1997620</v>
      </c>
    </row>
    <row r="16">
      <c r="A16" s="4" t="inlineStr">
        <is>
          <t>Parent | Ordinary shares Class A</t>
        </is>
      </c>
    </row>
    <row r="17">
      <c r="A17" s="4" t="inlineStr">
        <is>
          <t>Common stock, par value (in dollars per share)</t>
        </is>
      </c>
      <c r="B17" s="11" t="n">
        <v>5e-05</v>
      </c>
    </row>
    <row r="18">
      <c r="A18" s="4" t="inlineStr">
        <is>
          <t>Common stock, shares authorized</t>
        </is>
      </c>
      <c r="B18" s="5" t="n">
        <v>800000000</v>
      </c>
      <c r="C18" s="5" t="n">
        <v>800000000</v>
      </c>
    </row>
    <row r="19">
      <c r="A19" s="4" t="inlineStr">
        <is>
          <t>Common stock, shares issued</t>
        </is>
      </c>
      <c r="B19" s="5" t="n">
        <v>96588106</v>
      </c>
      <c r="C19" s="5" t="n">
        <v>96588106</v>
      </c>
    </row>
    <row r="20">
      <c r="A20" s="4" t="inlineStr">
        <is>
          <t>Common stock, shares outstanding</t>
        </is>
      </c>
      <c r="B20" s="5" t="n">
        <v>94148486</v>
      </c>
      <c r="C20" s="5" t="n">
        <v>93353402</v>
      </c>
    </row>
    <row r="21">
      <c r="A21" s="4" t="inlineStr">
        <is>
          <t>Parent | Ordinary shares Class B</t>
        </is>
      </c>
    </row>
    <row r="22">
      <c r="A22" s="4" t="inlineStr">
        <is>
          <t>Common stock, par value (in dollars per share)</t>
        </is>
      </c>
      <c r="B22" s="11" t="n">
        <v>5e-05</v>
      </c>
      <c r="C22" s="11" t="n">
        <v>5e-05</v>
      </c>
    </row>
    <row r="23">
      <c r="A23" s="4" t="inlineStr">
        <is>
          <t>Common stock, shares authorized</t>
        </is>
      </c>
      <c r="B23" s="5" t="n">
        <v>72000000</v>
      </c>
      <c r="C23" s="5" t="n">
        <v>72000000</v>
      </c>
    </row>
    <row r="24">
      <c r="A24" s="4" t="inlineStr">
        <is>
          <t>Common stock, shares issued</t>
        </is>
      </c>
      <c r="B24" s="5" t="n">
        <v>72000000</v>
      </c>
      <c r="C24" s="5" t="n">
        <v>72000000</v>
      </c>
    </row>
    <row r="25">
      <c r="A25" s="4" t="inlineStr">
        <is>
          <t>Common stock, shares outstanding</t>
        </is>
      </c>
      <c r="B25" s="5" t="n">
        <v>72000000</v>
      </c>
      <c r="C25" s="5" t="n">
        <v>7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SUMMARY OF PRINCIPAL ACCOUNTING POLICIES</t>
        </is>
      </c>
    </row>
    <row r="4">
      <c r="A4" s="4" t="inlineStr">
        <is>
          <t>SUMMARY OF PRINCIPAL ACCOUNTING POLICIES</t>
        </is>
      </c>
      <c r="B4" s="4" t="inlineStr">
        <is>
          <t>2. SUMMARY OF PRINCIPAL ACCOUNTING POLICIES (a) Basis of presentation The financial statements of the Group have been prepared in accordance with the accounting principles generally accepted in the United States of America (“US GAAP”). 2. SUMMARY OF PRINCIPAL ACCOUNTING POLICIES (Continued) (b) Basis of consolidation The financial statements include the financial statements of the Company, its subsidiaries, VIEs and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Medicine Marketplace and 1 Pharmacy in China.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Proxy Agreement: Under the shareholder voting right proxy agreement, the Nominees irrevocably grant any person designated by 1 Pharmacy Technology the power to exercise all voting rights. This Agreement may not be terminated without the consent of 1 Pharmacy Technology, which may unilaterally terminate the agreement, by giving a thirty 2. SUMMARY OF PRINCIPAL ACCOUNTING POLICIES (Continued) (b) Basis of consolidation (Continued) The agreements that transfer economic benefits to the Company include: Equity Pledge Agreement: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2. SUMMARY OF PRINCIPAL ACCOUNTING POLICIES (Continued) (b) Basis of consolidation (Continued) The irrevocable power of attorney has conveyed all shareholder rights held by the VIEs’ shareholders to 1 Pharmacy Technology, including the right to appoint board members who nominate the general managers of the VIEs to conduct day-to-day management of the VIEs’ businesses, and to approve significant transactions of the VIEs. In addition, the exclusive option agreements provide 1 Pharmacy Technology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1 Pharmacy Technology, revoking the business licenses or operating licenses of 1 Pharmacy Technology,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1 Pharmacy Technology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2. SUMMARY OF PRINCIPAL ACCOUNTING POLICIES (Continued) (b) Basis of consolidation (Continued) The following amounts and balances of the VIEs were included in the Group’s financial statements after the elimination of intercompany balances and transactions: ​ ​ ​ ​ ​ ​ ​ ​ As of December 31, ​ 2020 2021 Current Assets: Cash and cash equivalents 73,838 147,192 Restricted cash ​ 57,638 ​ 107 Accounts receivable, net 143,210 180,901 Notes receivable, net ​ 5,496 ​ 23,418 Inventories 298,020 397,993 Prepayments and other current assets 246,264 129,036 Total current assets 824,466 878,647 Property and equipment 10,168 23,793 Intangible assets, net 920 862 Long-term investments 140 — Operating lease right-of-use assets ​ 52,439 ​ 85,239 Other non-current assets ​ 2,367 ​ 11,810 Total assets 890,500 1,000,351 ​ ​ ​ ​ ​ Current Liabilities: ​ ​ Accounts payable (667,032) (614,527) Accrued expenses and other current liabilities (58,975) (146,570) Total current liabilities ​ (726,007) ​ (761,097) Long-term operating lease liabilities ​ (33,843) ​ (62,018) Total liabilities (759,850) (823,115) ​ ​ ​ ​ ​ ​ ​ ​ ​ ​ Year Ended December 31, ​ 2019 2020 2021 Net revenues 3,302,818 4,523,586 5,046,378 Total cost and expenses (3,383,187) (4,565,505) (4,966,795) Net (loss) income (80,369) (41,919) 79,583 ​ ​ ​ ​ ​ ​ ​ ​ ​ ​ Year Ended December 31, ​ 2019 2020 2021 Net cash used in operating activities (263,750) (194,149) (151,421) Net cash used in investing activities (4,684) (4,180) (17,967) Net cash provided by (used in) financing activities 87,892 (64,963) 13,355 ​ The VIEs contributed approximately 84%, 55% and 41%of the Group’s consolidated revenues for each of the years ended December 31, 2019, 2020 and 2021. As of December 31, 2020 and 2021, the VIEs accounted for an aggregate of approximately 29% and 32%, respectively, of the consolidated total assets, and approximately 45% and 36%, respectively, of the consolidated total liabilities. 2. SUMMARY OF PRINCIPAL ACCOUNTING POLICIES (Continued) (b) Basis of consolidation (Continued) Since September 2013, 1 Pharmacy Technology started paying service fees to external suppliers for the VIEs and recharges all or portion of these expenses to the VIEs at cost given that VIEs are in a loss position. Since VIE contract amendment in September 2019, service fees were calculated as 3% of quarterly revenue (exclusive of revenue from related parties) of the variable interest entities. The service fees charged by 1 Pharmacy Technology to the VIEs were RMB 126,831, RMB 206,083 and RMB 257,623 for the years ended December 31, 2019, 2020 and 2021, respectively.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s are incorporated as limited liability companies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 (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Cash and cash equivalents Cash and cash equivalents consist of cash on hand and demand deposits, which are unrestricted as to withdrawal and use, and which have original maturities of three months or less when purchased. (e) Restricted cash Restricted cash mainly represents the Group’s deposits to the banks as a form of security with respect to the Group’s debt. The cash held as deposits in the bank are not available to fund the general operating purposes of the Group. 2. SUMMARY OF PRINCIPAL ACCOUNTING POLICIES (Continued) (f) Short-term investments Short-term investments include (i) structured deposits from commercial banks with guaranteed principal and variable interest rates indexed to the performance of underlying assets and with maturities within one year; (ii) fund products purchased from certain financial institutions with maturities within one year.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0 and 2021. Before the adoption of Accounting Standards Update (“ASU”) 2016-13 the amount of the total impairment related to the credit loss was recognized in the income statement and the amount related to all other factors is recognized in other comprehensive income, net of applicable taxes, and the impairment losses recognized in the income statement cannot be reversed for any future recoveries. After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0 and 2021, the fair value of the Group’s available-for-sale debt securities is equal to their amortized cost amounting to RMB 300,167 and RMB 182,556, respectively. The Group did not identify any factors that are indicative of impairment with respect to its available-for-sale debt securities. (g) Accounts receivable, net Accounts receivable mainly consists of amounts due from the Group’s customers, which is recorded net of allowance for credit losses. Since January 1, 2020, the Group adopted ASU No. 2016-13, Financial Instruments—Credit Losses (Topic 326): Measurement of Credit Losses on Financial Instruments using the modified retrospective transition method. The Group applied a current expected credit losses (“CECL”) model for financial instruments measured at amortized cost. The Group has developed a CECL model based on historical experience, the age of the accounts receivable balances, credit quality of its customers, economic conditions, and other factors that may affect its ability to collect from customers. ​ ​ ​ ​ Total allowance for ​ ​ credit losses Balance at December 31, 2019 — Credit loss expense ​ 429 Write-offs — ​ ​ ​ Balance at December 31, 2020 429 Credit loss expense 1,020 Write-offs (301) ​ ​ ​ Balance at December 31, 2021 1,148 ​ 2. SUMMARY OF PRINCIPAL ACCOUNTING POLICIES (Continued) (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 (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9, 2020 and 2021. (j) Intangible assets Intangible assets mainly consist of externally purchased software and licenses. Software are amortized over an estimated useful life of ten years on a straight-line basis. Licenses are amortized over the remaining estimated useful life on a straight-line basis.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9, 2020 and 2021, there was no impairment recognized for the Group’s long-lived assets. 2. SUMMARY OF PRINCIPAL ACCOUNTING POLICIES (Continued) (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m) Revenue recognition The Group follows five steps for its revenue recognition under Accounting Standard Codification (“ASC”)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s,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2. SUMMARY OF PRINCIPAL ACCOUNTING POLICIES (Continued) (m) Revenue recognition (Continued)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20 and 2021.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The Group enters into rebate programs where once certain conditions are met, and refunds the customer with cash in rare circumstances. Since 2021, the Group enters into another new program with certain B2B customers, to grant the controlling shareholder of the B2B customers (the “recipient”) options, to obtain shares of a wholly owned subsidiary of the Group (“Yijianyikang”), which will be vested over a four-year period that 25% of the options vesting on the anniversary from the grant date each year, and subject to certain predetermined annual purchase targets. The recipient shall exercise all the vested options upon the completion of the Initial Public Offering (“IPO”) of Yijianyikang or the recipient registered as a shareholder of Yijianyikang, otherwise, the recipient has the right to convert the vested options to ordinary shares of the Company at certain ratio, which may have a dilutive impact of EPS. The equity instruments granted in conjunction with selling goods are measured and classified under Topic 718 at grant-date fair value. In determining the fair value of the equity instruments granted, a market approach was applied. The Group estimates the variable consideration for these programs using the expected value method, which predicts the amount of the consideration based on the terms of the contract and available information and updates its estimates each reporting period. The impact on EPS and deferred revenue of the new program is not material for the year ended December 31, 2021.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2. SUMMARY OF PRINCIPAL ACCOUNTING POLICIES (Continued)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 The Group also provided digital marketing service, supply chain management to customers and etc. (collectively referred to “other services”), and recognize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we have satisfied our performance obligation and have the unconditional right to payment. The estimated inventories in-transit relating to estimated returns are contract assets included in inventories. Contract liabilities consist of advance payments, which were recorded in accrued expenses and other current liabilities. (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or sal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and inventory when recognized in the financial statements. Rebates are earned based on reaching minimum purchases or sales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 (o) Fulfillment expenses Fulfillment expenses primarily consist of payroll, bonus and benefits of logistics staff, logistics centers rental expenses, depreciation expenses, shipping and handling expenses, and packaging expenses. (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0,447, RMB37,577 and RMB30,135 for the years ended December 31, 2019, 2020 and 2021, respectively. 2. SUMMARY OF PRINCIPAL ACCOUNTING POLICIES (Continued) (q) Technology expenses Technology expenses primarily consist of technology infrastructure expenses, payroll, bonus and benefits of the employees, and costs associated with the computer, storage and telecommunications infrastructure for use in technology department.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 (r) General and administrative expenses General and administrative expenses primarily consist of payroll, bonus and benefit costs for corporate employees, legal, finance, rental expenses and o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206981</v>
      </c>
      <c r="C4" s="7" t="n">
        <v>-32480</v>
      </c>
      <c r="D4" s="6" t="n">
        <v>-128226</v>
      </c>
      <c r="E4" s="6" t="n">
        <v>-123501</v>
      </c>
    </row>
    <row r="5">
      <c r="A5" s="4" t="inlineStr">
        <is>
          <t>Interest income</t>
        </is>
      </c>
      <c r="B5" s="5" t="n">
        <v>9776</v>
      </c>
      <c r="C5" s="5" t="n">
        <v>1534</v>
      </c>
      <c r="D5" s="5" t="n">
        <v>6312</v>
      </c>
      <c r="E5" s="5" t="n">
        <v>4802</v>
      </c>
    </row>
    <row r="6">
      <c r="A6" s="4" t="inlineStr">
        <is>
          <t>Other operating income, net</t>
        </is>
      </c>
      <c r="B6" s="5" t="n">
        <v>2012</v>
      </c>
      <c r="C6" s="5" t="n">
        <v>316</v>
      </c>
      <c r="D6" s="5" t="n">
        <v>7703</v>
      </c>
      <c r="E6" s="5" t="n">
        <v>-3735</v>
      </c>
    </row>
    <row r="7">
      <c r="A7" s="4" t="inlineStr">
        <is>
          <t>Other income, net</t>
        </is>
      </c>
      <c r="B7" s="5" t="n">
        <v>14890</v>
      </c>
      <c r="C7" s="5" t="n">
        <v>2337</v>
      </c>
      <c r="D7" s="5" t="n">
        <v>3161</v>
      </c>
      <c r="E7" s="5" t="n">
        <v>834</v>
      </c>
    </row>
    <row r="8">
      <c r="A8" s="4" t="inlineStr">
        <is>
          <t>Loss before income taxes</t>
        </is>
      </c>
      <c r="B8" s="5" t="n">
        <v>-621025</v>
      </c>
      <c r="C8" s="5" t="n">
        <v>-97452</v>
      </c>
      <c r="D8" s="5" t="n">
        <v>-467108</v>
      </c>
      <c r="E8" s="5" t="n">
        <v>-501827</v>
      </c>
    </row>
    <row r="9">
      <c r="A9" s="4" t="inlineStr">
        <is>
          <t>Net loss attributable to ordinary shareholders</t>
        </is>
      </c>
      <c r="B9" s="5" t="n">
        <v>-669810</v>
      </c>
      <c r="C9" s="5" t="n">
        <v>-105108</v>
      </c>
      <c r="D9" s="5" t="n">
        <v>-456533</v>
      </c>
      <c r="E9" s="5" t="n">
        <v>-499606</v>
      </c>
    </row>
    <row r="10">
      <c r="A10" s="3" t="inlineStr">
        <is>
          <t>Other comprehensive income (loss), net of tax of nil</t>
        </is>
      </c>
    </row>
    <row r="11">
      <c r="A11" s="4" t="inlineStr">
        <is>
          <t>Unrealized securities holding gains</t>
        </is>
      </c>
      <c r="B11" s="5" t="n">
        <v>8312</v>
      </c>
      <c r="C11" s="5" t="n">
        <v>1304</v>
      </c>
      <c r="D11" s="5" t="n">
        <v>1137</v>
      </c>
      <c r="E11" s="5" t="n">
        <v>7335</v>
      </c>
    </row>
    <row r="12">
      <c r="A12" s="4" t="inlineStr">
        <is>
          <t>Realized securities holding gains</t>
        </is>
      </c>
      <c r="B12" s="5" t="n">
        <v>-7801</v>
      </c>
      <c r="C12" s="5" t="n">
        <v>-1224</v>
      </c>
      <c r="D12" s="5" t="n">
        <v>-970</v>
      </c>
      <c r="E12" s="5" t="n">
        <v>-9635</v>
      </c>
    </row>
    <row r="13">
      <c r="A13" s="4" t="inlineStr">
        <is>
          <t>Foreign currency translation adjustments</t>
        </is>
      </c>
      <c r="B13" s="5" t="n">
        <v>-4051</v>
      </c>
      <c r="C13" s="5" t="n">
        <v>-635</v>
      </c>
      <c r="D13" s="5" t="n">
        <v>-13697</v>
      </c>
      <c r="E13" s="5" t="n">
        <v>11668</v>
      </c>
    </row>
    <row r="14">
      <c r="A14" s="4" t="inlineStr">
        <is>
          <t>Comprehensive loss</t>
        </is>
      </c>
      <c r="B14" s="5" t="n">
        <v>-673350</v>
      </c>
      <c r="C14" s="5" t="n">
        <v>-105663</v>
      </c>
      <c r="D14" s="5" t="n">
        <v>-470063</v>
      </c>
      <c r="E14" s="5" t="n">
        <v>-490238</v>
      </c>
    </row>
    <row r="15">
      <c r="A15" s="4" t="inlineStr">
        <is>
          <t>Parent</t>
        </is>
      </c>
    </row>
    <row r="16">
      <c r="A16" s="3" t="inlineStr">
        <is>
          <t>Operating expenses:</t>
        </is>
      </c>
    </row>
    <row r="17">
      <c r="A17" s="4" t="inlineStr">
        <is>
          <t>General and administrative expenses</t>
        </is>
      </c>
      <c r="B17" s="5" t="n">
        <v>-12141</v>
      </c>
      <c r="C17" s="5" t="n">
        <v>-1905</v>
      </c>
      <c r="D17" s="5" t="n">
        <v>-14202</v>
      </c>
      <c r="E17" s="5" t="n">
        <v>-8523</v>
      </c>
    </row>
    <row r="18">
      <c r="A18" s="4" t="inlineStr">
        <is>
          <t>Interest income</t>
        </is>
      </c>
      <c r="B18" s="5" t="n">
        <v>26</v>
      </c>
      <c r="C18" s="5" t="n">
        <v>4</v>
      </c>
      <c r="D18" s="5" t="n">
        <v>166</v>
      </c>
      <c r="E18" s="5" t="n">
        <v>593</v>
      </c>
    </row>
    <row r="19">
      <c r="A19" s="4" t="inlineStr">
        <is>
          <t>Other operating income, net</t>
        </is>
      </c>
      <c r="B19" s="5" t="n">
        <v>50</v>
      </c>
      <c r="C19" s="5" t="n">
        <v>8</v>
      </c>
    </row>
    <row r="20">
      <c r="A20" s="4" t="inlineStr">
        <is>
          <t>Other income, net</t>
        </is>
      </c>
      <c r="B20" s="5" t="n">
        <v>7089</v>
      </c>
      <c r="C20" s="5" t="n">
        <v>1112</v>
      </c>
      <c r="D20" s="5" t="n">
        <v>2199</v>
      </c>
      <c r="E20" s="5" t="n">
        <v>7161</v>
      </c>
    </row>
    <row r="21">
      <c r="A21" s="4" t="inlineStr">
        <is>
          <t>Loss before income taxes</t>
        </is>
      </c>
      <c r="B21" s="5" t="n">
        <v>-4976</v>
      </c>
      <c r="C21" s="5" t="n">
        <v>-781</v>
      </c>
      <c r="D21" s="5" t="n">
        <v>-11837</v>
      </c>
      <c r="E21" s="5" t="n">
        <v>-769</v>
      </c>
    </row>
    <row r="22">
      <c r="A22" s="4" t="inlineStr">
        <is>
          <t>Share of loss of subsidiaries and VIEs</t>
        </is>
      </c>
      <c r="B22" s="5" t="n">
        <v>-664834</v>
      </c>
      <c r="C22" s="5" t="n">
        <v>-104327</v>
      </c>
      <c r="D22" s="5" t="n">
        <v>-444696</v>
      </c>
      <c r="E22" s="5" t="n">
        <v>-498837</v>
      </c>
    </row>
    <row r="23">
      <c r="A23" s="4" t="inlineStr">
        <is>
          <t>Net loss attributable to ordinary shareholders</t>
        </is>
      </c>
      <c r="B23" s="5" t="n">
        <v>-669810</v>
      </c>
      <c r="C23" s="5" t="n">
        <v>-105108</v>
      </c>
      <c r="D23" s="5" t="n">
        <v>-456533</v>
      </c>
      <c r="E23" s="5" t="n">
        <v>-499606</v>
      </c>
    </row>
    <row r="24">
      <c r="A24" s="3" t="inlineStr">
        <is>
          <t>Other comprehensive income (loss), net of tax of nil</t>
        </is>
      </c>
    </row>
    <row r="25">
      <c r="A25" s="4" t="inlineStr">
        <is>
          <t>Unrealized securities holding gains</t>
        </is>
      </c>
      <c r="B25" s="5" t="n">
        <v>278</v>
      </c>
      <c r="C25" s="5" t="n">
        <v>43</v>
      </c>
      <c r="E25" s="5" t="n">
        <v>3356</v>
      </c>
    </row>
    <row r="26">
      <c r="A26" s="4" t="inlineStr">
        <is>
          <t>Realized securities holding gains</t>
        </is>
      </c>
      <c r="E26" s="5" t="n">
        <v>-4962</v>
      </c>
    </row>
    <row r="27">
      <c r="A27" s="4" t="inlineStr">
        <is>
          <t>Foreign currency translation adjustments</t>
        </is>
      </c>
      <c r="B27" s="5" t="n">
        <v>-4051</v>
      </c>
      <c r="C27" s="5" t="n">
        <v>-635</v>
      </c>
      <c r="D27" s="5" t="n">
        <v>-13697</v>
      </c>
      <c r="E27" s="5" t="n">
        <v>11668</v>
      </c>
    </row>
    <row r="28">
      <c r="A28" s="4" t="inlineStr">
        <is>
          <t>Unrealized securities holding gains of subsidiaries and VIEs</t>
        </is>
      </c>
      <c r="B28" s="5" t="n">
        <v>8034</v>
      </c>
      <c r="C28" s="5" t="n">
        <v>1261</v>
      </c>
      <c r="D28" s="5" t="n">
        <v>1137</v>
      </c>
      <c r="E28" s="5" t="n">
        <v>3979</v>
      </c>
    </row>
    <row r="29">
      <c r="A29" s="4" t="inlineStr">
        <is>
          <t>Realized securities holding gains of subsidiaries and VIEs</t>
        </is>
      </c>
      <c r="B29" s="5" t="n">
        <v>-7801</v>
      </c>
      <c r="C29" s="5" t="n">
        <v>-1224</v>
      </c>
      <c r="D29" s="5" t="n">
        <v>-970</v>
      </c>
      <c r="E29" s="5" t="n">
        <v>-4673</v>
      </c>
    </row>
    <row r="30">
      <c r="A30" s="4" t="inlineStr">
        <is>
          <t>Comprehensive loss</t>
        </is>
      </c>
      <c r="B30" s="6" t="n">
        <v>-673350</v>
      </c>
      <c r="C30" s="7" t="n">
        <v>-105663</v>
      </c>
      <c r="D30" s="6" t="n">
        <v>-470063</v>
      </c>
      <c r="E30" s="6" t="n">
        <v>-490238</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FINANCIAL STATEMENTS SCHEDULE I - STATEMENTS OF COMPREHENSIVE LOSS - Additional Information (Details) - CNY (¥) ¥ in Thousands</t>
        </is>
      </c>
      <c r="B1" s="2" t="inlineStr">
        <is>
          <t>12 Months Ended</t>
        </is>
      </c>
    </row>
    <row r="2">
      <c r="B2" s="2" t="inlineStr">
        <is>
          <t>Dec. 31, 2021</t>
        </is>
      </c>
      <c r="C2" s="2" t="inlineStr">
        <is>
          <t>Dec. 31, 2020</t>
        </is>
      </c>
      <c r="D2" s="2" t="inlineStr">
        <is>
          <t>Dec. 31, 2019</t>
        </is>
      </c>
    </row>
    <row r="3">
      <c r="A3" s="4" t="inlineStr">
        <is>
          <t>Other comprehensive income (loss), net of tax</t>
        </is>
      </c>
      <c r="B3" s="6" t="n">
        <v>0</v>
      </c>
      <c r="C3" s="6" t="n">
        <v>0</v>
      </c>
      <c r="D3" s="6" t="n">
        <v>0</v>
      </c>
    </row>
    <row r="4">
      <c r="A4" s="4" t="inlineStr">
        <is>
          <t>Parent</t>
        </is>
      </c>
    </row>
    <row r="5">
      <c r="A5" s="4" t="inlineStr">
        <is>
          <t>Other comprehensive income (loss), net of tax</t>
        </is>
      </c>
      <c r="B5" s="6" t="n">
        <v>0</v>
      </c>
      <c r="C5" s="6" t="n">
        <v>0</v>
      </c>
      <c r="D5"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loss</t>
        </is>
      </c>
      <c r="B4" s="6" t="n">
        <v>-621025</v>
      </c>
      <c r="C4" s="7" t="n">
        <v>-97452</v>
      </c>
      <c r="D4" s="6" t="n">
        <v>-467108</v>
      </c>
      <c r="E4" s="6" t="n">
        <v>-501827</v>
      </c>
    </row>
    <row r="5">
      <c r="A5" s="3" t="inlineStr">
        <is>
          <t>Adjustments to reconcile net income to net cash (used in) provided by operating activities:</t>
        </is>
      </c>
    </row>
    <row r="6">
      <c r="A6" s="4" t="inlineStr">
        <is>
          <t>Other non-current liabilities</t>
        </is>
      </c>
      <c r="B6" s="5" t="n">
        <v>-2199</v>
      </c>
      <c r="C6" s="5" t="n">
        <v>-345</v>
      </c>
      <c r="D6" s="5" t="n">
        <v>-2200</v>
      </c>
      <c r="E6" s="5" t="n">
        <v>-2199</v>
      </c>
    </row>
    <row r="7">
      <c r="A7" s="4" t="inlineStr">
        <is>
          <t>Net cash used in operating activities</t>
        </is>
      </c>
      <c r="B7" s="5" t="n">
        <v>-688837</v>
      </c>
      <c r="C7" s="5" t="n">
        <v>-108092</v>
      </c>
      <c r="D7" s="5" t="n">
        <v>-116777</v>
      </c>
      <c r="E7" s="5" t="n">
        <v>-512382</v>
      </c>
    </row>
    <row r="8">
      <c r="A8" s="3" t="inlineStr">
        <is>
          <t>Investing activities:</t>
        </is>
      </c>
    </row>
    <row r="9">
      <c r="A9" s="4" t="inlineStr">
        <is>
          <t>Purchase of short-term investments</t>
        </is>
      </c>
      <c r="B9" s="5" t="n">
        <v>-1832427</v>
      </c>
      <c r="C9" s="5" t="n">
        <v>-287548</v>
      </c>
      <c r="D9" s="5" t="n">
        <v>-500000</v>
      </c>
      <c r="E9" s="5" t="n">
        <v>-601000</v>
      </c>
    </row>
    <row r="10">
      <c r="A10" s="4" t="inlineStr">
        <is>
          <t>Proceeds from sale or maturity of short-term investments</t>
        </is>
      </c>
      <c r="B10" s="5" t="n">
        <v>1957801</v>
      </c>
      <c r="C10" s="5" t="n">
        <v>307222</v>
      </c>
      <c r="D10" s="5" t="n">
        <v>200970</v>
      </c>
      <c r="E10" s="5" t="n">
        <v>863106</v>
      </c>
    </row>
    <row r="11">
      <c r="A11" s="4" t="inlineStr">
        <is>
          <t>Net cash provided by (used in) investing activities</t>
        </is>
      </c>
      <c r="B11" s="5" t="n">
        <v>60138</v>
      </c>
      <c r="C11" s="5" t="n">
        <v>9437</v>
      </c>
      <c r="D11" s="5" t="n">
        <v>-324669</v>
      </c>
      <c r="E11" s="5" t="n">
        <v>237675</v>
      </c>
    </row>
    <row r="12">
      <c r="A12" s="3" t="inlineStr">
        <is>
          <t>Financing activities:</t>
        </is>
      </c>
    </row>
    <row r="13">
      <c r="A13" s="4" t="inlineStr">
        <is>
          <t>Proceeds from ordinary shareholders</t>
        </is>
      </c>
      <c r="B13" s="5" t="n">
        <v>2918</v>
      </c>
      <c r="C13" s="5" t="n">
        <v>458</v>
      </c>
      <c r="D13" s="5" t="n">
        <v>6326</v>
      </c>
      <c r="E13" s="5" t="n">
        <v>11328</v>
      </c>
    </row>
    <row r="14">
      <c r="A14" s="4" t="inlineStr">
        <is>
          <t>Payments of share repurchase</t>
        </is>
      </c>
      <c r="B14" s="5" t="n">
        <v>5887</v>
      </c>
      <c r="C14" s="5" t="n">
        <v>924</v>
      </c>
      <c r="D14" s="5" t="n">
        <v>11981</v>
      </c>
      <c r="E14" s="5" t="n">
        <v>22991</v>
      </c>
    </row>
    <row r="15">
      <c r="A15" s="4" t="inlineStr">
        <is>
          <t>Net cash provided by financing activities</t>
        </is>
      </c>
      <c r="B15" s="5" t="n">
        <v>74339</v>
      </c>
      <c r="C15" s="5" t="n">
        <v>11665</v>
      </c>
      <c r="D15" s="5" t="n">
        <v>1070407</v>
      </c>
      <c r="E15" s="5" t="n">
        <v>108987</v>
      </c>
    </row>
    <row r="16">
      <c r="A16" s="4" t="inlineStr">
        <is>
          <t>Effect of exchange rate changes on cash and cash equivalents, and restricted cash</t>
        </is>
      </c>
      <c r="B16" s="5" t="n">
        <v>-3502</v>
      </c>
      <c r="C16" s="5" t="n">
        <v>-550</v>
      </c>
      <c r="D16" s="5" t="n">
        <v>-8149</v>
      </c>
      <c r="E16" s="5" t="n">
        <v>9702</v>
      </c>
    </row>
    <row r="17">
      <c r="A17" s="4" t="inlineStr">
        <is>
          <t>Net (decrease) increase in cash and cash equivalents, and restricted cash</t>
        </is>
      </c>
      <c r="B17" s="5" t="n">
        <v>-557862</v>
      </c>
      <c r="C17" s="5" t="n">
        <v>-87540</v>
      </c>
      <c r="D17" s="5" t="n">
        <v>620812</v>
      </c>
      <c r="E17" s="5" t="n">
        <v>-156018</v>
      </c>
    </row>
    <row r="18">
      <c r="A18" s="4" t="inlineStr">
        <is>
          <t>Cash and cash equivalents, and restricted cash at the beginning of the year</t>
        </is>
      </c>
      <c r="B18" s="5" t="n">
        <v>1318534</v>
      </c>
      <c r="C18" s="5" t="n">
        <v>206907</v>
      </c>
      <c r="D18" s="5" t="n">
        <v>697722</v>
      </c>
      <c r="E18" s="5" t="n">
        <v>853740</v>
      </c>
    </row>
    <row r="19">
      <c r="A19" s="4" t="inlineStr">
        <is>
          <t>Cash and cash equivalents, and restricted cash at the end of the year</t>
        </is>
      </c>
      <c r="B19" s="5" t="n">
        <v>760672</v>
      </c>
      <c r="C19" s="5" t="n">
        <v>119367</v>
      </c>
      <c r="D19" s="5" t="n">
        <v>1318534</v>
      </c>
      <c r="E19" s="5" t="n">
        <v>697722</v>
      </c>
    </row>
    <row r="20">
      <c r="A20" s="4" t="inlineStr">
        <is>
          <t>Parent</t>
        </is>
      </c>
    </row>
    <row r="21">
      <c r="A21" s="3" t="inlineStr">
        <is>
          <t>Operating activities:</t>
        </is>
      </c>
    </row>
    <row r="22">
      <c r="A22" s="4" t="inlineStr">
        <is>
          <t>Net loss</t>
        </is>
      </c>
      <c r="B22" s="5" t="n">
        <v>-669810</v>
      </c>
      <c r="C22" s="5" t="n">
        <v>-105108</v>
      </c>
      <c r="D22" s="5" t="n">
        <v>-456533</v>
      </c>
      <c r="E22" s="5" t="n">
        <v>-499606</v>
      </c>
    </row>
    <row r="23">
      <c r="A23" s="3" t="inlineStr">
        <is>
          <t>Adjustments to reconcile net income to net cash (used in) provided by operating activities:</t>
        </is>
      </c>
    </row>
    <row r="24">
      <c r="A24" s="4" t="inlineStr">
        <is>
          <t>Share of loss of subsidiaries and VIEs</t>
        </is>
      </c>
      <c r="B24" s="5" t="n">
        <v>664834</v>
      </c>
      <c r="C24" s="5" t="n">
        <v>104327</v>
      </c>
      <c r="D24" s="5" t="n">
        <v>444696</v>
      </c>
      <c r="E24" s="5" t="n">
        <v>498837</v>
      </c>
    </row>
    <row r="25">
      <c r="A25" s="4" t="inlineStr">
        <is>
          <t>Other current liabilities</t>
        </is>
      </c>
      <c r="B25" s="5" t="n">
        <v>-128</v>
      </c>
      <c r="C25" s="5" t="n">
        <v>-20</v>
      </c>
      <c r="D25" s="5" t="n">
        <v>7170</v>
      </c>
      <c r="E25" s="5" t="n">
        <v>43</v>
      </c>
    </row>
    <row r="26">
      <c r="A26" s="4" t="inlineStr">
        <is>
          <t>Other non-current liabilities</t>
        </is>
      </c>
      <c r="B26" s="5" t="n">
        <v>-2199</v>
      </c>
      <c r="C26" s="5" t="n">
        <v>-345</v>
      </c>
      <c r="D26" s="5" t="n">
        <v>-2200</v>
      </c>
      <c r="E26" s="5" t="n">
        <v>-2199</v>
      </c>
    </row>
    <row r="27">
      <c r="A27" s="4" t="inlineStr">
        <is>
          <t>Investment income</t>
        </is>
      </c>
      <c r="E27" s="5" t="n">
        <v>-4962</v>
      </c>
    </row>
    <row r="28">
      <c r="A28" s="4" t="inlineStr">
        <is>
          <t>Net cash used in operating activities</t>
        </is>
      </c>
      <c r="B28" s="5" t="n">
        <v>-7303</v>
      </c>
      <c r="C28" s="5" t="n">
        <v>-1146</v>
      </c>
      <c r="D28" s="5" t="n">
        <v>-6867</v>
      </c>
      <c r="E28" s="5" t="n">
        <v>-7887</v>
      </c>
    </row>
    <row r="29">
      <c r="A29" s="3" t="inlineStr">
        <is>
          <t>Investing activities:</t>
        </is>
      </c>
    </row>
    <row r="30">
      <c r="A30" s="4" t="inlineStr">
        <is>
          <t>Payment for shareholder loan to subsidiaries</t>
        </is>
      </c>
      <c r="D30" s="5" t="n">
        <v>-135254</v>
      </c>
      <c r="E30" s="5" t="n">
        <v>-203388</v>
      </c>
    </row>
    <row r="31">
      <c r="A31" s="4" t="inlineStr">
        <is>
          <t>Purchase of short-term investments</t>
        </is>
      </c>
      <c r="B31" s="5" t="n">
        <v>-32427</v>
      </c>
      <c r="C31" s="5" t="n">
        <v>-5089</v>
      </c>
    </row>
    <row r="32">
      <c r="A32" s="4" t="inlineStr">
        <is>
          <t>Proceeds from sale or maturity of short-term investments</t>
        </is>
      </c>
      <c r="E32" s="5" t="n">
        <v>117214</v>
      </c>
    </row>
    <row r="33">
      <c r="A33" s="4" t="inlineStr">
        <is>
          <t>Net cash provided by (used in) investing activities</t>
        </is>
      </c>
      <c r="B33" s="5" t="n">
        <v>-32427</v>
      </c>
      <c r="C33" s="5" t="n">
        <v>-5089</v>
      </c>
      <c r="D33" s="5" t="n">
        <v>-135254</v>
      </c>
      <c r="E33" s="5" t="n">
        <v>-86174</v>
      </c>
    </row>
    <row r="34">
      <c r="A34" s="3" t="inlineStr">
        <is>
          <t>Financing activities:</t>
        </is>
      </c>
    </row>
    <row r="35">
      <c r="A35" s="4" t="inlineStr">
        <is>
          <t>Proceeds from ordinary shareholders</t>
        </is>
      </c>
      <c r="B35" s="5" t="n">
        <v>2918</v>
      </c>
      <c r="C35" s="5" t="n">
        <v>458</v>
      </c>
      <c r="D35" s="5" t="n">
        <v>6327</v>
      </c>
      <c r="E35" s="5" t="n">
        <v>11328</v>
      </c>
    </row>
    <row r="36">
      <c r="A36" s="4" t="inlineStr">
        <is>
          <t>Proceeds from loan from subsidiaries</t>
        </is>
      </c>
      <c r="B36" s="5" t="n">
        <v>41937</v>
      </c>
      <c r="C36" s="5" t="n">
        <v>6581</v>
      </c>
    </row>
    <row r="37">
      <c r="A37" s="4" t="inlineStr">
        <is>
          <t>Payments of share repurchase</t>
        </is>
      </c>
      <c r="B37" s="5" t="n">
        <v>-5887</v>
      </c>
      <c r="C37" s="5" t="n">
        <v>-924</v>
      </c>
      <c r="D37" s="5" t="n">
        <v>-11981</v>
      </c>
      <c r="E37" s="5" t="n">
        <v>-22991</v>
      </c>
    </row>
    <row r="38">
      <c r="A38" s="4" t="inlineStr">
        <is>
          <t>Net cash provided by financing activities</t>
        </is>
      </c>
      <c r="B38" s="5" t="n">
        <v>38968</v>
      </c>
      <c r="C38" s="5" t="n">
        <v>6115</v>
      </c>
      <c r="D38" s="5" t="n">
        <v>-5654</v>
      </c>
      <c r="E38" s="5" t="n">
        <v>-11663</v>
      </c>
    </row>
    <row r="39">
      <c r="A39" s="4" t="inlineStr">
        <is>
          <t>Effect of exchange rate changes on cash and cash equivalents, and restricted cash</t>
        </is>
      </c>
      <c r="B39" s="5" t="n">
        <v>-991</v>
      </c>
      <c r="C39" s="5" t="n">
        <v>-155</v>
      </c>
      <c r="D39" s="5" t="n">
        <v>-13530</v>
      </c>
      <c r="E39" s="5" t="n">
        <v>18866</v>
      </c>
    </row>
    <row r="40">
      <c r="A40" s="4" t="inlineStr">
        <is>
          <t>Net (decrease) increase in cash and cash equivalents, and restricted cash</t>
        </is>
      </c>
      <c r="B40" s="5" t="n">
        <v>-1753</v>
      </c>
      <c r="C40" s="5" t="n">
        <v>-275</v>
      </c>
      <c r="D40" s="5" t="n">
        <v>-161305</v>
      </c>
      <c r="E40" s="5" t="n">
        <v>-86858</v>
      </c>
    </row>
    <row r="41">
      <c r="A41" s="4" t="inlineStr">
        <is>
          <t>Cash and cash equivalents, and restricted cash at the beginning of the year</t>
        </is>
      </c>
      <c r="B41" s="5" t="n">
        <v>14696</v>
      </c>
      <c r="C41" s="5" t="n">
        <v>2306</v>
      </c>
      <c r="D41" s="5" t="n">
        <v>176001</v>
      </c>
      <c r="E41" s="5" t="n">
        <v>262859</v>
      </c>
    </row>
    <row r="42">
      <c r="A42" s="4" t="inlineStr">
        <is>
          <t>Cash and cash equivalents, and restricted cash at the end of the year</t>
        </is>
      </c>
      <c r="B42" s="6" t="n">
        <v>12943</v>
      </c>
      <c r="C42" s="7" t="n">
        <v>2031</v>
      </c>
      <c r="D42" s="6" t="n">
        <v>14696</v>
      </c>
      <c r="E42" s="6" t="n">
        <v>17600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53:51Z</dcterms:created>
  <dcterms:modified xmlns:dcterms="http://purl.org/dc/terms/" xmlns:xsi="http://www.w3.org/2001/XMLSchema-instance" xsi:type="dcterms:W3CDTF">2022-04-29T10:53:51Z</dcterms:modified>
</cp:coreProperties>
</file>